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troduction and Basis of Prese" sheetId="9" state="visible" r:id="rId9"/>
    <sheet xmlns:r="http://schemas.openxmlformats.org/officeDocument/2006/relationships" name="Recent Accounting Standards Upd"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Acquisitions" sheetId="13" state="visible" r:id="rId13"/>
    <sheet xmlns:r="http://schemas.openxmlformats.org/officeDocument/2006/relationships" name="Commitment and Contingencies" sheetId="14" state="visible" r:id="rId14"/>
    <sheet xmlns:r="http://schemas.openxmlformats.org/officeDocument/2006/relationships" name="Leases" sheetId="15" state="visible" r:id="rId15"/>
    <sheet xmlns:r="http://schemas.openxmlformats.org/officeDocument/2006/relationships" name="Property, Equipment and Leaseho" sheetId="16" state="visible" r:id="rId16"/>
    <sheet xmlns:r="http://schemas.openxmlformats.org/officeDocument/2006/relationships" name="Goodwill and Intangible Assets," sheetId="17" state="visible" r:id="rId17"/>
    <sheet xmlns:r="http://schemas.openxmlformats.org/officeDocument/2006/relationships" name="Employee Benefits" sheetId="18" state="visible" r:id="rId18"/>
    <sheet xmlns:r="http://schemas.openxmlformats.org/officeDocument/2006/relationships" name="Shareholders' Equity (Defici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Quarterly Results of Operations" sheetId="22" state="visible" r:id="rId22"/>
    <sheet xmlns:r="http://schemas.openxmlformats.org/officeDocument/2006/relationships" name="Subsequent Events" sheetId="23" state="visible" r:id="rId23"/>
    <sheet xmlns:r="http://schemas.openxmlformats.org/officeDocument/2006/relationships" name="Introduction and Basis of Pre_2" sheetId="24" state="visible" r:id="rId24"/>
    <sheet xmlns:r="http://schemas.openxmlformats.org/officeDocument/2006/relationships" name="Introduction and Basis of Pre_3" sheetId="25" state="visible" r:id="rId25"/>
    <sheet xmlns:r="http://schemas.openxmlformats.org/officeDocument/2006/relationships" name="Revenue Recognition (Tables)" sheetId="26" state="visible" r:id="rId26"/>
    <sheet xmlns:r="http://schemas.openxmlformats.org/officeDocument/2006/relationships" name="Earnings Per Common Share (Tabl" sheetId="27" state="visible" r:id="rId27"/>
    <sheet xmlns:r="http://schemas.openxmlformats.org/officeDocument/2006/relationships" name="Acquisitions (Tables)" sheetId="28" state="visible" r:id="rId28"/>
    <sheet xmlns:r="http://schemas.openxmlformats.org/officeDocument/2006/relationships" name="Commitments and Contingencies (" sheetId="29" state="visible" r:id="rId29"/>
    <sheet xmlns:r="http://schemas.openxmlformats.org/officeDocument/2006/relationships" name="Leases (Tables)" sheetId="30" state="visible" r:id="rId30"/>
    <sheet xmlns:r="http://schemas.openxmlformats.org/officeDocument/2006/relationships" name="Property, Equipment and Lease_2" sheetId="31" state="visible" r:id="rId31"/>
    <sheet xmlns:r="http://schemas.openxmlformats.org/officeDocument/2006/relationships" name="Goodwill and Intangible Asset_2" sheetId="32" state="visible" r:id="rId32"/>
    <sheet xmlns:r="http://schemas.openxmlformats.org/officeDocument/2006/relationships" name="Employee Benefits (Tables)" sheetId="33" state="visible" r:id="rId33"/>
    <sheet xmlns:r="http://schemas.openxmlformats.org/officeDocument/2006/relationships" name="Shareholders' Equity (Deficit) "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Quarterly Results of Operatio_2" sheetId="37" state="visible" r:id="rId37"/>
    <sheet xmlns:r="http://schemas.openxmlformats.org/officeDocument/2006/relationships" name="Introduction and Basis of Pre_4" sheetId="38" state="visible" r:id="rId38"/>
    <sheet xmlns:r="http://schemas.openxmlformats.org/officeDocument/2006/relationships" name="Introduction and Basis of Pre_5" sheetId="39" state="visible" r:id="rId39"/>
    <sheet xmlns:r="http://schemas.openxmlformats.org/officeDocument/2006/relationships" name="Recent Accounting Standards U_2" sheetId="40" state="visible" r:id="rId40"/>
    <sheet xmlns:r="http://schemas.openxmlformats.org/officeDocument/2006/relationships" name="Revenue Recognition - Disaggreg" sheetId="41" state="visible" r:id="rId41"/>
    <sheet xmlns:r="http://schemas.openxmlformats.org/officeDocument/2006/relationships" name="Revenue Recognition - Schedule " sheetId="42" state="visible" r:id="rId42"/>
    <sheet xmlns:r="http://schemas.openxmlformats.org/officeDocument/2006/relationships" name="Revenue Recognition - Additiona" sheetId="43" state="visible" r:id="rId43"/>
    <sheet xmlns:r="http://schemas.openxmlformats.org/officeDocument/2006/relationships" name="Revenue Recognition - Schedul_2" sheetId="44" state="visible" r:id="rId44"/>
    <sheet xmlns:r="http://schemas.openxmlformats.org/officeDocument/2006/relationships" name="Revenue Recognition - Schedul_3" sheetId="45" state="visible" r:id="rId45"/>
    <sheet xmlns:r="http://schemas.openxmlformats.org/officeDocument/2006/relationships" name="Revenue Recognition - Schedul_4" sheetId="46" state="visible" r:id="rId46"/>
    <sheet xmlns:r="http://schemas.openxmlformats.org/officeDocument/2006/relationships" name="Earnings Per Common Share - Com" sheetId="47" state="visible" r:id="rId47"/>
    <sheet xmlns:r="http://schemas.openxmlformats.org/officeDocument/2006/relationships" name="Acquisitions - Additional Infor" sheetId="48" state="visible" r:id="rId48"/>
    <sheet xmlns:r="http://schemas.openxmlformats.org/officeDocument/2006/relationships" name="Acquisitions - Components of Pr"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Leases - Additional Information" sheetId="55" state="visible" r:id="rId55"/>
    <sheet xmlns:r="http://schemas.openxmlformats.org/officeDocument/2006/relationships" name="Leases - Summary of Future Mini" sheetId="56" state="visible" r:id="rId56"/>
    <sheet xmlns:r="http://schemas.openxmlformats.org/officeDocument/2006/relationships" name="Leases - Summary of Lease Term " sheetId="57" state="visible" r:id="rId57"/>
    <sheet xmlns:r="http://schemas.openxmlformats.org/officeDocument/2006/relationships" name="Leases - Summary of Other Infor" sheetId="58" state="visible" r:id="rId58"/>
    <sheet xmlns:r="http://schemas.openxmlformats.org/officeDocument/2006/relationships" name="Property, Equipment and Lease_3" sheetId="59" state="visible" r:id="rId59"/>
    <sheet xmlns:r="http://schemas.openxmlformats.org/officeDocument/2006/relationships" name="Property, Equipment and Lease_4"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Employee Benefits - Schedule of" sheetId="66" state="visible" r:id="rId66"/>
    <sheet xmlns:r="http://schemas.openxmlformats.org/officeDocument/2006/relationships" name="Employee Benefits - Additional " sheetId="67" state="visible" r:id="rId67"/>
    <sheet xmlns:r="http://schemas.openxmlformats.org/officeDocument/2006/relationships" name="Shareholders' Equity (Deficit_2" sheetId="68" state="visible" r:id="rId68"/>
    <sheet xmlns:r="http://schemas.openxmlformats.org/officeDocument/2006/relationships" name="Shareholders' Equity (Deficit_3" sheetId="69" state="visible" r:id="rId69"/>
    <sheet xmlns:r="http://schemas.openxmlformats.org/officeDocument/2006/relationships" name="Shareholders' Equity (Deficit_4" sheetId="70" state="visible" r:id="rId70"/>
    <sheet xmlns:r="http://schemas.openxmlformats.org/officeDocument/2006/relationships" name="Shareholders' Equity (Deficit_5" sheetId="71" state="visible" r:id="rId71"/>
    <sheet xmlns:r="http://schemas.openxmlformats.org/officeDocument/2006/relationships" name="Shareholders' Equity (Deficit_6" sheetId="72" state="visible" r:id="rId72"/>
    <sheet xmlns:r="http://schemas.openxmlformats.org/officeDocument/2006/relationships" name="Shareholders' Equity (Deficit_7" sheetId="73" state="visible" r:id="rId73"/>
    <sheet xmlns:r="http://schemas.openxmlformats.org/officeDocument/2006/relationships" name="Shareholders' Equity (Deficit_8" sheetId="74" state="visible" r:id="rId74"/>
    <sheet xmlns:r="http://schemas.openxmlformats.org/officeDocument/2006/relationships" name="Shareholders' Equity (Deficit_9" sheetId="75" state="visible" r:id="rId75"/>
    <sheet xmlns:r="http://schemas.openxmlformats.org/officeDocument/2006/relationships" name="Shareholders' Equity (Defici_10" sheetId="76" state="visible" r:id="rId76"/>
    <sheet xmlns:r="http://schemas.openxmlformats.org/officeDocument/2006/relationships" name="Shareholders' Equity (Defici_11" sheetId="77" state="visible" r:id="rId77"/>
    <sheet xmlns:r="http://schemas.openxmlformats.org/officeDocument/2006/relationships" name="Income Taxes - Summary of Provi" sheetId="78" state="visible" r:id="rId78"/>
    <sheet xmlns:r="http://schemas.openxmlformats.org/officeDocument/2006/relationships" name="Income Taxes - Reconciliation o" sheetId="79" state="visible" r:id="rId79"/>
    <sheet xmlns:r="http://schemas.openxmlformats.org/officeDocument/2006/relationships" name="Income Taxes - Reconciliation_2" sheetId="80" state="visible" r:id="rId80"/>
    <sheet xmlns:r="http://schemas.openxmlformats.org/officeDocument/2006/relationships" name="Income Taxes - Significant Comp" sheetId="81" state="visible" r:id="rId81"/>
    <sheet xmlns:r="http://schemas.openxmlformats.org/officeDocument/2006/relationships" name="Income Taxes - Additional Infor" sheetId="82" state="visible" r:id="rId82"/>
    <sheet xmlns:r="http://schemas.openxmlformats.org/officeDocument/2006/relationships" name="Income Taxes - Summary of Defer" sheetId="83" state="visible" r:id="rId83"/>
    <sheet xmlns:r="http://schemas.openxmlformats.org/officeDocument/2006/relationships" name="Income Taxes - Summary of Compo" sheetId="84" state="visible" r:id="rId84"/>
    <sheet xmlns:r="http://schemas.openxmlformats.org/officeDocument/2006/relationships" name="Income Taxes - Reconciliation_3" sheetId="85" state="visible" r:id="rId85"/>
    <sheet xmlns:r="http://schemas.openxmlformats.org/officeDocument/2006/relationships" name="Segment Information - Additiona" sheetId="86" state="visible" r:id="rId86"/>
    <sheet xmlns:r="http://schemas.openxmlformats.org/officeDocument/2006/relationships" name="Segment Information - Operating" sheetId="87" state="visible" r:id="rId87"/>
    <sheet xmlns:r="http://schemas.openxmlformats.org/officeDocument/2006/relationships" name="Segment Information - Segment P" sheetId="88" state="visible" r:id="rId88"/>
    <sheet xmlns:r="http://schemas.openxmlformats.org/officeDocument/2006/relationships" name="Segment Information - Operati_2" sheetId="89" state="visible" r:id="rId89"/>
    <sheet xmlns:r="http://schemas.openxmlformats.org/officeDocument/2006/relationships" name="Segment Information - Long-Live" sheetId="90" state="visible" r:id="rId90"/>
    <sheet xmlns:r="http://schemas.openxmlformats.org/officeDocument/2006/relationships" name="Quarterly Results of Operatio_3"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MSCI</t>
        </is>
      </c>
    </row>
    <row r="10">
      <c r="A10" s="4" t="inlineStr">
        <is>
          <t>Entity Registrant Name</t>
        </is>
      </c>
      <c r="B10" s="4" t="inlineStr">
        <is>
          <t>MSCI INC.</t>
        </is>
      </c>
    </row>
    <row r="11">
      <c r="A11" s="4" t="inlineStr">
        <is>
          <t>Entity Central Index Key</t>
        </is>
      </c>
      <c r="B11" s="4" t="inlineStr">
        <is>
          <t>0001408198</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81268195</v>
      </c>
    </row>
    <row r="19">
      <c r="A19" s="4" t="inlineStr">
        <is>
          <t>Entity Current Reporting Status</t>
        </is>
      </c>
      <c r="B19" s="4" t="inlineStr">
        <is>
          <t>Yes</t>
        </is>
      </c>
    </row>
    <row r="20">
      <c r="A20" s="4" t="inlineStr">
        <is>
          <t>ICFR Auditor Attestation Flag</t>
        </is>
      </c>
      <c r="B20" s="4" t="inlineStr">
        <is>
          <t>true</t>
        </is>
      </c>
    </row>
    <row r="21">
      <c r="A21" s="4" t="inlineStr">
        <is>
          <t>Entity Shell Company</t>
        </is>
      </c>
      <c r="B21" s="4" t="inlineStr">
        <is>
          <t>false</t>
        </is>
      </c>
    </row>
    <row r="22">
      <c r="A22" s="4" t="inlineStr">
        <is>
          <t>Entity File Number</t>
        </is>
      </c>
      <c r="B22" s="4" t="inlineStr">
        <is>
          <t>001-33812</t>
        </is>
      </c>
    </row>
    <row r="23">
      <c r="A23" s="4" t="inlineStr">
        <is>
          <t>Entity Tax Identification Number</t>
        </is>
      </c>
      <c r="B23" s="4" t="inlineStr">
        <is>
          <t>13-4038723</t>
        </is>
      </c>
    </row>
    <row r="24">
      <c r="A24" s="4" t="inlineStr">
        <is>
          <t>Entity Address, Address Line One</t>
        </is>
      </c>
      <c r="B24" s="4" t="inlineStr">
        <is>
          <t>7 World Trade Center</t>
        </is>
      </c>
    </row>
    <row r="25">
      <c r="A25" s="4" t="inlineStr">
        <is>
          <t>Entity Address, Address Line Two</t>
        </is>
      </c>
      <c r="B25" s="4" t="inlineStr">
        <is>
          <t>250 Greenwich Street, 49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7</t>
        </is>
      </c>
    </row>
    <row r="29">
      <c r="A29" s="4" t="inlineStr">
        <is>
          <t>City Area Code</t>
        </is>
      </c>
      <c r="B29" s="4" t="inlineStr">
        <is>
          <t>212</t>
        </is>
      </c>
    </row>
    <row r="30">
      <c r="A30" s="4" t="inlineStr">
        <is>
          <t>Local Phone Number</t>
        </is>
      </c>
      <c r="B30" s="4" t="inlineStr">
        <is>
          <t>804-3900</t>
        </is>
      </c>
    </row>
    <row r="31">
      <c r="A31" s="4" t="inlineStr">
        <is>
          <t>Entity Interactive Data Current</t>
        </is>
      </c>
      <c r="B31" s="4" t="inlineStr">
        <is>
          <t>Yes</t>
        </is>
      </c>
    </row>
    <row r="32">
      <c r="A32" s="4" t="inlineStr">
        <is>
          <t>Entity Incorporation, State or Country Code</t>
        </is>
      </c>
      <c r="B32" s="4" t="inlineStr">
        <is>
          <t>DE</t>
        </is>
      </c>
    </row>
    <row r="33">
      <c r="A33" s="4" t="inlineStr">
        <is>
          <t>Title of 12(b) Security</t>
        </is>
      </c>
      <c r="B33" s="4" t="inlineStr">
        <is>
          <t>Common stock, par value $0.01 per share</t>
        </is>
      </c>
    </row>
    <row r="34">
      <c r="A34" s="4" t="inlineStr">
        <is>
          <t>Security Exchange Name</t>
        </is>
      </c>
      <c r="B34" s="4" t="inlineStr">
        <is>
          <t>NYSE</t>
        </is>
      </c>
    </row>
    <row r="35">
      <c r="A35" s="4" t="inlineStr">
        <is>
          <t>Document Annual Report</t>
        </is>
      </c>
      <c r="B35" s="4" t="inlineStr">
        <is>
          <t>true</t>
        </is>
      </c>
    </row>
    <row r="36">
      <c r="A36" s="4" t="inlineStr">
        <is>
          <t>Document Transition Report</t>
        </is>
      </c>
      <c r="B36" s="4" t="inlineStr">
        <is>
          <t>false</t>
        </is>
      </c>
    </row>
    <row r="37">
      <c r="A37" s="4" t="inlineStr">
        <is>
          <t>Entity Public Float</t>
        </is>
      </c>
      <c r="D37" s="6" t="n">
        <v>43427568686</v>
      </c>
    </row>
    <row r="38">
      <c r="A38" s="4" t="inlineStr">
        <is>
          <t>Documents Incorporated by Reference</t>
        </is>
      </c>
      <c r="B38" s="4" t="inlineStr">
        <is>
          <t>Portions of the registrant’s proxy statement for its annual meeting of stockholders, to be held on April 26, 2022, are incorporated herein by reference into Part III of this Form 10-K.</t>
        </is>
      </c>
    </row>
    <row r="39">
      <c r="A39" s="4" t="inlineStr">
        <is>
          <t>Auditor Firm ID</t>
        </is>
      </c>
      <c r="B39" s="4" t="inlineStr">
        <is>
          <t>238</t>
        </is>
      </c>
    </row>
    <row r="40">
      <c r="A40" s="4" t="inlineStr">
        <is>
          <t>Auditor Name</t>
        </is>
      </c>
      <c r="B40" s="4" t="inlineStr">
        <is>
          <t>PricewaterhouseCoopers LLP</t>
        </is>
      </c>
    </row>
    <row r="41">
      <c r="A41" s="4" t="inlineStr">
        <is>
          <t>Auditor Location</t>
        </is>
      </c>
      <c r="B41"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12 Months Ended</t>
        </is>
      </c>
    </row>
    <row r="2">
      <c r="B2" s="2" t="inlineStr">
        <is>
          <t>Dec. 31, 2021</t>
        </is>
      </c>
    </row>
    <row r="3">
      <c r="A3" s="3" t="inlineStr">
        <is>
          <t>Accounting Changes And Error Corrections [Abstract]</t>
        </is>
      </c>
    </row>
    <row r="4">
      <c r="A4" s="4" t="inlineStr">
        <is>
          <t>Recent Accounting Standards Updates</t>
        </is>
      </c>
      <c r="B4" s="4" t="inlineStr">
        <is>
          <t>2. RECENT ACCOUNTING STANDARDS UPDATES In October 2021, the FASB issued Accounting Standards Update No. 2021-08, “Business Combinations (Topic 805): Accounting for Contract Assets and Contract Liabilities from Contracts with Customers,” or ASU 2021-08, which requires contract assets and contract liabilities acquired in a business combination to be recognized in accordance with ASC Topic 606. The Company early adopted ASU 2021-08 as of the issuance date and is therefore required to retrospectively apply the standard to business combinations which occurred this fiscal year. The Company’s adoption of the standard resulted in recognition of an additional $7.0 million in deferred revenue and a reduction in deferred tax liabilities of $1.8 million as of September 13, 2021, associated with the acquisition of Real Capital Analytics, Inc. (“R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3. REVENUE RECOGNITION MSCI’s operating revenues are reported by product type, which generally reflects the timing of recognition. The Company’s operating revenues types are recurring subscriptions, asset-based fees and non-recurring revenues. The Company also disaggregates operating revenues by segment. The tables that follow present the disaggregated operating revenues for the periods indicated:
For the Year Ended December 31, 2021
Segments
(in thousands)
Index
Analytics
ESG and Climate
All Other - Private Assets
Total
Operating Revenues Types
Recurring subscriptions
$
650,629
$
533,178
$
162,609
$
79,624
$
1,426,040
Asset-based fees
553,991
—
—
—
553,991
Non-recurring
47,144
11,121
3,583
1,665
63,513
Total
$
1,251,764
$
544,299
$
166,192
$
81,289
$
2,043,544
For the Year Ended December 31, 2020
Segments
(in thousands)
Index
Analytics
ESG and Climate
All Other - Private Assets
Total
Operating Revenues Types
Recurring subscriptions
$
580,393
$
506,301
$
109,945
$
51,536
$
1,248,175
Asset-based fees
399,771
—
—
—
399,771
Non-recurring
36,331
7,507
1,419
2,187
47,444
Total
$
1,016,495
$
513,808
$
111,364
$
53,723
$
1,695,390
For the Year Ended December 31, 2019
Segments
(in thousands)
Index
Analytics
ESG and Climate
All Other - Private Assets
Total
Operating Revenues Types
Recurring subscriptions
$
530,968
$
486,282
$
89,563
$
47,227
$
1,154,040
Asset-based fees
361,927
—
—
—
361,927
Non-recurring
28,042
10,643
1,096
2,048
41,829
Total
$
920,937
$
496,925
$
90,659
$
49,275
$
1,557,796
The table that follows presents the change in accounts receivable and deferred revenue between the dates indicated:
Accounts receivable
Deferred revenue
(in thousands)
Opening (December 31, 2020)
$
558,569
$
675,870
Closing (December 31, 2021)
664,511
824,912
Increase/(decrease)
$
105,942
$
149,042
Accounts receivable
Deferred revenue
(in thousands)
Opening (December 31, 2019)
$
499,268
$
574,656
Closing (December 31, 2020)
558,569
675,870
Increase/(decrease)
$
59,301
$
101,214
The amount of revenue recognized in the period that was included in the opening current deferred revenue, which reflects the contract liability amounts, was $672.5 million, $555.8 million and $522.7 million for the years ended December 31, 2021, 2020 and 2019 respectively. The difference between the opening and closing balances of the Company’s deferred revenue was primarily driven by an increase in billings, partially offset by an increase in amortization of deferred revenue to operating revenues. As of December 31, 2021, 2020 and 2019, the Company carried a long-term deferred revenue balance of $23.4 million, $7.1 million and $4.3 million, respectively, in “Other non-current liabilities” on the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December 31,
2021
(in thousands)
First 12-month period
$
476,131
Second 12-month period
273,355
Third 12-month period
96,332
Periods thereafter
40,901
Total
$
886,7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4. EARNINGS PER COMMON SHARE Basic earnings per share (“EPS”) is computed by dividing net income by the weighted average number of common shares outstanding during the period. Common shares outstanding include common stock and vested restricted stock unit awards where recipients have satisfied the explicit vesting terms. Diluted EPS reflects the assumed conversion of all dilutive securities. The following table presents the computation of basic and diluted EPS:
Years Ended
December 31,
December 31,
December 31,
2021
2020
2019
(in thousands, except per share data)
Net income
$
725,983
$
601,822
$
563,648
Basic weighted average common shares outstanding
82,508
83,716
84,644
Effect of dilutive securities:
Stock options, RSUs and PSUs
971
801
892
Diluted weighted average common shares outstanding
83,479
84,517
85,536
Earnings per basic common share
$
8.80
$
7.19
$
6.66
Earnings per diluted common share
$
8.70
$
7.12
$
6.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5. ACQUISITIONS On September 13, 2021, MSCI acquired all of the issued and outstanding preferred and common shares of RCA for an aggregate cash purchase price of $949.0 million. This acquisition expands MSCI’s suite of real estate solutions, providing the real estate industry with data, analytics, and support tools to manage investments and understand performance and risk, including climate risk, within their portfolios. RCA has been accounted for as a business combination using the acquisition method of accounting and has been integrated into the All Other – Private Assets reportable segment, as a component of the Real Estate operating segment. A portion of RCA’s client agreements do not have automatic renewal clauses at the end of the subscription period. Due to the historically high retention rate and expectation that a substantial portion of the client agreements will be renewed, the associated revenue is recorded as recurring subscription revenue. The components of the preliminary purchase price allocation were as follows:
Estimated Useful Life
Fair Value
(in thousands)
Accounts receivable
$
9,645
Other current assets
3,721
Property, equipment and leasehold improvements, net
1,205
Right of use assets
6,441
Other non-current assets
3,270
Deferred revenue
(35,194
)
Other current liabilities
(14,518
)
Long-term operating lease liabilities
(4,849
)
Deferred tax liabilities
(85,196
)
Intangible assets:
Proprietary data
11 Years
185,500
Customer relationships
20 Years
175,700
Acquired technology and software
9 Years
31,500
Trademarks
2 Years
890
Goodwill
670,874
Purchase price, net of cash acquired
$
948,989
The purchase price allocation is based on preliminary valuations and assessments. The estimates and assumptions used may be subject to change within the measurement period, particularly for acquired intangible assets and deferred taxes. As discussed in Note 2, the Company early adopted ASU 2021-08 which resulted in an increase to deferred revenue and goodwill and a decrease in deferred tax liabilities recorded as of the opening balance sheet date. The Company, with the assistance of third-party valuation experts, utilized the following methodologies to estimate the fair values of acquired intangible assets: the relief from royalty method, the replacement cost method and the multi-period excess earnings method. The significant assumptions used to estimate the fair value of the acquired intangible assets included, forecasted cash flows which were determined based on certain assumptions which included, among others, projected future revenues, and expected market royalty rate, technology obsolescence rates and discount rates. The recorded goodwill is primarily attributable to the utilization of the acquired data as well as expanded market opportunities. Goodwill attributable to the acquisition is not deductible for income tax purposes. Revenue of RCA recognized within the consolidated financial statements subsequent to the acquisition date was $22.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 COMMITMENTS AND CONTINGENCIES Senior Unsecured Notes. The Company had an aggregate of $4,200.0 million in senior unsecured notes (collectively, the “Senior Notes”) outstanding at December 31, 2021, as presented in the table below:
Principal amount outstanding at
Carrying value at
Carrying value at
Fair Value at
Fair Value at
Maturity Date
December 31, 2021
December 31, 2021
December 31, 2020
December 31, 2021
December 31, 2020
(in thousands)
Long-term debt
4.750% senior unsecured notes due 2026
August 1, 2026
-
-
496,257
-
522,325
5.375% senior unsecured notes due 2027
May 15, 2027
-
-
495,819
-
538,100
4.000% senior unsecured notes due 2029
November 15, 2029
1,000,000
991,455
990,364
1,047,950
1,073,040
3.625% senior unsecured notes due 2030
September 1, 2030
900,000
894,263
395,458
924,777
419,428
3.875% senior unsecured notes due 2031
February 15, 2031
1,000,000
989,973
988,879
1,046,620
1,063,430
3.625% senior unsecured notes due 2031
November 1, 2031
600,000
593,538
-
625,536
-
3.250% senior unsecured notes due 2033
August 15, 2033
700,000
692,193
-
710,906
-
Total long-term debt
$
4,200,000
$
4,161,422
$
3,366,777
$
4,355,789
$
3,616,323
Interest payments attributable to the Senior Notes are due as presented in the following table:
First semi-annual interest payment date
Second semi- annual interest payment date
Senior Notes
4.000% senior unsecured notes due 2029
May 15
November 15
3.625% senior unsecured notes due 2030
March 1
September 1
3.875% senior unsecured notes due 2031
June 1
December 1
3.625% senior unsecured notes due 2031 (1)
May 1
November 1
3.250% senior unsecured notes due 2033 (2)
February 15
August 15 (1) (2) The first payment The fair market value of the Company’s debt obligations represent Level 2 valuations. The Company utilizes the market approach and obtains security pricing from a vendor who uses broker quotes and third-party pricing services to determine fair values. The $1,000.0 million aggregate principal amount of 4.000% senior unsecured notes due 2029 (the “2029 Senior Notes”) are scheduled to mature and be paid in full on November 15, 2029. At any time prior to November 15, 2024, the Company may redeem all or part of the 2029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9 Senior Notes, together with accrued and unpaid interest, on or after November 15, 2024, at redemption prices set forth in the indenture governing the 2029 Senior Notes. At any time prior to November 15, 2022, the Company may use the proceeds of certain equity offerings to redeem up to 35% of the aggregate principal amount of the 2029 Senior Notes, including any permitted additional notes, at a redemption price equal to 104.000% of the principal amount plus accrued and unpaid interest, if any, to the redemption date, so long as at least 50% of the aggregate principal amount of all notes (excluding any additional notes, if any) issued under the indenture governing the 2029 Senior Notes remain outstanding after each such redemption occurs. The $1,000.0 million aggregate principal amount of 3.875% senior unsecured notes due 2031 (the “2031A Senior Notes”) are scheduled to mature and be paid in full on February 15, 2031. At any time prior to June 1, 2025, the Company may redeem all or part of the 2031A Senior Notes at a redemption price equal to the sum of (i) 100% of the principal amount thereof, plus (ii) a make-whole premium as of the date of redemption, plus (iii) accrued and unpaid interest, if any, to, but excluding, the redemption date. In addition, the Company may redeem all or part of the 2031A Senior Notes, together with accrued and unpaid interest, on or after June 1, 2025, at redemption prices set forth in the indenture governing the 2031A Senior Notes. At any time prior to June 1, 2023, the Company may use the proceeds of certain equity offerings to redeem up to 35% of the aggregate principal amount of the 2031A Senior Notes, including any permitted additional notes, at a redemption price equal to 103.875% of the principal amount plus accrued and unpaid interest, if any, to, but excluding, the redemption date, so long as at least 50% of the aggregate principal amount of all notes (excluding any additional notes, if any) issued under the indenture governing the 2031A Senior Notes remain outstanding after each such redemption occurs. On March 26, 2021, the Company issued $500.0 million aggregate principal amount of 3.625% senior unsecured notes due 2030 (the “Additional 2030 Senior Notes”) in a private offering that was exempt from the registration requirements of the Securities Act. The Additional 2030 Senior Notes constitute a further issuance of, are fully fungible with, rank equally with and form a single series with the $400.0 million aggregate principal amount of the 3.625% senior unsecured notes due 2030 issued by the Company on March 4, 2020 (the “Initial 2030 Senior Notes,” and together with the Additional 2030 Senior Notes, the “2030 Senior Notes”). In connection with the completion of the offering of the Additional 2030 Senior Notes, the Company announced that it intended to use a portion of the net proceeds from the offering, together with available cash, for the pre-maturity redemption of all $500.0 million aggregate principal amount outstanding of its 4.750% senior unsecured notes due 2026 (the “2026 Senior Notes”). On April 12, 2021 the Company completed the pre-maturity redemption of all of its 2026 Senior Notes. The pre-maturity redemption of the 2026 Senior Notes resulted in an approximately $21.8 million loss on extinguishment that was recorded in other expense (income), which includes an applicable premium of approximately $18.2 million (as set forth in the indenture governing the terms of the 2026 Senior Notes) and the write-off of approximately $3.6 million of unamortized debt issuance costs associated with the 2026 Senior Notes. The 2030 Senior Notes are scheduled to mature and be paid in full on September 1, 2030. At any time prior to March 1, 2025, the Company may redeem all or part of the 2030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30 Senior Notes, together with accrued and unpaid interest, on or after March 1, 2025, at redemption prices set forth in the indenture governing the 2030 Senior Notes. At any time prior to March 1, 2023, the Company may use the proceeds of certain equity offerings to redeem up to 35% of the aggregate principal amount of the 2030 Senior Notes, including any permitted additional notes, at a redemption price equal to 103.625% of the principal amount plus accrued and unpaid interest, if any, to the redemption date, so long as at least 50% of the aggregate principal amount of the Initial 2030 Senior Notes (excluding the Additional 2030 Senior Notes and any additional notes, if any) issued under the indenture governing the 2030 Senior Notes remain outstanding after each such redemption occurs. On May 14, 2021, the Company issued $600.0 million aggregate principal amount of 3.625% Senior Unsecured Notes due 2031 (the “2031B Senior Notes”) in a private offering that was exempt from the registration requirements of the Securities Act. The 2031B Senior Notes are scheduled to mature and be paid in full on November 1, 2031. At any time prior to November 1, 2026, the Company may redeem all or part of the 2031B Senior Notes at a redemption price equal to the sum of (i) 100% of the principal amount thereof, plus (ii) a make-whole premium as of the date of redemption, plus (iii) accrued and unpaid interest, if any, thereon, to the date of redemption. In addition, the Company may redeem all or part of the 2031B Senior Notes, together with accrued and unpaid interest, on or after November 1, 2026, at redemption prices set forth in the indenture governing the 2031B Senior Notes. At any time prior to November 1, 2024, the Company may use the proceeds of certain equity offerings to redeem up to 35% of the aggregate principal amount of the 2031B Senior Notes, including any permitted additional notes, at a redemption price equal to 103.625% of the principal amount plus accrued and unpaid interest, if any, to the redemption date, so long as at least 50% of the aggregate principal amount of all notes (excluding any additional notes, if any) issued under the indenture governing the 2031B Senior Notes remain outstanding after each such redemption occurs. On August 17, 2021, the Company issued $700.0 million aggregate principal amount of 3.250% Senior Unsecured Notes due 2033 (the “2033 Senior Notes”) in a private offering that was exempt from the registration requirements of the Securities Act. In connection with the completion of the offering, the Company announced that it intended to use a portion of the net proceeds from the offering for the pre-maturity redemption of all $500.0 million aggregate principal amount outstanding of its 5.375% senior unsecured notes due 2027 (the “2027 Senior Notes”). On September 2, 2021 the Company completed the pre-maturity redemption of all of its 2027 Senior Notes. The pre-maturity redemption of the 2027 Senior Notes resulted in an approximately $37.3 million loss on extinguishment that was recorded in other expense (income), which includes an applicable premium of approximately $33.6 million (as set forth in the indenture governing the terms of the 2027 Senior Notes) and the write-off of approximately $3.7 million of unamortized debt issuance costs associated with the 2027 Senior Notes. The 2033 Senior Notes are scheduled to mature and be paid in full on August 15, 2033. At any time prior to August 15, 2027, the Company may redeem all or part of the 2033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33 Senior Notes, together with accrued and unpaid interest, on or after August 15, 2027, at redemption prices set forth in the indenture governing the 2033 Senior Notes. At any time prior to August 15, 2024, the Company may use the proceeds of certain equity offerings to redeem up to 35 % of the aggregate principal amount of the 2033 Senior Notes, including any permitted additional notes, at a redemption price equal to 103.250 % of the principal amount plus accrued and unpaid interest, if any, to the redemption date , so long as at least 50 % of the aggregate principal amount of all notes (excluding any additional notes, if any) issued under the indenture governing the 2033 Senior Notes remain outstanding after each such redemption occurs. Revolver. Since November 20, 2014, the Company has maintained a revolving credit agreement with a syndicate of banks (as amended, the “Revolving Credit Agreement”). On March 29, 2021, the Company entered into Amendment No. 4 (the “Fourth Amendment”) to the Revolving Credit Agreement. The Fourth Amendment, among other things, (i) increased aggregate commitments available to be borrowed by $100.0 million to an aggregate of $500.0 million of availability thereunder until November 2024, at which point the aggregate commitments will be $467.5 million, and (ii) extended the term to March 2026. At December 31, 2021, the Revolving Credit Agreement was undrawn. In connection with the closings of the Senior Notes offerings, entry into the Revolving Credit Agreement and the subsequent amendments, the Company paid certain financing fees which, together with the existing fees related to prior credit facilities, are being amortized over their related lives. At December 31, 2021, $40.6 million of the deferred financing fees and premium remain unamortized, $0.5 million of which is included in “Prepaid and other assets,” $1.5 million of which is included in “Other non-current assets” and $38.6 million of which is included in “Long-term debt” on the Consolidated Statement of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The Company recognized $30.6 million, $32.8 million and $35.6 million of operating lease expenses for the years ended December 31, 2021, 2020 and 2019, respectively. The amounts associated with variable lease costs, short-term lease costs and sublease income were not material for any of the years ended December 31, 2021, 2020 and 2019. The Company’s leases have remaining lease terms of up to approximately 11 years. Some of these leases have options to extend which, if exercised, would extend the maximum term to approximately 25 years. Some of the leases also provide for early termination, the exercise of which would shorten the term of those leases by up to 5 years. The Company recorded pre-tax impairment charges for the year ended December 31, 2021 of $8.4 million associated with right of use assets. The impairment charges are included in General and administrative expenses within the consolidated statements of income. Future minimum commitments for the Company’s operating leases in place as of December 31, 2021, the interest and other relevant line items in the Consolidated Statement of Financial Condition are as follows:
Maturity of Lease Liabilities
Operating
(in thousands)
Leases
2022
$
28,271
2023
29,427
2024
23,924
2025
22,717
2026
20,447
Thereafter
73,539
Total lease payments
$
198,325
Less: Interest
(24,972
)
Present value of lease liabilities
$
173,353
Other accrued liabilities
$
23,324
Long-term operating lease liabilities
$
150,029
The following table presents the lease term and discount rate for the Company’s operating leases in place as of the periods indicated:
As of
December 31,
December 31,
Lease Term and Discount Rate
2021
2020
Weighted-average remaining lease term (years)
8.16
8.93
Weighted-average discount rate
3.09
%
3.34
% The following table presents other information for the Company’s operating leases in place for the periods indicated:
Years Ended
Other Information
December 31,
December 31,
December 31,
(in thousands)
2021
2020
2019
Operating cash flows used for operating leases
$
30,972
$
30,061
$
29,886
Right of use assets obtained in exchange for new operating lease liabilities
$
26,004
$
11,472
$
210,7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Dec. 31, 2021</t>
        </is>
      </c>
    </row>
    <row r="3">
      <c r="A3" s="3" t="inlineStr">
        <is>
          <t>Property Plant And Equipment [Abstract]</t>
        </is>
      </c>
    </row>
    <row r="4">
      <c r="A4" s="4" t="inlineStr">
        <is>
          <t>Property, Equipment and Leasehold Improvements, Net</t>
        </is>
      </c>
      <c r="B4" s="4" t="inlineStr">
        <is>
          <t xml:space="preserve">8. PROPERTY, EQUIPMENT AND LEASEHOLD IMPROVEMENTS, NET Property, equipment and leasehold improvements, net at December 31, 2021 and 2020 consisted of the following:
As of
Estimated
December 31,
December 31,
Useful
2021
2020
(in thousands)
Computer &amp; related equipment
2 to 5 years
$
179,557
$
186,786
Furniture &amp; fixtures
7 years
14,194
15,276
Leasehold improvements
1 to 21 years
56,308
56,537
Work-in-process
—
2,699
2,996
Subtotal
252,758
261,595
Accumulated depreciation and amortization
(186,043
)
(181,149
)
Property, equipment and leasehold improvements, net
$
66,715
$
80,446
Depreciation and amortization expense of property, equipment and leasehold improvements was $28.9 million, $29.8 million and $30.0 million for the years ended December 31,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9. GOODWILL AND INTANGIBLE ASSETS, NET Goodwill The following table presents goodwill by reportable segment:
(in thousands)
Index
Analytics
ESG and Climate
All Other - Private Assets
Total
Goodwill at December 31, 2019
$
1,204,694
$
290,976
$
46,612
$
20,586
$
1,562,868
Foreign exchange translation adjustment
1,064
—
1,435
655
3,154
Goodwill at December 31, 2020
$
1,205,758
$
290,976
$
48,047
$
21,241
$
1,566,022
Acquisitions
—
—
—
670,874
(1)
670,874
Foreign exchange translation adjustment
(315
)
—
—
(195
)
(510
)
Goodwill at December 31, 2021
$
1,205,443
$
290,976
$
48,047
$
691,920
$
2,236,386
( 1 )
Intangible Assets, Net The following table presents the amount of amortization expense related to intangible assets by category for the periods indicated:
Years Ended
December 31,
December 31,
December 31,
(in thousands)
2021
2020
2019
Amortization expense of acquired intangible assets
$
42,242
$
34,049
$
34,773
Amortization expense of internally developed capitalized software
22,337
22,892
14,637
Write-off of internally developed capitalized software
16,013
—
—
Total amortization of intangible assets expense
$
80,592
$
56,941
$
49,410
Following management’s decision to discontinue development and cease related sales activities of certain Analytics segment products and transition existing customers to other product offerings, the Company wrote off $16.0 million of certain internally developed capitalized software intangible assets (consisting of $46.3 million of gross intangible assets less $30.3 million of accumulated amortization) during the year ended December 31, 2021. The non-cash charge is recorded as a component of “Amortization of intangible assets” on the Consolidated Statement of Income. The gross carrying and accumulated amortization amounts related to the Company’s intangible assets were as follows:
As of
Estimated
December 31,
December 31,
Useful Lives
2021
2020
(in thousands)
Gross intangible assets:
Customer relationships
13 to 21 years
$
532,400
$
356,700
Proprietary data
11 to 13 years
220,639
28,627
Acquired technology and software
8 to 9 years
209,220
177,720
Trademarks
2 to 21.5 years
208,190
207,300
Internally developed capitalized software
3 to 5 years
106,181
113,188
Subtotal
1,276,630
883,535
Foreign exchange translation adjustment
(5,782
)
(5,262
)
Total gross intangible assets
$
1,270,848
$
878,273
Accumulated amortization:
Customer relationships
$
(277,865
)
$
(253,465
)
Proprietary data
(22,678
)
(15,730
)
Acquired technology and software
(175,718
)
(174,032
)
Trademarks
(152,468
)
(143,207
)
Internally developed capitalized software
(49,394
)
(57,464
)
Subtotal
(678,123
)
(643,898
)
Foreign exchange translation adjustment
616
373
Total accumulated amortization
$
(677,507
)
$
(643,525
)
Net intangible assets:
Customer relationships
$
254,535
$
103,235
Proprietary data
197,961
12,897
Acquired technology and software
33,502
3,688
Trademarks
55,722
64,093
Internally developed capitalized software
56,787
55,724
Subtotal
598,507
239,637
Foreign exchange translation adjustment
(5,166
)
(4,889
)
Total net intangible assets
$
593,341
$
234,748
Estimated amortization expense for succeeding years is presented below:
Years Ending December 31,
Amortization Expense
(in thousands)
2022
$
87,438
2023
81,532
2024
74,370
2025
51,800
2026
36,175
Thereafter
262,026
Total
$
593,3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 xml:space="preserve">10. EMPLOYEE BENEFITS The Company sponsors a 401(k) plan for eligible U.S. employees and defined contribution and defined benefit pension plans that cover substantially all of its non-U.S. employees. Eligible employees may participate in the MSCI 401(k) plan (or any other regional defined contribution plan sponsored by MSCI) immediately upon hire. Eligible employees receive 401(k) and other defined contribution plan matching contributions, which are subject to vesting and certain other limitations. Additionally, some non-US employees are eligible to participate in and receive contributions to defined benefit plans. The following table reflects the employee benefits expense by cost, type and location in the Statement of Income for the periods indicated:
Years Ended
December 31,
December
December 31,
(in thousands)
2021
2020
2019
Employee benefit cost type
401(k) and other defined contribution plans
25,740
21,804
19,909
Pension related net period benefit expense
5,785
4,671
4,135
Total
$
31,525
$
26,475
$
24,044
Location in the Statement of Income
Cost of revenues
$
12,231
$
9,913
$
9,387
Selling and marketing
9,489
7,910
7,368
Research and development
6,271
5,328
4,705
General and administrative
2,620
2,289
1,844
Other expense (income)
914
1,035
740
Total
$
31,525
$
26,475
$
24,044
The Company uses a measurement date of December 31 st The Company’s retiree benefit plans include defined benefit plans for employees in Switzerland, as well as other countries where MSCI maintains an operating presence. Our Switzerland plans are government-mandated retirement funds that provide employees with a minimum investment return, which is determined annually by the Swiss government and was 1.0% in the years ended December 31, 2021 2021 2021 The discount rate for the Switzerland defined benefit pension plan was 0.30% and 0.10%, respectively, as of December 31, 2021 and 2020. The investment strategies of the non-U.S. defined benefit plans vary according to the plan provisions and local laws. The majority of the assets in the non-U.S. plans are in the Switzerland plans. The Switzerland plans are associated with an insured collective retirement foundation, whereby assets are held in trust and the assets are comingled with those of other participating companies. Investment decisions are made by a board of the collective retirement foundation, comprised of participating company representatives and representatives from the insurer. The overall strategy is to manage risk while maximizing total retur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3" t="inlineStr">
        <is>
          <t>Equity [Abstract]</t>
        </is>
      </c>
    </row>
    <row r="4">
      <c r="A4" s="4" t="inlineStr">
        <is>
          <t>Shareholders' Equity (Deficit)</t>
        </is>
      </c>
      <c r="B4" s="4" t="inlineStr">
        <is>
          <t>11. SHAREHOLDERS’ EQUITY (DEFICIT) This note reflects the share repurchases and related activity as well as share-based compensation activity recognized by the Company, for all periods referenced. Return of capital On October 29, 2020, the Board of Directors authorized a stock repurchase program for the purchase of up to $1,000.0 million worth of shares of MSCI’s common stock in addition to the $804.5 million of authorization then remaining under a previously existing share repurchase program (the “2020 Repurchase Program”) for a total of $1,804.5 million of stock repurchase authorization . Share repurchases made pursuant to the 2020 Repurchase Program may take place in the open market or in privately negotiated transactions from time to time based on market and other conditions. This authorization may be modified, suspended or terminated by the Board of Directors at any time without prior notice. As of December 31, 2021, there was $1,589.2 million of available authorization remaining under the 2020 Repurchase Program. The following table provides information with respect to repurchases of the Company’s common stock made on the open market:
Year Ended
Average Price Paid Per Share
Total Number of Shares Repurchased
Dollar Value of Shares Repurchased
(in thousands, except per share data)
December 31, 2021
$
412.25
339
$
139,580
December 31, 2020
$
291.76
2,493
$
727,344
December 31, 2019
$
147.97
690
$
102,081
The following table presents dividends declared per common share as well as total amounts declared, distributed and deferred for the periods indicated
Dividends
Per Share
Declared
Distributed
(Released)/ Deferred
2021
(in thousands, except per share data)
Three Months Ended March 31,
$
0.78
$
65,947
$
66,153
$
(206
)
Three Months Ended June 30,
0.78
64,863
64,489
374
Three Months Ended September 30,
1.04
86,476
85,961
515
Three Months Ended December 31,
1.04
86,475
85,973
502
Year Ended December 31,
$
3.64
$
303,761
$
302,576
$
1,185
2020
Three Months Ended March 31,
$
0.68
$
59,233
$
59,455
$
(222
)
Three Months Ended June 30,
0.68
57,360
57,068
292
Three Months Ended September 30,
0.78
65,830
65,454
376
Three Months Ended December 31,
0.78
65,029
64,653
376
Year Ended December 31,
$
2.92
$
247,452
$
246,630
$
822
2019
Three Months Ended March 31,
$
0.58
$
55,339
$
57,988
$
(2,649
)
Three Months Ended June 30,
0.58
49,613
49,365
248
Three Months Ended September 30,
0.68
58,176
57,882
294
Three Months Ended December 31,
0.68
58,176
57,916
260
Year Ended December 31,
$
2.52
$
221,304
$
223,151
$
(1,847
) Common Stock The following table presents activity related to shares of common stock issued and repurchased for the periods indicated:
Common
Treasury
Common
Stock Issued
Stock
Outstanding
Balance At December 31, 2018
130,029,926
(45,855,788
)
84,174,138
Dividend payable/paid
1,064
(585
)
479
Common stock issued and exercise of stock options
2,387,145
—
2,387,145
Shares withheld for tax withholding
—
(1,077,815
)
(1,077,815
)
Shares repurchased under stock repurchase programs
—
(689,891
)
(689,891
)
Shares issued to Directors
1,277
(403
)
874
Balance At December 31, 2019
132,419,412
(47,624,482
)
84,794,930
Dividend payable/paid
553
(337
)
216
Common stock issued
406,960
—
406,960
Shares withheld for tax withholding
—
(165,239
)
(165,239
)
Shares repurchased under stock repurchase programs
—
(2,492,994
)
(2,492,994
)
Shares issued to Directors
2,250
27,284
29,534
Balance At December 31, 2020
132,829,175
(50,255,768
)
82,573,407
Dividend payable/paid
268
(156
)
112
Common stock issued
331,427
—
331,427
Shares withheld for tax withholding
—
(133,431
)
(133,431
)
Shares repurchased under stock repurchase programs
—
(338,577
)
(338,577
)
Shares issued to Directors
1,308
5,203
6,511
Balance At December 31, 2021
133,162,178
(50,722,729
)
82,439,449
Share-Based Compensation The Company regularly issues share-based compensation to its employees and directors who are not employees of the Company. The accounting guidance for share-based compensation requires measurement of compensation cost for share-based awards at fair value and recognition of compensation cost over the service period, net of estimated forfeitures. In February 2022, the Company granted a portion of its employees awards in the form of RSUs, PSUs and performance stock options (“PSOs”). The total number of units and options granted was 227,684. The aggregate fair value of the awards was $79.6 million. The RSUs granted in 2022 vest at the end of a three-year three-year one-year three-year three-year In connection with awards under its equity-based compensation and benefit plans, the Company is authorized to use newly-issued shares or certain shares of common stock held in treasury. The following table presents the amount of share-based compensation expense by category for the periods indicated:
Years Ended
December 31,
December 31,
December 31,
(in thousands)
2021
2020
2019
Cost of revenues
$
17,285
$
14,523
$
11,190
Selling and marketing
14,411
13,545
14,943
Research and development
7,913
7,344
5,966
General and administrative
17,463
19,826
11,991
Other expense (income)
1,416
379
—
Total share-based compensation expense
$
58,488
$
55,617
$
44,090
The windfall tax benefits for share-based compensation expense related to RSUs, PSUs and other restricted stock unit awards (together, the “Share-based Awards”) as well as stock options granted to Company employees and to directors who are not employees of the Company were $22.3 million, $20.9 million and $82.5 million for the years ended December 31, 2021, 2020 and 2019, respectively. As of December 31, 2021, $52.3 million of compensation cost related to MSCI unvested share-based awards granted to the Company’s employees and to directors who are not employees of the Company had not yet been recognized. The unrecognized compensation cost relating to unvested stock-based awards expected to vest will be recognized primarily over the next one to five years. In connection with awards under its equity-based compensation and benefit plans, the Company is authorized to issue shares of common stock. As of December 31, 2021, 3.8 million shares of common stock were available for future grants under these plans. Certain Company employees have been granted Share-based Awards pursuant to a share-based compensation plan. The plan provides for the deferral of a portion of certain employees’ discretionary compensation with awards made in the form of Share-based Awards. Recipients of Share-based Awards generally have rights to receive dividend equivalents that are subject to vesting. The Company reports the target number of PSUs granted unless it has determined, based on the actual achievement of performance measures, that an employee will receive a different amount of shares underlying the PSUs, in which case the Company reports the amount of shares employees are likely to receive. The fair value of the PSUs on the award dates were estimated under the Monte Carlo method using the following assumptions:
Years Ended
December 31,
December 31,
December 31,
2021
2020
2019
Risk free interest rate
0.33
%
1.28
%
2.46
%
Historical stock price volatility
34.13
%
25.42
%
21.98
%
Term (in years)
4.0
3.8
3.7
Discount of Lack of Marketability
4.0
%
0.0
%
0.0
% The risk-free interest rate was determined based on the yields available on U.S. Constant Maturity Treasury yield curve as of the valuation dates with a maturity commensurate with the terms. The expected stock price volatility was determined using historical volatility. Since the PSU awards are dividend-protected, the assumed dividend yield applied in the valuation was 0.0%. The following table presents activity concerning the Company’s vested and unvested Share-based Awards applicable to its employees (share data in thousands) for the period indicated:
Weighted
Average
Grant
Number of
Date Fair
For the Year Ended December 31, 2021
Shares
Value
Vested and unvested Share-based Awards at December 31, 2020
739
$
163.99
Granted
330
$
265.99
Conversion to common stock
(340
)
$
153.66
Canceled
(32
)
$
274.66
Vested and unvested Share-based Awards at December 31, 2021 (1)
697
$
217.05
(1)
As of December 31, 2021, 639 Share-based Awards, with a weighted average grant date fair value of $213.70, were vested or expected to vest. The total fair value of Share-based Awards held by the Company’s employees that converted to MSCI common stock during the years ended December 31, 2021, 2020 and 2019 was $152.6 million, $133.6 million and $401.7 million, respectively. The following table presents activity concerning the Company’s unvested Share-based Awards related to its employees (share data in thousands):
Weighted
Average
Grant
Number of
Date Fair
For the Year Ended December 31, 2021
Shares
Value
Unvested Share-based Awards at December 31, 2020
727
$
164.58
Granted
293
$
268.91
Vested
(318
)
$
156.41
Canceled
(32
)
$
274.66
Unvested Share-based Awards at December 31, 2021
670
$
217.05
Unvested Share-based Awards expected to vest
612
$
210.15
There were no remaining stock options outstanding that could be exercised during any of the years ended December 31, 2021 and 2020. The intrinsic value of the stock options exercised by the Company’s employees during the year ended December 31, 2019 was $22.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Current assets:</t>
        </is>
      </c>
    </row>
    <row r="3">
      <c r="A3" s="4" t="inlineStr">
        <is>
          <t>Cash and cash equivalents</t>
        </is>
      </c>
      <c r="B3" s="6" t="n">
        <v>1421449</v>
      </c>
      <c r="C3" s="6" t="n">
        <v>1300521</v>
      </c>
    </row>
    <row r="4">
      <c r="A4" s="4" t="inlineStr">
        <is>
          <t>Accounts receivable, net of allowances</t>
        </is>
      </c>
      <c r="B4" s="5" t="n">
        <v>664511</v>
      </c>
      <c r="C4" s="5" t="n">
        <v>558569</v>
      </c>
    </row>
    <row r="5">
      <c r="A5" s="4" t="inlineStr">
        <is>
          <t>Prepaid income taxes</t>
        </is>
      </c>
      <c r="B5" s="5" t="n">
        <v>5951</v>
      </c>
      <c r="C5" s="5" t="n">
        <v>20097</v>
      </c>
    </row>
    <row r="6">
      <c r="A6" s="4" t="inlineStr">
        <is>
          <t>Prepaid and other assets</t>
        </is>
      </c>
      <c r="B6" s="5" t="n">
        <v>51499</v>
      </c>
      <c r="C6" s="5" t="n">
        <v>46411</v>
      </c>
    </row>
    <row r="7">
      <c r="A7" s="4" t="inlineStr">
        <is>
          <t>Total current assets</t>
        </is>
      </c>
      <c r="B7" s="5" t="n">
        <v>2143410</v>
      </c>
      <c r="C7" s="5" t="n">
        <v>1925598</v>
      </c>
    </row>
    <row r="8">
      <c r="A8" s="4" t="inlineStr">
        <is>
          <t>Property, equipment and leasehold improvements, net</t>
        </is>
      </c>
      <c r="B8" s="5" t="n">
        <v>66715</v>
      </c>
      <c r="C8" s="5" t="n">
        <v>80446</v>
      </c>
    </row>
    <row r="9">
      <c r="A9" s="4" t="inlineStr">
        <is>
          <t>Right of use assets</t>
        </is>
      </c>
      <c r="B9" s="5" t="n">
        <v>144584</v>
      </c>
      <c r="C9" s="5" t="n">
        <v>153330</v>
      </c>
    </row>
    <row r="10">
      <c r="A10" s="4" t="inlineStr">
        <is>
          <t>Goodwill</t>
        </is>
      </c>
      <c r="B10" s="5" t="n">
        <v>2236386</v>
      </c>
      <c r="C10" s="5" t="n">
        <v>1566022</v>
      </c>
    </row>
    <row r="11">
      <c r="A11" s="4" t="inlineStr">
        <is>
          <t>Intangible assets, net</t>
        </is>
      </c>
      <c r="B11" s="5" t="n">
        <v>593341</v>
      </c>
      <c r="C11" s="5" t="n">
        <v>234748</v>
      </c>
    </row>
    <row r="12">
      <c r="A12" s="4" t="inlineStr">
        <is>
          <t>Equity method investment</t>
        </is>
      </c>
      <c r="B12" s="5" t="n">
        <v>218763</v>
      </c>
      <c r="C12" s="5" t="n">
        <v>190898</v>
      </c>
    </row>
    <row r="13">
      <c r="A13" s="4" t="inlineStr">
        <is>
          <t>Deferred tax assets</t>
        </is>
      </c>
      <c r="B13" s="5" t="n">
        <v>40119</v>
      </c>
      <c r="C13" s="5" t="n">
        <v>23627</v>
      </c>
    </row>
    <row r="14">
      <c r="A14" s="4" t="inlineStr">
        <is>
          <t>Other non-current assets</t>
        </is>
      </c>
      <c r="B14" s="5" t="n">
        <v>63385</v>
      </c>
      <c r="C14" s="5" t="n">
        <v>23978</v>
      </c>
    </row>
    <row r="15">
      <c r="A15" s="4" t="inlineStr">
        <is>
          <t>Total assets</t>
        </is>
      </c>
      <c r="B15" s="5" t="n">
        <v>5506703</v>
      </c>
      <c r="C15" s="5" t="n">
        <v>4198647</v>
      </c>
    </row>
    <row r="16">
      <c r="A16" s="3" t="inlineStr">
        <is>
          <t>Current liabilities:</t>
        </is>
      </c>
    </row>
    <row r="17">
      <c r="A17" s="4" t="inlineStr">
        <is>
          <t>Accounts payable</t>
        </is>
      </c>
      <c r="B17" s="5" t="n">
        <v>13448</v>
      </c>
      <c r="C17" s="5" t="n">
        <v>14253</v>
      </c>
    </row>
    <row r="18">
      <c r="A18" s="4" t="inlineStr">
        <is>
          <t>Income taxes payable</t>
        </is>
      </c>
      <c r="B18" s="5" t="n">
        <v>59635</v>
      </c>
      <c r="C18" s="5" t="n">
        <v>26195</v>
      </c>
    </row>
    <row r="19">
      <c r="A19" s="4" t="inlineStr">
        <is>
          <t>Accrued compensation and related benefits</t>
        </is>
      </c>
      <c r="B19" s="5" t="n">
        <v>207640</v>
      </c>
      <c r="C19" s="5" t="n">
        <v>161557</v>
      </c>
    </row>
    <row r="20">
      <c r="A20" s="4" t="inlineStr">
        <is>
          <t>Other accrued liabilities</t>
        </is>
      </c>
      <c r="B20" s="5" t="n">
        <v>145302</v>
      </c>
      <c r="C20" s="5" t="n">
        <v>143894</v>
      </c>
    </row>
    <row r="21">
      <c r="A21" s="4" t="inlineStr">
        <is>
          <t>Deferred revenue</t>
        </is>
      </c>
      <c r="B21" s="5" t="n">
        <v>824912</v>
      </c>
      <c r="C21" s="5" t="n">
        <v>675870</v>
      </c>
    </row>
    <row r="22">
      <c r="A22" s="4" t="inlineStr">
        <is>
          <t>Total current liabilities</t>
        </is>
      </c>
      <c r="B22" s="5" t="n">
        <v>1250937</v>
      </c>
      <c r="C22" s="5" t="n">
        <v>1021769</v>
      </c>
    </row>
    <row r="23">
      <c r="A23" s="4" t="inlineStr">
        <is>
          <t>Long-term debt</t>
        </is>
      </c>
      <c r="B23" s="5" t="n">
        <v>4161422</v>
      </c>
      <c r="C23" s="5" t="n">
        <v>3366777</v>
      </c>
    </row>
    <row r="24">
      <c r="A24" s="4" t="inlineStr">
        <is>
          <t>Long-term operating lease liabilities</t>
        </is>
      </c>
      <c r="B24" s="5" t="n">
        <v>150029</v>
      </c>
      <c r="C24" s="5" t="n">
        <v>152342</v>
      </c>
    </row>
    <row r="25">
      <c r="A25" s="4" t="inlineStr">
        <is>
          <t>Deferred tax liabilities</t>
        </is>
      </c>
      <c r="B25" s="5" t="n">
        <v>3650</v>
      </c>
      <c r="C25" s="5" t="n">
        <v>12774</v>
      </c>
    </row>
    <row r="26">
      <c r="A26" s="4" t="inlineStr">
        <is>
          <t>Other non-current liabilities</t>
        </is>
      </c>
      <c r="B26" s="5" t="n">
        <v>104132</v>
      </c>
      <c r="C26" s="5" t="n">
        <v>88219</v>
      </c>
    </row>
    <row r="27">
      <c r="A27" s="4" t="inlineStr">
        <is>
          <t>Total liabilities</t>
        </is>
      </c>
      <c r="B27" s="5" t="n">
        <v>5670170</v>
      </c>
      <c r="C27" s="5" t="n">
        <v>4641881</v>
      </c>
    </row>
    <row r="28">
      <c r="A28" s="4" t="inlineStr">
        <is>
          <t>Commitments and Contingencies (see Note 6 and Note 10)</t>
        </is>
      </c>
      <c r="B28" s="4" t="inlineStr">
        <is>
          <t xml:space="preserve"> </t>
        </is>
      </c>
      <c r="C28" s="4" t="inlineStr">
        <is>
          <t xml:space="preserve"> </t>
        </is>
      </c>
    </row>
    <row r="29">
      <c r="A29" s="3" t="inlineStr">
        <is>
          <t>Shareholders' equity (deficit):</t>
        </is>
      </c>
    </row>
    <row r="30">
      <c r="A30" s="4" t="inlineStr">
        <is>
          <t>Preferred Stock (par value $0.01, 100,000,000 shares authorized, no shares issued)</t>
        </is>
      </c>
      <c r="B30" s="4" t="inlineStr">
        <is>
          <t xml:space="preserve"> </t>
        </is>
      </c>
      <c r="C30" s="4" t="inlineStr">
        <is>
          <t xml:space="preserve"> </t>
        </is>
      </c>
    </row>
    <row r="31">
      <c r="A31" s="4" t="inlineStr">
        <is>
          <t>Common stock (par value $0.01; 750,000,000 common shares authorized; 133,162,178 and 132,829,175 common shares issued and 82,439,449 and 82,573,407 common shares outstanding at December 31, 2021 and December 31, 2020, respectively)</t>
        </is>
      </c>
      <c r="B31" s="5" t="n">
        <v>1332</v>
      </c>
      <c r="C31" s="5" t="n">
        <v>1328</v>
      </c>
    </row>
    <row r="32">
      <c r="A32" s="4" t="inlineStr">
        <is>
          <t>Treasury shares, at cost (50,722,729 and 50,255,768 common shares held at December 31, 2021 and December 31, 2020, respectively)</t>
        </is>
      </c>
      <c r="B32" s="5" t="n">
        <v>-4540144</v>
      </c>
      <c r="C32" s="5" t="n">
        <v>-4342535</v>
      </c>
    </row>
    <row r="33">
      <c r="A33" s="4" t="inlineStr">
        <is>
          <t>Additional paid-in capital</t>
        </is>
      </c>
      <c r="B33" s="5" t="n">
        <v>1457623</v>
      </c>
      <c r="C33" s="5" t="n">
        <v>1402537</v>
      </c>
    </row>
    <row r="34">
      <c r="A34" s="4" t="inlineStr">
        <is>
          <t>Retained earnings</t>
        </is>
      </c>
      <c r="B34" s="5" t="n">
        <v>2976517</v>
      </c>
      <c r="C34" s="5" t="n">
        <v>2554295</v>
      </c>
    </row>
    <row r="35">
      <c r="A35" s="4" t="inlineStr">
        <is>
          <t>Accumulated other comprehensive loss</t>
        </is>
      </c>
      <c r="B35" s="5" t="n">
        <v>-58795</v>
      </c>
      <c r="C35" s="5" t="n">
        <v>-58859</v>
      </c>
    </row>
    <row r="36">
      <c r="A36" s="4" t="inlineStr">
        <is>
          <t>Total shareholders' equity (deficit)</t>
        </is>
      </c>
      <c r="B36" s="5" t="n">
        <v>-163467</v>
      </c>
      <c r="C36" s="5" t="n">
        <v>-443234</v>
      </c>
    </row>
    <row r="37">
      <c r="A37" s="4" t="inlineStr">
        <is>
          <t>Total liabilities and shareholders' equity (deficit)</t>
        </is>
      </c>
      <c r="B37" s="6" t="n">
        <v>5506703</v>
      </c>
      <c r="C37" s="6" t="n">
        <v>4198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provision for income taxes (benefits) by taxing jurisdiction consisted of:
Years Ended
December 31,
December 31,
December 31,
2021
2020
2019
(in thousands)
Current
U.S. federal
$
133,281
$
39,665
$
31,493
U.S. state and local
49,475
29,942
6,841
Non U.S.
60,766
70,441
22,103
243,522
140,048
60,437
Deferred
U.S. federal
(79,812
)
(44,507
)
(11,941
)
U.S. state and local
(25,981
)
(8,911
)
(4,001
)
Non U.S.
(5,576
)
(2,227
)
(4,825
)
(111,369
)
(55,645
)
(20,767
)
Provision for income taxes
$
132,153
$
84,403
$
39,670
The following table reconciles the U.S. federal statutory income tax rate to the effective income tax rate:
Years Ended
December 31,
December 31,
December 31,
2021
2020
2019
U.S. federal statutory income tax rate
21.00
%
21.00
%
21.00
%
U.S. state and local income taxes, net of U.S. federal income tax benefits
2.90
%
3.14
%
2.51
%
Change in tax rates applicable to non-U.S. earnings
(5.09
%)
(3.30
%)
(3.74
%)
Foreign Derived Intangible Income (FDII), net of GILTI (1)
(1.09
%)
(3.84
%)
1.05
%
Domestic tax credits and incentives
(0.59
%)
(0.59
%)
(0.31
%)
Valuation allowance
—
%
—
%
(0.10
%)
Excess share-based compensation
(2.65
%)
(3.24
%)
(13.94
%)
Other
0.92
%
(0.87
%)
0.11
%
Effective income tax rate
15.40
%
12.30
%
6.58
%
(1)
The year ended December 31, 2020 includes (3.00%) released during the year related to the favorable impact on prior years from final regulations clarifying certain provisions of the Tax Cuts and Jobs Act (“Tax Reform”).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s of December 31, 2021 and 2020, were as follows:
As of
December 31,
December 31,
2021
2020
(in thousands)
Deferred tax assets:
Capitalized expenses
$
94,265
$
—
Unearned revenue
56,810
46,530
Lease liabilities
39,507
40,786
Employee compensation and benefit plans
20,216
20,602
Interest expense carryforwards
11,215
7,901
Loss carryforwards
18,173
3,071
Pension
2,229
3,066
Other
3,509
—
Subtotal
245,924
121,956
Less: valuation allowance
(36
)
—
Total deferred tax assets
$
245,888
$
121,956
Deferred tax liabilities:
Intangible assets
$
(147,118
)
$
(51,862
)
Right of use assets
(32,106
)
(35,634
)
Property, equipment and leasehold improvements, net
(27,136
)
(20,197
)
Unremitted foreign earnings
(3,059
)
(1,279
)
Unearned revenue
—
—
Other
—
(2,131
)
Total deferred tax liabilities
$
(209,419
)
$
(111,103
)
Net deferred tax assets
$
36,469
$
10,853
As presented in the table above, the Company has certain loss and interest carryforward items. The tax value of the U.S. portion of the interest carryforward was zero and $0.7 million as of December 31, 2021 and December 31, 2020, respectively. The tax value of the non-U.S. portion of the interest carryforward was $11.2 million and $7.2 million as of December 31, 2021 and December 31, 2020, respectively. These carryforwards are subject to annual limitations on utilization over an indefinite life. Net operating loss carryforwards in the U.S. were $69.7 million with a tax value of $17.9 million and $8.7 million with a tax value of $1.8 million as of December 31, 2021 and December 31, 2020, respectively. The increase in the net operating loss carryforward in the U.S. is primarily attributable to the September 13, 2021 acquisition of RCA. These carryforwards are subject to annual limitations and will begin to expire in 2026. The tax value of the non-U.S. portion of the net operating loss was $0.3 million and $1.2 million as of December 31, 2021 and December 31, 2020 respectively. These carryforwards are subject to annual limitations and will begin to expire in 2023. The Company believes the majority of the deferred tax assets at December 31, 2021 are more likely than not to be realized based on expectations as to future taxable income in the jurisdictions in which it operates with the exception of a loss carryforward in one jurisdiction where it has established a valuation allowance of $0.04 million. As of December 31, 2021, the Company has recorded prepayments of taxes in the amount of $36.5 million in “Other non-current assets” on the Consolidated Statements of Financial Condition, as the amounts are not anticipated to be received until after December 31, 2022. The following table presents changes in the Company’s deferred tax asset valuation allowance for the periods indicated:
Years Ended
December 31,
December 31,
December 31,
2021
2020
2019
(in thousands)
Beginning balance
$
—
$
—
$
632
Additions charged to cost and expenses
36
—
—
Deductions
—
—
(632
)
Ending balance
$
36
$
—
$
—
The following table presents the components of income before provision for income taxes generated by domestic or foreign operations for the periods indicated:
Years Ended
December 31,
December 31,
December 31,
2021
2020
2019
(in thousands)
Domestic
$
417,679
$
353,049
$
351,177
Foreign (1)
440,457
333,176
252,141
Total income before provision for income taxes
$
858,136
$
686,225
$
603,318
(1)
Foreign income before provision for income taxes is defined as income generated from operations located outside the U.S., which includes income from foreign branches of U.S. companies. As of December 31, 2021, the Company has provided for applicable state income and foreign withholding taxes on all undistributed earnings of its foreign subsidiaries.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Based on the current status of income tax audits, the Company believes it is reasonably possible that the total amount of unrecognized benefits may decrease by approximately $31.6 million in the next twelve months as a result of the resolution of tax examinations. The Company believes the resolution of tax matters will not have a material effect on the Consolidated Statement of Financial Condition of the Company, although a resolution could have a material impact on the Company’s Consolidated Statement of Income for a particular future period and on the Company’s effective tax rate for any period in which such resolution occurs. The following table presents a reconciliation of the beginning and ending amount of the gross unrecognized tax benefits, excluding interest and penalties, for the years ended December 31, 2021, 2020 and 2019:
Years Ended
Gross unrecognized tax benefits
December 31,
December 31,
December 31,
(in thousands)
2021
2020
2019
Beginning balance
$
16,621
$
15,841
$
14,091
Increases based on tax positions related to the current period
511
292
2,413
Increases based on tax positions related to prior periods
20,321
2,099
—
Decreases based on tax positions related to prior periods
—
—
—
Decreases related to settlements with taxing authorities
—
—
—
Decreases related to a lapse of applicable statute of limitations
(4,414
)
(1,611
)
(663
)
Ending balance
$
33,039
$
16,621
$
15,841
The total amount of unrecognized tax benefits was $33.0 million, $16.6 million and $15.8 million as of December 31, 2021, 2020 and 2019, respectively, which, if recognized, would favorably affect the effective tax rate in future periods. The increase in unrecognized tax benefits in the year ended December 31, 2021 is principally due to the filing of prior year refund claims. The Company recognizes the accrual of interest and penalties related to unrecognized tax benefits in the “Provision for income taxes” in the Consolidated Statement of Income. For the years ended December 31, 2021 and 2020, the Company recognized zero and for the year ended December 31, 2019, the Company recognized $0.4 million of interest in the Consolidated Statement of Income with respect to unrecognized tax benefits. Penalties of $0.3 million, $0.4 million and zero were recognized in the Consolidated Statement of Income and the Consolidated Statement of Financial Position for the years ended December 31, 2021, 2020 and 2019, respectively. The amount of accrued interest, which includes interest related to uncertain tax positions and accrued income tax expense, recorded on the Consolidated Statement of Financial Condition as of December 31, 2021, 2020 and 2019 was $0.9 million. The Company is under examination by tax authorities in certain jurisdictions, including foreign jurisdictions, such as the United Kingdom, Switzerland and India, and states in the U.S. in which the Company has significant operations, such as New York and California. The tax years currently under examination vary by jurisdiction but include years ranging from 2008 throug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3. SEGMENT INFORMATION ASC Subtopic 280-10, “Segment Reporting,” The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including impairment related to sublease of leased property, certain non-recurring acquisition-related integration and transaction costs and the impact related to the vesting of multi-year restricted stock units granted in 2016 to certain senior executives that are subject to the achievement of multi-year total shareholder return targets, which are performance targets with a market condition (the “2016 Multi-Year PSU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titled measure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ime estimates, revenue, headcount, sales targets, data center consumption and other relevant usage measures. Due to the integrated structure of MSCI’s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s, and, accordingly, there is none to be reported. The accounting policies for segment reporting are the same as for MSCI as a whole. The Company has five operating segments: Index, Analytics, ESG and Climate, Real Estate and Burgiss, which are presented as the following four reportable segments: Index, Analytics, ESG and Climate and All Other – Private Assets. Effective January 1, 2021, the Company began presenting four reportable segments with the ESG and Climate operating segment being presented as a separate reportable segment. The operating segments of Real Estate and Burgiss do not individually meet the segment reporting thresholds and have been combined and presented as part of All Other – Private Assets reportable segment. The Company’s ownership interest in Burgiss is classified as an equity-method investment. Therefore, the All Other – Private Assets segment does not include the Company’s proportionate share of operating revenues and Adjusted EBITDA related to Burgiss. The Company’s proportionate share of the income or loss from its equity-method investment in Burgiss is not a component of Adjusted EBITDA as it is reported as a component of other (expense) income, net. Prior period amounts have been recast to reflect the current presentation. The Index operating segment offers equity and fixed income indexes. The indexes are used in many areas of the investment process, including indexed product creation (e.g., ETFs, mutual funds, annuities, futures, options, structured products, over-the-counter derivatives The Analytics operating segment offers risk management, performance attribution and portfolio management content, applications and services that provide clients with an integrated view of risk and return and tools for analyzing market, credit, liquidity, counterparty and climate risk across all major asset classes, spanning short-, medium- and long-term time horizons. Clients access Analytics tools and content through MSCI’s proprietary applications and application programming interfaces, third-party applications or directly through their own platforms. Additionally, the Analytics operating segment also provides various managed services to help clients operate more efficiently, including consolidation of client portfolio data from various sources, review and reconciliation of input data and results, and customized reporting. The ESG and Climate operating segment offers products and services that help institutional investors understand how ESG and climate considerations can impact the long-term risk and return of their portfolio and individual security-level investments. In addition, the ESG and Climate operating segment provides data, ratings, research and tools to help investors navigate increasing regulation, meet new client demands and better integrate ESG and climate elements into their investment processes The Real Estate operating segment offers real estate market and transaction data, benchmarks, return-analytics, climate assessments and market insights for funds, investors, managers and other real estate market participants. In addition, Real Estate performance and risk analytics range from enterprise-wide to property-specific analysis. The Real Estate operating segment also provides business intelligence products to real estate owners, managers, developers and brokers worldwide. Financial results related to the acquisition of RCA have been included prospectively as a component of the Real Estate operating segment, presented as a component of the All Other – Private Assets reportable segment, as of September 13, 2021. The Burgiss operating segment represents the Company’s equity method investment in Burgiss, a global provider of investment decision support tools for private capital. The change in reportable segments has not resulted in any changes to MSCI’s Chief Operating Decision Maker (“CODM”) or the basis for segment profitability. The CODM continues to measure and evaluate reportable segments based on segment operating revenues as well as Adjusted EBITDA and other measures. The following table presents operating revenues by reportable segment for the periods indicated:
Years Ended
December 31,
December 31,
December 31,
2021
2020
2019
(in thousands)
Operating revenues
Index
$
1,251,764
$
1,016,495
$
920,937
Analytics
544,299
513,808
496,925
ESG and Climate
166,192
111,364
90,659
All Other - Private Assets
81,289
53,723
49,275
Total
$
2,043,544
$
1,695,390
$
1,557,796
The following table presents segment profitability and a reconciliation to net income for the periods indicated:
Years Ended
December 31,
December 31,
December 31,
2021
2020
2019
(in thousands)
Index Adjusted EBITDA
$
951,312
$
766,493
$
670,188
Analytics Adjusted EBITDA
198,799
172,924
152,113
ESG and Climate Adjusted EBITDA
29,748
22,851
21,813
All Other - Private Assets Adjusted EBITDA
16,931
9,242
6,385
Total operating segment profitability
1,196,790
971,510
850,499
Amortization of intangible assets
80,592
56,941
49,410
Depreciation and amortization of property, equipment and leasehold improvements
28,901
29,805
29,999
Impairment related to sublease of leased property
7,702
—
—
Acquisition-related integration and transaction costs (1)
6,870
—
—
2016 Multi-Year PSUs grant payroll tax expense
—
—
15,389
Operating income
1,072,725
884,764
755,701
Other expense (income), net
214,589
198,539
152,383
Provision for income taxes
132,153
84,403
39,670
Net income
$
725,983
$
601,822
$
563,648
(1)
Incremental and non-recurring costs attributable to acquisitions directly related to the execution of the transaction and integration of the acquired business that have occurred no later than 12 months after the close of the transaction. Operating revenues by geography are based on the shipping address of the ultimate customer utilizing the product. The following table presents revenue by geographic area for the periods indicated:
Years Ended
December 31,
December 31,
December 31,
(in thousands)
2021
2020
2019
Operating revenues
Americas:
United States
$
836,880
$
723,962
$
698,105
Other
85,744
71,408
65,997
Total Americas
922,624
795,370
764,102
Europe, the Middle East and Africa ("EMEA"):
United Kingdom
344,976
262,188
234,926
Other
454,239
364,547
325,221
Total EMEA
799,215
626,735
560,147
Asia &amp; Australia:
Japan
91,419
80,591
71,629
Other
230,286
192,694
161,918
Total Asia &amp; Australia
321,705
273,285
233,547
Total
$
2,043,544
$
1,695,390
$
1,557,796
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December 31,
December 31,
2021
2020
(in thousands)
Long-lived assets
Americas:
United States
$
167,870
$
182,776
Other
13,480
13,949
Total Americas
181,350
196,725
EMEA:
United Kingdom
19,563
19,678
Other
34,240
33,561
Total EMEA
53,803
53,239
Asia &amp; Australia:
Japan
1,150
1,896
Other
31,873
37,946
Total Asia &amp; Australia
33,023
39,842
Total
$
268,176
$
289,8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1</t>
        </is>
      </c>
    </row>
    <row r="3">
      <c r="A3" s="3" t="inlineStr">
        <is>
          <t>Quarterly Financial Information Disclosure [Abstract]</t>
        </is>
      </c>
    </row>
    <row r="4">
      <c r="A4" s="4" t="inlineStr">
        <is>
          <t>Quarterly Results of Operations</t>
        </is>
      </c>
      <c r="B4" s="4" t="inlineStr">
        <is>
          <t>14. QUARTERLY RESULTS OF OPERATIONS (unaudited):
2021
2020
First
Second
Third
Fourth
First
Second
Third
Fourth
Quarter
Quarter
Quarter
Quarter
Quarter
Quarter
Quarter
Quarter
(in thousands, except per share data)
Operating revenues
$
478,423
$
498,180
$
517,099
$
549,842
$
416,780
$
409,616
$
425,333
$
443,661
Cost of revenues
85,780
87,327
89,674
95,903
74,609
70,456
70,704
75,935
Selling and marketing
56,467
58,191
59,819
68,708
55,549
51,617
52,668
56,662
Research and development
24,862
27,531
28,352
30,819
26,562
22,534
24,901
27,056
General and administrative
34,728
30,182
38,110
44,873
30,833
28,309
27,613
27,872
Amortization of intangible assets
15,068
30,396
14,105
21,023
13,776
14,062
14,333
14,770
Depreciation and amortization of property, equipment and leasehold improvements
7,143
7,020
6,809
7,929
7,567
7,463
7,494
7,281
Total operating expenses
224,048
240,647
236,869
269,255
208,896
194,441
197,713
209,576
Operating income
254,375
257,533
280,230
280,587
207,884
215,175
227,620
234,085
Interest income
(386
)
(347
)
(396
)
(368
)
(3,483
)
(771
)
(475
)
(301
)
Interest expense
37,584
39,557
42,137
40,336
40,231
41,227
37,536
37,330
Other expense (income)
1,149
22,628
37,839
(5,144
)
8,287
35,552
1,516
1,890
Other expense (income), net
38,347
61,838
79,580
34,824
45,035
76,008
38,577
38,919
Income before provision for income taxes
216,028
195,695
200,650
245,763
162,849
139,167
189,043
195,166
Provision for income taxes
19,209
30,272
30,774
51,898
14,724
24,044
6,685
38,950
Net income
$
196,819
$
165,423
$
169,876
$
193,865
$
148,125
$
115,123
$
182,358
$
156,216
Earnings per basic common share
$
2.38
$
2.01
$
2.06
$
2.35
$
1.75
$
1.38
$
2.18
$
1.89
Earnings per diluted common share
$
2.36
$
1.99
$
2.03
$
2.32
$
1.73
$
1.36
$
2.16
$
1.87
Weighted average shares outstanding used in computing per share data
Basic
82,640
82,454
82,470
82,473
84,870
83,666
83,602
82,737
Diluted
83,493
83,295
83,554
83,578
85,548
84,349
84,479
83,7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Subsequent to the year ended December 31, 2021 and through trade date of February 10, 2022, the Company repurchased an additional 1.2 million shares of common stock at an average price of $515.83 per share for a total value of $634.1 million. On January 24, 2022, the Board of Directors of the Company declared a quarterly dividend of $1.04 per share of common stock to be paid on February 28, 2022 to shareholders of record as of the close of trading on February 1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and accompanying notes to financial statements, which include the accounts of MSCI Inc. and its wholly owned subsidiaries, are prepared in accordance with accounting principles generally accepted in the United States of America (“GAAP”). Certain prior period amounts have been reclassified to conform to the current period presentation. Effective January 1, 2021, the ESG and Climate operating segment is being presented as a separate reportable segment. The operating segments of Real Estate and The Burgiss Group, LLC (“Burgiss”) do not individually meet the segment reporting thresholds and have been combined and presented as part of the All Other – Private Assets reportable segment. As of December 31, 2021, the Company had an approximately $218.8 million equity method investment in Burgiss, representing a 33.6% equity ownership.</t>
        </is>
      </c>
    </row>
    <row r="5">
      <c r="A5" s="4" t="inlineStr">
        <is>
          <t>Basis of Financial Statements and Use of Estimates</t>
        </is>
      </c>
      <c r="B5" s="4" t="inlineStr">
        <is>
          <t>Basis of Financial Statements and Use of Estimates The Company makes certain estimates and judgments that can affect the reported amounts of assets and liabilities as of the date of the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consolidated financial statements are reasonable; however, actual results could differ materially from these estimates. Inter-company balances and transactions are eliminated in consolidation.</t>
        </is>
      </c>
    </row>
    <row r="6">
      <c r="A6" s="4" t="inlineStr">
        <is>
          <t>Revenue Recognition</t>
        </is>
      </c>
      <c r="B6" s="4" t="inlineStr">
        <is>
          <t>Revenue Recognition Performance Obligations and Transaction Price The Company recognizes revenues for products and services when performance obligations are satisfied. For revenue arrangements containing multiple products or services, the Company accounts for the individual products or services as a separate performance obligation if they are distinct. A product or service is distinct if a client can benefit from it either on its own or together with other resources that are readily available to the client, and the Company’s promise to transfer the product or service to the client is separately identifiable from other promises in the contract. If both criteria are not met, the promised products or services are accounted for as a combined performance obligation. The transaction price is the amount of consideration to which an entity expects to be entitled in exchange for transferring products or services to the client. The Company allocates the transaction price to each performance obligation identified in the contract based on the best estimate of a relative standalone selling price of each distinct product or service in the contract. To allocate the transaction price to each performance obligation on a relative standalone selling price basis, at contract inception the Company determines the standalone selling prices of the distinct products or services underlying each performance obligation in proportion to the total transaction price. This standalone selling price may be the contract price but is more often than not the best estimate of the price the Company would receive for selling the product or service separately in similar circumstances and to other similar customers. A client can receive a discount for purchasing a bundle of products or services if the sum of the standalone selling price of those promised products or services in the contract exceeds the promised consideration in the contract. For services where the transaction price is variable based upon assets under management (“AUM”), volume of trades, fee levels or number of investments linked to MSCI’s indexe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Revenue is recognized when a client obtains control of promised products or services in an amount that reflects the consideration the entity expects to receive in exchange for those products or services. Determining when control has transferred can sometimes require management’s judgment ( e.g. Disaggregation of Revenue Revenues are characterized by type, which broadly reflects the nature of how they are recognized or earned. Our revenue types are recurring subscriptions, asset-based fees and non-recurring revenues. We also group our revenues by segment. Revenues By Type Recurring subscription revenues represent fees earned from clients primarily under renewable contracts or agreements and are generally paid annually or quarterly in advance and recognized in most cases ratably over the term of the license or service pursuant to the contract terms. Revenues from subscription agreements for the receipt of periodic benchmark reports, digests and other publications, which are most often associated with our real estate offerings, are generally billed and recognized upon delivery of such reports or data updates. Asset-based fees are principally recognized based on the estimated AUM linked to our indexes from independent third-party sources or the most recently reported information provided by the client. Asset-based fees also include revenues related to futures and options contracts linked to our indexes, which are primarily based on trading volumes and fee levels. Asset-based fees are generally variable based upon AUM or the volume of trades or fee levels and are generally billed quarterly in arrears. Non-recurring revenues primarily represent fees earned on products and services where we do not have renewal clauses within the contract and revenues for providing customized reports, historical data sets, certain derivative financial products and certain implementation and consulting services. Based on the nature of the services provided, non-recurring revenues are generally billed upon delivery and recognized upon delivery or over the service period. Revenues By Segment Index segment operating revenues consist of fees earned for licenses of index data subscriptions, performance obligations to deliver the data are satisfied over time and, accordingly, revenue is recognized ratably over the term of the agreement pursuant to the contract terms. With respect to licenses to create indexed investment products, such as ETFs, passively managed funds, or licenses which allow certain exchanges to use MSCI’s indexes as the basis for futures and options contracts, MSCI’s performance obligation allows customers to use the Company’s intellectual property ( e.g. Analytics segment operating revenues are recognized as MSCI satisfies performance obligations through providing access to its proprietary models or hosted applications and, in some cases, delivery of managed services, which are typically satisfied over time, and accordingly, operating revenues are recognized ratably over the term of the service period. For implementation services, MSCI meets its performance obligation once the implementation is complete and the related service is avai lable for the client to use . Operating r evenue s are recognized at the point in time when the implementation service is completed. ESG and Climate segment operating revenues are recognized as MSCI’s performance obligations to provide data to or update data for clients are satisfied. The majority of these performance obligations are satisfied over the term of the license period, with operating revenues recognized ratably. For custom ESG research data, the performance obligation is typically satisfied, and revenue is recognized, at the point in time when the data is updated and available to the client. All Other – Private Assets segment operating revenues are recognized based on performance obligations satisfied over time and at a point in time. Operating revenues for many Real Estate products including Market Information products and publications, subscriptions to Enterprise Analytics, Global Intel, and Income Analytics, Climate Value-at-Risk solutions and licenses to transaction and market insights data, are recognized over time as publications, analysis, insights and data are updated and made available to clients throughout the year. Operating revenues for select Real Estate products, including benchmark reports, are recognized at the point in time when the Company satisfies the performance obligation through delivery to the client.</t>
        </is>
      </c>
    </row>
    <row r="7">
      <c r="A7" s="4" t="inlineStr">
        <is>
          <t>Share-Based Compensation</t>
        </is>
      </c>
      <c r="B7" s="4" t="inlineStr">
        <is>
          <t xml:space="preserve">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The fair value of MSCI restricted stock units (“RSUs”) is measured using the price of MSCI’s common stock. Restricted stock units that are subject to the achievement of multi-year total shareholder return targets (“PSUs”) are performance awards with a market condition. The fair value of PSUs is determined using a Monte Carlo simulation model that creates a normal distribution of future stock prices, which is then used to value the awards based on their individual terms. From time to time, the Company awards restricted stock units subject to performance conditions that are not linked to a market condition but are based on performance measures that impact the amount of shares that each recipient will receive upon vesting. The fair value of such awards is measured using the price of MSCI’s common stock. </t>
        </is>
      </c>
    </row>
    <row r="8">
      <c r="A8" s="4" t="inlineStr">
        <is>
          <t>Research and Development</t>
        </is>
      </c>
      <c r="B8" s="4" t="inlineStr">
        <is>
          <t>Research and Development The Company accounts for research and development costs in accordance with several accounting pronouncements, including ASC Subtopic 730-10, “ Research and Development</t>
        </is>
      </c>
    </row>
    <row r="9">
      <c r="A9" s="4" t="inlineStr">
        <is>
          <t>Internal Use Software</t>
        </is>
      </c>
      <c r="B9" s="4" t="inlineStr">
        <is>
          <t>Internal Use Software The Company applies the provisions of ASC Subtopic 350-40, “ Internal Use Software Capitalized software development costs are typically amortized on a straight-line basis over the estimated useful life of the related product, which is typically three to five years, beginning with the date the software is placed into service. Costs incurred in the preliminary and post-implementation stages of MSCI’s products are expensed as incurred.</t>
        </is>
      </c>
    </row>
    <row r="10">
      <c r="A10" s="4" t="inlineStr">
        <is>
          <t>Income Taxes</t>
        </is>
      </c>
      <c r="B10" s="4" t="inlineStr">
        <is>
          <t>Income Taxes Provision for income taxes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elects to account for Global Intangible Low-Taxed Income (“GILTI”) in the year the tax is incurred.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t>
        </is>
      </c>
    </row>
    <row r="11">
      <c r="A11" s="4" t="inlineStr">
        <is>
          <t>Deferred Revenue</t>
        </is>
      </c>
      <c r="B11" s="4" t="inlineStr">
        <is>
          <t xml:space="preserve">Deferred Revenue Deferred revenues represent both cash received and the amounts billed to clients for products and services in advance of satisfying performance obligations. Deferred revenue generally results in ratable recognition of operating revenues over the license or subscription period, as the performance obligations are satisfied. </t>
        </is>
      </c>
    </row>
    <row r="12">
      <c r="A12" s="4" t="inlineStr">
        <is>
          <t>Accounts Receivable and Allowance for Doubtful Accounts</t>
        </is>
      </c>
      <c r="B12" s="4" t="inlineStr">
        <is>
          <t>Accounts Receivable and Allowance for Doubtful Accounts The Company’s clients generally pay subscription fees annually or quarterly in advance. MSCI’s policy is to record to a receivable when a client is billed. For products and services that are provided in advance of billing, such as for our asset-based fee products, unbilled revenue (or a “contract asset”) is included in Accounts Receivable on the Company’s Consolidated Statement of Financial Condition. The Company recognizes an allowance for doubtful accounts at the time invoices are sent to clients by applying an estimate of the uncollectable amount based on client profiles, credit considerations and historical write-offs. The Company does not require collateral from clients to mitigate credit risk. Changes in the allowance for doubtful accounts from December 31, 2018 to December 31, 2021 were as follows:
Amount
(in
Balance as of December 31, 2018
$
1,027
Addition (reduction) to credit loss expense
1,024
Write-offs, net of recoveries
(336
)
Balance as of December 31, 2019
$
1,715
Addition (reduction) to credit loss expense
1,712
Adjustments and write-offs, net of recoveries
(1,844
)
Balance as of December 31, 2020
$
1,583
Addition (reduction) to credit loss expense
1,210
Adjustments and write-offs, net of recoveries
(456
)
Balance as of December 31, 2021
$
2,337</t>
        </is>
      </c>
    </row>
    <row r="13">
      <c r="A13" s="4" t="inlineStr">
        <is>
          <t>Goodwill</t>
        </is>
      </c>
      <c r="B13" s="4" t="inlineStr">
        <is>
          <t xml:space="preserve">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Subtopic 350-10, “ Intangibles—Goodwill and Other The Company tests goodwill for impairment on an annual basis on July 1 st The Company completed its annual goodwill impairment test as of July 1, 2021 on its Index, Analytics, ESG and Climate and Real Estate reporting units, and no impairments were noted. The Company performed a quantitative test for impairment and determined that the estimated fair value of the Company’s reporting units substantially exceeded their respective carrying values. Based on the results of the annual goodwill impairment testing performed and given there were no impairment triggers identified as part of interim assessments, no impairment of goodwill was recorded during the years ended December 31, 2021, 2020 and 2019. </t>
        </is>
      </c>
    </row>
    <row r="14">
      <c r="A14" s="4" t="inlineStr">
        <is>
          <t>Intangible Assets</t>
        </is>
      </c>
      <c r="B14" s="4" t="inlineStr">
        <is>
          <t>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quarterly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events or changes in circumstances that would indicate that the carrying value of the definite-lived intangible assets may not be recoverable ended December 31, 2021 and 2020. The Company had no indefinite-lived intangible assets.</t>
        </is>
      </c>
    </row>
    <row r="15">
      <c r="A15" s="4" t="inlineStr">
        <is>
          <t>Foreign Currency Translation</t>
        </is>
      </c>
      <c r="B15" s="4" t="inlineStr">
        <is>
          <t>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a separate component of shareholders’ equity (deficit). Gains or losses resulting from foreign currency transactions incurred in currencies other than the local functional currency are included in non-operating “Other expense (income)” on the Consolidated Statement of Income.</t>
        </is>
      </c>
    </row>
    <row r="16">
      <c r="A16" s="4" t="inlineStr">
        <is>
          <t>Leases</t>
        </is>
      </c>
      <c r="B16" s="4" t="inlineStr">
        <is>
          <t xml:space="preserve">Leases MSCI leases office space, data centers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and lease incentives received or deemed probable of being received. MSCI uses its incremental borrowing rate based on the information available on the commencement date in determining the present value of lease payments. The lease terms include options to extend or terminate the lease when it is reasonably certain that the Company will exercise that option. Right of use assets and associated leasehold improvements are tested for impairment when there is a trigger for impairment testing at the appropriate asset group level. When a trigger exists, the asset group is tested for recoverability by comparing the estimated undiscounted cash flows to the asset group’s carrying value. If the asset group fails the recoverability test, the Company will measure impairment loss as the difference between the fair value and carrying value of the asset group . Lease expense is recognized on a straight-line basis over the lease term and is included in “Operating expenses” in the Consolidated Statement of Income. In situations where a right of use asset has been impaired, the subsequent amortization of the right of use asset is then recorded on a straight-line basis over the remaining lease term and is combined with accretion expense on the lease liability to result in single operating lease cost. Some of the Company’s lease agreements include rental payments adjusted periodically for inflation which are accounted for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 The Company also subleases a small portion of its leased office space to third parties and thereby applies sublessor accounting. Sublease income is presented in “Operating expenses” as an offset. </t>
        </is>
      </c>
    </row>
    <row r="17">
      <c r="A17" s="4" t="inlineStr">
        <is>
          <t>Property, Equipment and Leasehold Improvements</t>
        </is>
      </c>
      <c r="B17" s="4" t="inlineStr">
        <is>
          <t>Property, Equipment and Leasehold Improvements Property, equipment and leasehold improvements are stated at cost less accumulated depreciation and amortization. Depreciation and amortization of furniture and fixtures, and computer and communications equipment are accounted for using the straight-line method over the estimated useful life, and for leasehold improvements, over the shorter of the estimated useful life or the lease term.</t>
        </is>
      </c>
    </row>
    <row r="18">
      <c r="A18" s="4" t="inlineStr">
        <is>
          <t>Treasury Stock</t>
        </is>
      </c>
      <c r="B18" s="4" t="inlineStr">
        <is>
          <t>Treasury Stock The Company holds repurchased shares of common stock as treasury stock. The Company accounts for treasury stock under the cost method and includes treasury stock as a component of shareholders’ equity (deficit).</t>
        </is>
      </c>
    </row>
    <row r="19">
      <c r="A19" s="4" t="inlineStr">
        <is>
          <t>Accrued Compensation</t>
        </is>
      </c>
      <c r="B19" s="4" t="inlineStr">
        <is>
          <t>Accrued Compensation A significant portion of the Company’s employee incentive compensation programs are discretionary. The Company makes significant estimates in determining its accrued compensation and benefits expenses. Accrued cash incentiv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t>
        </is>
      </c>
    </row>
    <row r="20">
      <c r="A20" s="4" t="inlineStr">
        <is>
          <t>Concentrations</t>
        </is>
      </c>
      <c r="B20" s="4" t="inlineStr">
        <is>
          <t xml:space="preserve">Concentrations For the years ended December 31, 2021, 2020 and 2019, BlackRock, Inc. accounted for 12.7%, 11.0%, and 11.5% of the Company’s consolidated operating revenues, respectively. For the years ended December 31, 2021, 2020 and 2019, BlackRock, Inc. accounted for 20.4%, 18.0% and 18.9% of the Index segment’s operating revenues, respectively. No single customer accounted for 10.0% or more of operating revenues within the Analytics, ESG and Climate and All Other – Private Assets segments for the years ended December 31, 2021, 2020 and 2019. </t>
        </is>
      </c>
    </row>
    <row r="21">
      <c r="A21" s="4" t="inlineStr">
        <is>
          <t>Recent Accounting Standards Updates</t>
        </is>
      </c>
      <c r="B21" s="4" t="inlineStr">
        <is>
          <t>In October 2021, the FASB issued Accounting Standards Update No. 2021-08, “Business Combinations (Topic 805): Accounting for Contract Assets and Contract Liabilities from Contracts with Customers,” or ASU 2021-08, which requires contract assets and contract liabilities acquired in a business combination to be recognized in accordance with ASC Topic 606. The Company early adopted ASU 2021-08 as of the issuance date and is therefore required to retrospectively apply the standard to business combinations which occurred this fiscal year. The Company’s adoption of the standard resulted in recognition of an additional $7.0 million in deferred revenue and a reduction in deferred tax liabilities of $1.8 million as of September 13, 2021, associated with the acquisition of Real Capital Analytics, Inc. (“R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Changes in Allowance for Doubtful Accounts</t>
        </is>
      </c>
      <c r="B4" s="4" t="inlineStr">
        <is>
          <t>Changes in the allowance for doubtful accounts from December 31, 2018 to December 31, 2021 were as follows:
Amount
(in
Balance as of December 31, 2018
$
1,027
Addition (reduction) to credit loss expense
1,024
Write-offs, net of recoveries
(336
)
Balance as of December 31, 2019
$
1,715
Addition (reduction) to credit loss expense
1,712
Adjustments and write-offs, net of recoveries
(1,844
)
Balance as of December 31, 2020
$
1,583
Addition (reduction) to credit loss expense
1,210
Adjustments and write-offs, net of recoveries
(456
)
Balance as of December 31, 2021
$
2,3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Operating Revenue</t>
        </is>
      </c>
      <c r="B4" s="4" t="inlineStr">
        <is>
          <t>The tables that follow present the disaggregated operating revenues for the periods indicated:
For the Year Ended December 31, 2021
Segments
(in thousands)
Index
Analytics
ESG and Climate
All Other - Private Assets
Total
Operating Revenues Types
Recurring subscriptions
$
650,629
$
533,178
$
162,609
$
79,624
$
1,426,040
Asset-based fees
553,991
—
—
—
553,991
Non-recurring
47,144
11,121
3,583
1,665
63,513
Total
$
1,251,764
$
544,299
$
166,192
$
81,289
$
2,043,544
For the Year Ended December 31, 2020
Segments
(in thousands)
Index
Analytics
ESG and Climate
All Other - Private Assets
Total
Operating Revenues Types
Recurring subscriptions
$
580,393
$
506,301
$
109,945
$
51,536
$
1,248,175
Asset-based fees
399,771
—
—
—
399,771
Non-recurring
36,331
7,507
1,419
2,187
47,444
Total
$
1,016,495
$
513,808
$
111,364
$
53,723
$
1,695,390
For the Year Ended December 31, 2019
Segments
(in thousands)
Index
Analytics
ESG and Climate
All Other - Private Assets
Total
Operating Revenues Types
Recurring subscriptions
$
530,968
$
486,282
$
89,563
$
47,227
$
1,154,040
Asset-based fees
361,927
—
—
—
361,927
Non-recurring
28,042
10,643
1,096
2,048
41,829
Total
$
920,937
$
496,925
$
90,659
$
49,275
$
1,557,796</t>
        </is>
      </c>
    </row>
    <row r="5">
      <c r="A5" s="4" t="inlineStr">
        <is>
          <t>Schedule of Change in Accounts Receivable and Deferred Revenue</t>
        </is>
      </c>
      <c r="B5" s="4" t="inlineStr">
        <is>
          <t>The table that follows presents the change in accounts receivable and deferred revenue between the dates indicated:
Accounts receivable
Deferred revenue
(in thousands)
Opening (December 31, 2020)
$
558,569
$
675,870
Closing (December 31, 2021)
664,511
824,912
Increase/(decrease)
$
105,942
$
149,042
Accounts receivable
Deferred revenue
(in thousands)
Opening (December 31, 2019)
$
499,268
$
574,656
Closing (December 31, 2020)
558,569
675,870
Increase/(decrease)
$
59,301
$
101,214</t>
        </is>
      </c>
    </row>
    <row r="6">
      <c r="A6" s="4" t="inlineStr">
        <is>
          <t>Schedule of Remaining Performance Obligations</t>
        </is>
      </c>
      <c r="B6" s="4" t="inlineStr">
        <is>
          <t>The remaining performance obligations for contracts that have a duration of greater than one year and the periods in which they are expected to be recognized are as follows:
As of
December 31,
2021
(in thousands)
First 12-month period
$
476,131
Second 12-month period
273,355
Third 12-month period
96,332
Periods thereafter
40,901
Total
$
886,7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omputation of Basic and Diluted EPS</t>
        </is>
      </c>
      <c r="B4" s="4" t="inlineStr">
        <is>
          <t>The following table presents the computation of basic and diluted EPS:
Years Ended
December 31,
December 31,
December 31,
2021
2020
2019
(in thousands, except per share data)
Net income
$
725,983
$
601,822
$
563,648
Basic weighted average common shares outstanding
82,508
83,716
84,644
Effect of dilutive securities:
Stock options, RSUs and PSUs
971
801
892
Diluted weighted average common shares outstanding
83,479
84,517
85,536
Earnings per basic common share
$
8.80
$
7.19
$
6.66
Earnings per diluted common share
$
8.70
$
7.12
$
6.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Components of Preliminary Purchase Price Allocation</t>
        </is>
      </c>
      <c r="B4" s="4" t="inlineStr">
        <is>
          <t>The components of the preliminary purchase price allocation were as follows:
Estimated Useful Life
Fair Value
(in thousands)
Accounts receivable
$
9,645
Other current assets
3,721
Property, equipment and leasehold improvements, net
1,205
Right of use assets
6,441
Other non-current assets
3,270
Deferred revenue
(35,194
)
Other current liabilities
(14,518
)
Long-term operating lease liabilities
(4,849
)
Deferred tax liabilities
(85,196
)
Intangible assets:
Proprietary data
11 Years
185,500
Customer relationships
20 Years
175,700
Acquired technology and software
9 Years
31,500
Trademarks
2 Years
890
Goodwill
670,874
Purchase price, net of cash acquired
$
948,9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enior Unsecured Notes</t>
        </is>
      </c>
      <c r="B4" s="4" t="inlineStr">
        <is>
          <t>The Company had an aggregate of $4,200.0 million in senior unsecured notes (collectively, the “Senior Notes”) outstanding at December 31, 2021, as presented in the table below:
Principal amount outstanding at
Carrying value at
Carrying value at
Fair Value at
Fair Value at
Maturity Date
December 31, 2021
December 31, 2021
December 31, 2020
December 31, 2021
December 31, 2020
(in thousands)
Long-term debt
4.750% senior unsecured notes due 2026
August 1, 2026
-
-
496,257
-
522,325
5.375% senior unsecured notes due 2027
May 15, 2027
-
-
495,819
-
538,100
4.000% senior unsecured notes due 2029
November 15, 2029
1,000,000
991,455
990,364
1,047,950
1,073,040
3.625% senior unsecured notes due 2030
September 1, 2030
900,000
894,263
395,458
924,777
419,428
3.875% senior unsecured notes due 2031
February 15, 2031
1,000,000
989,973
988,879
1,046,620
1,063,430
3.625% senior unsecured notes due 2031
November 1, 2031
600,000
593,538
-
625,536
-
3.250% senior unsecured notes due 2033
August 15, 2033
700,000
692,193
-
710,906
-
Total long-term debt
$
4,200,000
$
4,161,422
$
3,366,777
$
4,355,789
$
3,616,323</t>
        </is>
      </c>
    </row>
    <row r="5">
      <c r="A5" s="4" t="inlineStr">
        <is>
          <t>Schedule of Interest Payments Due Attributable to Senior Notes</t>
        </is>
      </c>
      <c r="B5" s="4" t="inlineStr">
        <is>
          <t xml:space="preserve">Interest payments attributable to the Senior Notes are due as presented in the following table:
First semi-annual interest payment date
Second semi- annual interest payment date
Senior Notes
4.000% senior unsecured notes due 2029
May 15
November 15
3.625% senior unsecured notes due 2030
March 1
September 1
3.875% senior unsecured notes due 2031
June 1
December 1
3.625% senior unsecured notes due 2031 (1)
May 1
November 1
3.250% senior unsecured notes due 2033 (2)
February 15
August 15 (1) (2) The first pay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750000000</v>
      </c>
      <c r="C7" s="5" t="n">
        <v>750000000</v>
      </c>
    </row>
    <row r="8">
      <c r="A8" s="4" t="inlineStr">
        <is>
          <t>Common stock, shares issued</t>
        </is>
      </c>
      <c r="B8" s="5" t="n">
        <v>133162178</v>
      </c>
      <c r="C8" s="5" t="n">
        <v>132829175</v>
      </c>
    </row>
    <row r="9">
      <c r="A9" s="4" t="inlineStr">
        <is>
          <t>Common stock, shares outstanding</t>
        </is>
      </c>
      <c r="B9" s="5" t="n">
        <v>82439449</v>
      </c>
      <c r="C9" s="5" t="n">
        <v>82573407</v>
      </c>
    </row>
    <row r="10">
      <c r="A10" s="4" t="inlineStr">
        <is>
          <t>Treasury shares</t>
        </is>
      </c>
      <c r="B10" s="5" t="n">
        <v>50722729</v>
      </c>
      <c r="C10" s="5" t="n">
        <v>50255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Future Minimum Commitments Under Operating Leases</t>
        </is>
      </c>
      <c r="B4" s="4" t="inlineStr">
        <is>
          <t>Future minimum commitments for the Company’s operating leases in place as of December 31, 2021, the interest and other relevant line items in the Consolidated Statement of Financial Condition are as follows:
Maturity of Lease Liabilities
Operating
(in thousands)
Leases
2022
$
28,271
2023
29,427
2024
23,924
2025
22,717
2026
20,447
Thereafter
73,539
Total lease payments
$
198,325
Less: Interest
(24,972
)
Present value of lease liabilities
$
173,353
Other accrued liabilities
$
23,324
Long-term operating lease liabilities
$
150,029</t>
        </is>
      </c>
    </row>
    <row r="5">
      <c r="A5" s="4" t="inlineStr">
        <is>
          <t>Summary of Lease Term and Discount Rate Under Operating Leases</t>
        </is>
      </c>
      <c r="B5" s="4" t="inlineStr">
        <is>
          <t>The following table presents the lease term and discount rate for the Company’s operating leases in place as of the periods indicated:
As of
December 31,
December 31,
Lease Term and Discount Rate
2021
2020
Weighted-average remaining lease term (years)
8.16
8.93
Weighted-average discount rate
3.09
%
3.34
%</t>
        </is>
      </c>
    </row>
    <row r="6">
      <c r="A6" s="4" t="inlineStr">
        <is>
          <t>Summary of Other Information Under Operating Leases</t>
        </is>
      </c>
      <c r="B6" s="4" t="inlineStr">
        <is>
          <t>The following table presents other information for the Company’s operating leases in place for the periods indicated:
Years Ended
Other Information
December 31,
December 31,
December 31,
(in thousands)
2021
2020
2019
Operating cash flows used for operating leases
$
30,972
$
30,061
$
29,886
Right of use assets obtained in exchange for new operating lease liabilities
$
26,004
$
11,472
$
210,7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Equipment and Leasehold Improvements, Net (Tables)</t>
        </is>
      </c>
      <c r="B1" s="2" t="inlineStr">
        <is>
          <t>12 Months Ended</t>
        </is>
      </c>
    </row>
    <row r="2">
      <c r="B2" s="2" t="inlineStr">
        <is>
          <t>Dec. 31, 2021</t>
        </is>
      </c>
    </row>
    <row r="3">
      <c r="A3" s="3" t="inlineStr">
        <is>
          <t>Property Plant And Equipment [Abstract]</t>
        </is>
      </c>
    </row>
    <row r="4">
      <c r="A4" s="4" t="inlineStr">
        <is>
          <t>Schedule of Property, Equipment and Leasehold Improvements, Net</t>
        </is>
      </c>
      <c r="B4" s="4" t="inlineStr">
        <is>
          <t>Property, equipment and leasehold improvements, net at December 31, 2021 and 2020 consisted of the following:
As of
Estimated
December 31,
December 31,
Useful
2021
2020
(in thousands)
Computer &amp; related equipment
2 to 5 years
$
179,557
$
186,786
Furniture &amp; fixtures
7 years
14,194
15,276
Leasehold improvements
1 to 21 years
56,308
56,537
Work-in-process
—
2,699
2,996
Subtotal
252,758
261,595
Accumulated depreciation and amortization
(186,043
)
(181,149
)
Property, equipment and leasehold improvements, net
$
66,715
$
80,4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 to Company's Goodwill</t>
        </is>
      </c>
      <c r="B4" s="4" t="inlineStr">
        <is>
          <t>The following table presents goodwill by reportable segment:
(in thousands)
Index
Analytics
ESG and Climate
All Other - Private Assets
Total
Goodwill at December 31, 2019
$
1,204,694
$
290,976
$
46,612
$
20,586
$
1,562,868
Foreign exchange translation adjustment
1,064
—
1,435
655
3,154
Goodwill at December 31, 2020
$
1,205,758
$
290,976
$
48,047
$
21,241
$
1,566,022
Acquisitions
—
—
—
670,874
(1)
670,874
Foreign exchange translation adjustment
(315
)
—
—
(195
)
(510
)
Goodwill at December 31, 2021
$
1,205,443
$
290,976
$
48,047
$
691,920
$
2,236,386
( 1 )</t>
        </is>
      </c>
    </row>
    <row r="5">
      <c r="A5" s="4" t="inlineStr">
        <is>
          <t>Schedule of Amortization Expense Related to Intangible Assets by Category</t>
        </is>
      </c>
      <c r="B5" s="4" t="inlineStr">
        <is>
          <t>The following table presents the amount of amortization expense related to intangible assets by category for the periods indicated:
Years Ended
December 31,
December 31,
December 31,
(in thousands)
2021
2020
2019
Amortization expense of acquired intangible assets
$
42,242
$
34,049
$
34,773
Amortization expense of internally developed capitalized software
22,337
22,892
14,637
Write-off of internally developed capitalized software
16,013
—
—
Total amortization of intangible assets expense
$
80,592
$
56,941
$
49,410</t>
        </is>
      </c>
    </row>
    <row r="6">
      <c r="A6" s="4" t="inlineStr">
        <is>
          <t>Schedule of Gross Carrying and Accumulated Amortization Amounts Related to Company's Intangible Assets</t>
        </is>
      </c>
      <c r="B6" s="4" t="inlineStr">
        <is>
          <t>The gross carrying and accumulated amortization amounts related to the Company’s intangible assets were as follows:
As of
Estimated
December 31,
December 31,
Useful Lives
2021
2020
(in thousands)
Gross intangible assets:
Customer relationships
13 to 21 years
$
532,400
$
356,700
Proprietary data
11 to 13 years
220,639
28,627
Acquired technology and software
8 to 9 years
209,220
177,720
Trademarks
2 to 21.5 years
208,190
207,300
Internally developed capitalized software
3 to 5 years
106,181
113,188
Subtotal
1,276,630
883,535
Foreign exchange translation adjustment
(5,782
)
(5,262
)
Total gross intangible assets
$
1,270,848
$
878,273
Accumulated amortization:
Customer relationships
$
(277,865
)
$
(253,465
)
Proprietary data
(22,678
)
(15,730
)
Acquired technology and software
(175,718
)
(174,032
)
Trademarks
(152,468
)
(143,207
)
Internally developed capitalized software
(49,394
)
(57,464
)
Subtotal
(678,123
)
(643,898
)
Foreign exchange translation adjustment
616
373
Total accumulated amortization
$
(677,507
)
$
(643,525
)
Net intangible assets:
Customer relationships
$
254,535
$
103,235
Proprietary data
197,961
12,897
Acquired technology and software
33,502
3,688
Trademarks
55,722
64,093
Internally developed capitalized software
56,787
55,724
Subtotal
598,507
239,637
Foreign exchange translation adjustment
(5,166
)
(4,889
)
Total net intangible assets
$
593,341
$
234,748</t>
        </is>
      </c>
    </row>
    <row r="7">
      <c r="A7" s="4" t="inlineStr">
        <is>
          <t>Estimated Amortization Expense for Succeeding Years</t>
        </is>
      </c>
      <c r="B7" s="4" t="inlineStr">
        <is>
          <t>Estimated amortization expense for succeeding years is presented below:
Years Ending December 31,
Amortization Expense
(in thousands)
2022
$
87,438
2023
81,532
2024
74,370
2025
51,800
2026
36,175
Thereafter
262,026
Total
$
593,3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12 Months Ended</t>
        </is>
      </c>
    </row>
    <row r="2">
      <c r="B2" s="2" t="inlineStr">
        <is>
          <t>Dec. 31, 2021</t>
        </is>
      </c>
    </row>
    <row r="3">
      <c r="A3" s="3" t="inlineStr">
        <is>
          <t>Compensation And Retirement Disclosure [Abstract]</t>
        </is>
      </c>
    </row>
    <row r="4">
      <c r="A4" s="4" t="inlineStr">
        <is>
          <t>Schedule of Employee Benefit Expense by Cost, Type and Location</t>
        </is>
      </c>
      <c r="B4" s="4" t="inlineStr">
        <is>
          <t>The following table reflects the employee benefits expense by cost, type and location in the Statement of Income for the periods indicated:
Years Ended
December 31,
December
December 31,
(in thousands)
2021
2020
2019
Employee benefit cost type
401(k) and other defined contribution plans
25,740
21,804
19,909
Pension related net period benefit expense
5,785
4,671
4,135
Total
$
31,525
$
26,475
$
24,044
Location in the Statement of Income
Cost of revenues
$
12,231
$
9,913
$
9,387
Selling and marketing
9,489
7,910
7,368
Research and development
6,271
5,328
4,705
General and administrative
2,620
2,289
1,844
Other expense (income)
914
1,035
740
Total
$
31,525
$
26,475
$
24,0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12 Months Ended</t>
        </is>
      </c>
    </row>
    <row r="2">
      <c r="B2" s="2" t="inlineStr">
        <is>
          <t>Dec. 31, 2021</t>
        </is>
      </c>
    </row>
    <row r="3">
      <c r="A3" s="3" t="inlineStr">
        <is>
          <t>Equity [Abstract]</t>
        </is>
      </c>
    </row>
    <row r="4">
      <c r="A4" s="4" t="inlineStr">
        <is>
          <t>Schedule of Company's Common Stock Repurchases Made on Open Market</t>
        </is>
      </c>
      <c r="B4" s="4" t="inlineStr">
        <is>
          <t>The following table provides information with respect to repurchases of the Company’s common stock made on the open market:
Year Ended
Average Price Paid Per Share
Total Number of Shares Repurchased
Dollar Value of Shares Repurchased
(in thousands, except per share data)
December 31, 2021
$
412.25
339
$
139,580
December 31, 2020
$
291.76
2,493
$
727,344
December 31, 2019
$
147.97
690
$
102,081</t>
        </is>
      </c>
    </row>
    <row r="5">
      <c r="A5" s="4" t="inlineStr">
        <is>
          <t>Schedule of Cash Dividends Declared and Distributed Per Common Share</t>
        </is>
      </c>
      <c r="B5" s="4" t="inlineStr">
        <is>
          <t>The following table presents dividends declared per common share as well as total amounts declared, distributed and deferred for the periods indicated
Dividends
Per Share
Declared
Distributed
(Released)/ Deferred
2021
(in thousands, except per share data)
Three Months Ended March 31,
$
0.78
$
65,947
$
66,153
$
(206
)
Three Months Ended June 30,
0.78
64,863
64,489
374
Three Months Ended September 30,
1.04
86,476
85,961
515
Three Months Ended December 31,
1.04
86,475
85,973
502
Year Ended December 31,
$
3.64
$
303,761
$
302,576
$
1,185
2020
Three Months Ended March 31,
$
0.68
$
59,233
$
59,455
$
(222
)
Three Months Ended June 30,
0.68
57,360
57,068
292
Three Months Ended September 30,
0.78
65,830
65,454
376
Three Months Ended December 31,
0.78
65,029
64,653
376
Year Ended December 31,
$
2.92
$
247,452
$
246,630
$
822
2019
Three Months Ended March 31,
$
0.58
$
55,339
$
57,988
$
(2,649
)
Three Months Ended June 30,
0.58
49,613
49,365
248
Three Months Ended September 30,
0.68
58,176
57,882
294
Three Months Ended December 31,
0.68
58,176
57,916
260
Year Ended December 31,
$
2.52
$
221,304
$
223,151
$
(1,847
)</t>
        </is>
      </c>
    </row>
    <row r="6">
      <c r="A6" s="4" t="inlineStr">
        <is>
          <t>Summary of Activity Related to Shares of Common Stock Issued and Repurchased</t>
        </is>
      </c>
      <c r="B6" s="4" t="inlineStr">
        <is>
          <t>The following table presents activity related to shares of common stock issued and repurchased for the periods indicated:
Common
Treasury
Common
Stock Issued
Stock
Outstanding
Balance At December 31, 2018
130,029,926
(45,855,788
)
84,174,138
Dividend payable/paid
1,064
(585
)
479
Common stock issued and exercise of stock options
2,387,145
—
2,387,145
Shares withheld for tax withholding
—
(1,077,815
)
(1,077,815
)
Shares repurchased under stock repurchase programs
—
(689,891
)
(689,891
)
Shares issued to Directors
1,277
(403
)
874
Balance At December 31, 2019
132,419,412
(47,624,482
)
84,794,930
Dividend payable/paid
553
(337
)
216
Common stock issued
406,960
—
406,960
Shares withheld for tax withholding
—
(165,239
)
(165,239
)
Shares repurchased under stock repurchase programs
—
(2,492,994
)
(2,492,994
)
Shares issued to Directors
2,250
27,284
29,534
Balance At December 31, 2020
132,829,175
(50,255,768
)
82,573,407
Dividend payable/paid
268
(156
)
112
Common stock issued
331,427
—
331,427
Shares withheld for tax withholding
—
(133,431
)
(133,431
)
Shares repurchased under stock repurchase programs
—
(338,577
)
(338,577
)
Shares issued to Directors
1,308
5,203
6,511
Balance At December 31, 2021
133,162,178
(50,722,729
)
82,439,449</t>
        </is>
      </c>
    </row>
    <row r="7">
      <c r="A7" s="4" t="inlineStr">
        <is>
          <t>Summary of Share-based Compensation Expense</t>
        </is>
      </c>
      <c r="B7" s="4" t="inlineStr">
        <is>
          <t>The following table presents the amount of share-based compensation expense by category for the periods indicated:
Years Ended
December 31,
December 31,
December 31,
(in thousands)
2021
2020
2019
Cost of revenues
$
17,285
$
14,523
$
11,190
Selling and marketing
14,411
13,545
14,943
Research and development
7,913
7,344
5,966
General and administrative
17,463
19,826
11,991
Other expense (income)
1,416
379
—
Total share-based compensation expense
$
58,488
$
55,617
$
44,090</t>
        </is>
      </c>
    </row>
    <row r="8">
      <c r="A8" s="4" t="inlineStr">
        <is>
          <t>Summary of Fair Value of PSUs on the Award Dates Estimated Under the Monte Carlo Method Assumptions</t>
        </is>
      </c>
      <c r="B8" s="4" t="inlineStr">
        <is>
          <t>The fair value of the PSUs on the award dates were estimated under the Monte Carlo method using the following assumptions:
Years Ended
December 31,
December 31,
December 31,
2021
2020
2019
Risk free interest rate
0.33
%
1.28
%
2.46
%
Historical stock price volatility
34.13
%
25.42
%
21.98
%
Term (in years)
4.0
3.8
3.7
Discount of Lack of Marketability
4.0
%
0.0
%
0.0
%</t>
        </is>
      </c>
    </row>
    <row r="9">
      <c r="A9" s="4" t="inlineStr">
        <is>
          <t>Summary of Vested and Unvested Share-Based Awards Activity</t>
        </is>
      </c>
      <c r="B9" s="4" t="inlineStr">
        <is>
          <t>The following table presents activity concerning the Company’s vested and unvested Share-based Awards applicable to its employees (share data in thousands) for the period indicated:
Weighted
Average
Grant
Number of
Date Fair
For the Year Ended December 31, 2021
Shares
Value
Vested and unvested Share-based Awards at December 31, 2020
739
$
163.99
Granted
330
$
265.99
Conversion to common stock
(340
)
$
153.66
Canceled
(32
)
$
274.66
Vested and unvested Share-based Awards at December 31, 2021 (1)
697
$
217.05
(1)
As of December 31, 2021, 639 Share-based Awards, with a weighted average grant date fair value of $213.70, were vested or expected to vest.</t>
        </is>
      </c>
    </row>
    <row r="10">
      <c r="A10" s="4" t="inlineStr">
        <is>
          <t>Summary of Unvested Share-Based Awards Activity</t>
        </is>
      </c>
      <c r="B10" s="4" t="inlineStr">
        <is>
          <t>The following table presents activity concerning the Company’s unvested Share-based Awards related to its employees (share data in thousands):
Weighted
Average
Grant
Number of
Date Fair
For the Year Ended December 31, 2021
Shares
Value
Unvested Share-based Awards at December 31, 2020
727
$
164.58
Granted
293
$
268.91
Vested
(318
)
$
156.41
Canceled
(32
)
$
274.66
Unvested Share-based Awards at December 31, 2021
670
$
217.05
Unvested Share-based Awards expected to vest
612
$
210.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 for Income Taxes (Benefits) by Taxing Jurisdiction</t>
        </is>
      </c>
      <c r="B4" s="4" t="inlineStr">
        <is>
          <t>The provision for income taxes (benefits) by taxing jurisdiction consisted of:
Years Ended
December 31,
December 31,
December 31,
2021
2020
2019
(in thousands)
Current
U.S. federal
$
133,281
$
39,665
$
31,493
U.S. state and local
49,475
29,942
6,841
Non U.S.
60,766
70,441
22,103
243,522
140,048
60,437
Deferred
U.S. federal
(79,812
)
(44,507
)
(11,941
)
U.S. state and local
(25,981
)
(8,911
)
(4,001
)
Non U.S.
(5,576
)
(2,227
)
(4,825
)
(111,369
)
(55,645
)
(20,767
)
Provision for income taxes
$
132,153
$
84,403
$
39,670</t>
        </is>
      </c>
    </row>
    <row r="5">
      <c r="A5" s="4" t="inlineStr">
        <is>
          <t>Reconciliation of U.S. Federal Statutory Income Tax Rate to the Effective Tax Rate</t>
        </is>
      </c>
      <c r="B5" s="4" t="inlineStr">
        <is>
          <t>The following table reconciles the U.S. federal statutory income tax rate to the effective income tax rate:
Years Ended
December 31,
December 31,
December 31,
2021
2020
2019
U.S. federal statutory income tax rate
21.00
%
21.00
%
21.00
%
U.S. state and local income taxes, net of U.S. federal income tax benefits
2.90
%
3.14
%
2.51
%
Change in tax rates applicable to non-U.S. earnings
(5.09
%)
(3.30
%)
(3.74
%)
Foreign Derived Intangible Income (FDII), net of GILTI (1)
(1.09
%)
(3.84
%)
1.05
%
Domestic tax credits and incentives
(0.59
%)
(0.59
%)
(0.31
%)
Valuation allowance
—
%
—
%
(0.10
%)
Excess share-based compensation
(2.65
%)
(3.24
%)
(13.94
%)
Other
0.92
%
(0.87
%)
0.11
%
Effective income tax rate
15.40
%
12.30
%
6.58
%
(1)
The year ended December 31, 2020 includes (3.00%) released during the year related to the favorable impact on prior years from final regulations clarifying certain provisions of the Tax Cuts and Jobs Act (“Tax Reform”).</t>
        </is>
      </c>
    </row>
    <row r="6">
      <c r="A6" s="4" t="inlineStr">
        <is>
          <t>Significant Components of Deferred Tax Assets and Liabilities</t>
        </is>
      </c>
      <c r="B6" s="4" t="inlineStr">
        <is>
          <t>Significant components of the Company’s deferred tax assets and liabilities as of December 31, 2021 and 2020, were as follows:
As of
December 31,
December 31,
2021
2020
(in thousands)
Deferred tax assets:
Capitalized expenses
$
94,265
$
—
Unearned revenue
56,810
46,530
Lease liabilities
39,507
40,786
Employee compensation and benefit plans
20,216
20,602
Interest expense carryforwards
11,215
7,901
Loss carryforwards
18,173
3,071
Pension
2,229
3,066
Other
3,509
—
Subtotal
245,924
121,956
Less: valuation allowance
(36
)
—
Total deferred tax assets
$
245,888
$
121,956
Deferred tax liabilities:
Intangible assets
$
(147,118
)
$
(51,862
)
Right of use assets
(32,106
)
(35,634
)
Property, equipment and leasehold improvements, net
(27,136
)
(20,197
)
Unremitted foreign earnings
(3,059
)
(1,279
)
Unearned revenue
—
—
Other
—
(2,131
)
Total deferred tax liabilities
$
(209,419
)
$
(111,103
)
Net deferred tax assets
$
36,469
$
10,853</t>
        </is>
      </c>
    </row>
    <row r="7">
      <c r="A7" s="4" t="inlineStr">
        <is>
          <t>Summary of Deferred Tax Asset Valuation Allowance</t>
        </is>
      </c>
      <c r="B7" s="4" t="inlineStr">
        <is>
          <t>The following table presents changes in the Company’s deferred tax asset valuation allowance for the periods indicated:
Years Ended
December 31,
December 31,
December 31,
2021
2020
2019
(in thousands)
Beginning balance
$
—
$
—
$
632
Additions charged to cost and expenses
36
—
—
Deductions
—
—
(632
)
Ending balance
$
36
$
—
$
—</t>
        </is>
      </c>
    </row>
    <row r="8">
      <c r="A8" s="4" t="inlineStr">
        <is>
          <t>Summary of Components of Income Before Provision for Income Taxes</t>
        </is>
      </c>
      <c r="B8" s="4" t="inlineStr">
        <is>
          <t>The following table presents the components of income before provision for income taxes generated by domestic or foreign operations for the periods indicated:
Years Ended
December 31,
December 31,
December 31,
2021
2020
2019
(in thousands)
Domestic
$
417,679
$
353,049
$
351,177
Foreign (1)
440,457
333,176
252,141
Total income before provision for income taxes
$
858,136
$
686,225
$
603,318
(1)
Foreign income before provision for income taxes is defined as income generated from operations located outside the U.S., which includes income from foreign branches of U.S. companies.</t>
        </is>
      </c>
    </row>
    <row r="9">
      <c r="A9" s="4" t="inlineStr">
        <is>
          <t>Reconciliation of Unrecognized Tax Benefits</t>
        </is>
      </c>
      <c r="B9" s="4" t="inlineStr">
        <is>
          <t>The following table presents a reconciliation of the beginning and ending amount of the gross unrecognized tax benefits, excluding interest and penalties, for the years ended December 31, 2021, 2020 and 2019:
Years Ended
Gross unrecognized tax benefits
December 31,
December 31,
December 31,
(in thousands)
2021
2020
2019
Beginning balance
$
16,621
$
15,841
$
14,091
Increases based on tax positions related to the current period
511
292
2,413
Increases based on tax positions related to prior periods
20,321
2,099
—
Decreases based on tax positions related to prior periods
—
—
—
Decreases related to settlements with taxing authorities
—
—
—
Decreases related to a lapse of applicable statute of limitations
(4,414
)
(1,611
)
(663
)
Ending balance
$
33,039
$
16,621
$
15,8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Operating Revenues by Reportable Segment</t>
        </is>
      </c>
      <c r="B4" s="4" t="inlineStr">
        <is>
          <t>The following table presents operating revenues by reportable segment for the periods indicated:
Years Ended
December 31,
December 31,
December 31,
2021
2020
2019
(in thousands)
Operating revenues
Index
$
1,251,764
$
1,016,495
$
920,937
Analytics
544,299
513,808
496,925
ESG and Climate
166,192
111,364
90,659
All Other - Private Assets
81,289
53,723
49,275
Total
$
2,043,544
$
1,695,390
$
1,557,796</t>
        </is>
      </c>
    </row>
    <row r="5">
      <c r="A5" s="4" t="inlineStr">
        <is>
          <t>Segment Profitability and Reconciliation to Net Income</t>
        </is>
      </c>
      <c r="B5" s="4" t="inlineStr">
        <is>
          <t>The following table presents segment profitability and a reconciliation to net income for the periods indicated:
Years Ended
December 31,
December 31,
December 31,
2021
2020
2019
(in thousands)
Index Adjusted EBITDA
$
951,312
$
766,493
$
670,188
Analytics Adjusted EBITDA
198,799
172,924
152,113
ESG and Climate Adjusted EBITDA
29,748
22,851
21,813
All Other - Private Assets Adjusted EBITDA
16,931
9,242
6,385
Total operating segment profitability
1,196,790
971,510
850,499
Amortization of intangible assets
80,592
56,941
49,410
Depreciation and amortization of property, equipment and leasehold improvements
28,901
29,805
29,999
Impairment related to sublease of leased property
7,702
—
—
Acquisition-related integration and transaction costs (1)
6,870
—
—
2016 Multi-Year PSUs grant payroll tax expense
—
—
15,389
Operating income
1,072,725
884,764
755,701
Other expense (income), net
214,589
198,539
152,383
Provision for income taxes
132,153
84,403
39,670
Net income
$
725,983
$
601,822
$
563,648
(1)
Incremental and non-recurring costs attributable to acquisitions directly related to the execution of the transaction and integration of the acquired business that have occurred no later than 12 months after the close of the transaction.</t>
        </is>
      </c>
    </row>
    <row r="6">
      <c r="A6" s="4" t="inlineStr">
        <is>
          <t>Operating Revenues by Geographic Area</t>
        </is>
      </c>
      <c r="B6" s="4" t="inlineStr">
        <is>
          <t>Operating revenues by geography are based on the shipping address of the ultimate customer utilizing the product. The following table presents revenue by geographic area for the periods indicated:
Years Ended
December 31,
December 31,
December 31,
(in thousands)
2021
2020
2019
Operating revenues
Americas:
United States
$
836,880
$
723,962
$
698,105
Other
85,744
71,408
65,997
Total Americas
922,624
795,370
764,102
Europe, the Middle East and Africa ("EMEA"):
United Kingdom
344,976
262,188
234,926
Other
454,239
364,547
325,221
Total EMEA
799,215
626,735
560,147
Asia &amp; Australia:
Japan
91,419
80,591
71,629
Other
230,286
192,694
161,918
Total Asia &amp; Australia
321,705
273,285
233,547
Total
$
2,043,544
$
1,695,390
$
1,557,796</t>
        </is>
      </c>
    </row>
    <row r="7">
      <c r="A7" s="4" t="inlineStr">
        <is>
          <t>Long-Lived Assets by Geographic Area</t>
        </is>
      </c>
      <c r="B7" s="4" t="inlineStr">
        <is>
          <t>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December 31,
December 31,
2021
2020
(in thousands)
Long-lived assets
Americas:
United States
$
167,870
$
182,776
Other
13,480
13,949
Total Americas
181,350
196,725
EMEA:
United Kingdom
19,563
19,678
Other
34,240
33,561
Total EMEA
53,803
53,239
Asia &amp; Australia:
Japan
1,150
1,896
Other
31,873
37,946
Total Asia &amp; Australia
33,023
39,842
Total
$
268,176
$
289,8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1</t>
        </is>
      </c>
    </row>
    <row r="3">
      <c r="A3" s="3" t="inlineStr">
        <is>
          <t>Quarterly Financial Information Disclosure [Abstract]</t>
        </is>
      </c>
    </row>
    <row r="4">
      <c r="A4" s="4" t="inlineStr">
        <is>
          <t>Summary of Quarterly Results of Operations</t>
        </is>
      </c>
      <c r="B4" s="4" t="inlineStr">
        <is>
          <t>2021
2020
First
Second
Third
Fourth
First
Second
Third
Fourth
Quarter
Quarter
Quarter
Quarter
Quarter
Quarter
Quarter
Quarter
(in thousands, except per share data)
Operating revenues
$
478,423
$
498,180
$
517,099
$
549,842
$
416,780
$
409,616
$
425,333
$
443,661
Cost of revenues
85,780
87,327
89,674
95,903
74,609
70,456
70,704
75,935
Selling and marketing
56,467
58,191
59,819
68,708
55,549
51,617
52,668
56,662
Research and development
24,862
27,531
28,352
30,819
26,562
22,534
24,901
27,056
General and administrative
34,728
30,182
38,110
44,873
30,833
28,309
27,613
27,872
Amortization of intangible assets
15,068
30,396
14,105
21,023
13,776
14,062
14,333
14,770
Depreciation and amortization of property, equipment and leasehold improvements
7,143
7,020
6,809
7,929
7,567
7,463
7,494
7,281
Total operating expenses
224,048
240,647
236,869
269,255
208,896
194,441
197,713
209,576
Operating income
254,375
257,533
280,230
280,587
207,884
215,175
227,620
234,085
Interest income
(386
)
(347
)
(396
)
(368
)
(3,483
)
(771
)
(475
)
(301
)
Interest expense
37,584
39,557
42,137
40,336
40,231
41,227
37,536
37,330
Other expense (income)
1,149
22,628
37,839
(5,144
)
8,287
35,552
1,516
1,890
Other expense (income), net
38,347
61,838
79,580
34,824
45,035
76,008
38,577
38,919
Income before provision for income taxes
216,028
195,695
200,650
245,763
162,849
139,167
189,043
195,166
Provision for income taxes
19,209
30,272
30,774
51,898
14,724
24,044
6,685
38,950
Net income
$
196,819
$
165,423
$
169,876
$
193,865
$
148,125
$
115,123
$
182,358
$
156,216
Earnings per basic common share
$
2.38
$
2.01
$
2.06
$
2.35
$
1.75
$
1.38
$
2.18
$
1.89
Earnings per diluted common share
$
2.36
$
1.99
$
2.03
$
2.32
$
1.73
$
1.36
$
2.16
$
1.87
Weighted average shares outstanding used in computing per share data
Basic
82,640
82,454
82,470
82,473
84,870
83,666
83,602
82,737
Diluted
83,493
83,295
83,554
83,578
85,548
84,349
84,479
83,7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Introduction and Basis of Presentation - Additional Information (Detail)</t>
        </is>
      </c>
      <c r="B1" s="2" t="inlineStr">
        <is>
          <t>Jul. 01, 2021USD ($)</t>
        </is>
      </c>
      <c r="C1" s="2" t="inlineStr">
        <is>
          <t>Dec. 31, 2021USD ($)Customer</t>
        </is>
      </c>
      <c r="D1" s="2" t="inlineStr">
        <is>
          <t>Dec. 31, 2020USD ($)Customer</t>
        </is>
      </c>
      <c r="E1" s="2" t="inlineStr">
        <is>
          <t>Dec. 31, 2019USD ($)Customer</t>
        </is>
      </c>
    </row>
    <row r="2">
      <c r="A2" s="3" t="inlineStr">
        <is>
          <t>Introduction And Basis Of Presentation [Line Items]</t>
        </is>
      </c>
    </row>
    <row r="3">
      <c r="A3" s="4" t="inlineStr">
        <is>
          <t>Equity method investment | $</t>
        </is>
      </c>
      <c r="C3" s="6" t="n">
        <v>218763000</v>
      </c>
      <c r="D3" s="6" t="n">
        <v>190898000</v>
      </c>
    </row>
    <row r="4">
      <c r="A4" s="4" t="inlineStr">
        <is>
          <t>Impairment of goodwill | $</t>
        </is>
      </c>
      <c r="B4" s="6" t="n">
        <v>0</v>
      </c>
      <c r="C4" s="6" t="n">
        <v>0</v>
      </c>
      <c r="D4" s="6" t="n">
        <v>0</v>
      </c>
      <c r="E4" s="6" t="n">
        <v>0</v>
      </c>
    </row>
    <row r="5">
      <c r="A5" s="4" t="inlineStr">
        <is>
          <t>Sales Revenue, Services, Net | Customer Concentration Risk</t>
        </is>
      </c>
    </row>
    <row r="6">
      <c r="A6" s="3" t="inlineStr">
        <is>
          <t>Introduction And Basis Of Presentation [Line Items]</t>
        </is>
      </c>
    </row>
    <row r="7">
      <c r="A7" s="4" t="inlineStr">
        <is>
          <t>Number of major customers accounted for 10.0% or more of revenues</t>
        </is>
      </c>
      <c r="C7" s="5" t="n">
        <v>1</v>
      </c>
      <c r="D7" s="5" t="n">
        <v>1</v>
      </c>
      <c r="E7" s="5" t="n">
        <v>1</v>
      </c>
    </row>
    <row r="8">
      <c r="A8" s="4" t="inlineStr">
        <is>
          <t>Sales Revenue, Services, Net | Customer Concentration Risk | Blackrock Inc [Member]</t>
        </is>
      </c>
    </row>
    <row r="9">
      <c r="A9" s="3" t="inlineStr">
        <is>
          <t>Introduction And Basis Of Presentation [Line Items]</t>
        </is>
      </c>
    </row>
    <row r="10">
      <c r="A10" s="4" t="inlineStr">
        <is>
          <t>Percentage of operating revenues accounted for by major customer</t>
        </is>
      </c>
      <c r="C10" s="4" t="inlineStr">
        <is>
          <t>12.70%</t>
        </is>
      </c>
      <c r="D10" s="4" t="inlineStr">
        <is>
          <t>11.00%</t>
        </is>
      </c>
      <c r="E10" s="4" t="inlineStr">
        <is>
          <t>11.50%</t>
        </is>
      </c>
    </row>
    <row r="11">
      <c r="A11" s="4" t="inlineStr">
        <is>
          <t>Sales Revenue, Services, Net | Index [Member] | Customer Concentration Risk | Blackrock Inc [Member]</t>
        </is>
      </c>
    </row>
    <row r="12">
      <c r="A12" s="3" t="inlineStr">
        <is>
          <t>Introduction And Basis Of Presentation [Line Items]</t>
        </is>
      </c>
    </row>
    <row r="13">
      <c r="A13" s="4" t="inlineStr">
        <is>
          <t>Percentage of operating revenues accounted for by major customer</t>
        </is>
      </c>
      <c r="C13" s="4" t="inlineStr">
        <is>
          <t>20.40%</t>
        </is>
      </c>
      <c r="D13" s="4" t="inlineStr">
        <is>
          <t>18.00%</t>
        </is>
      </c>
      <c r="E13" s="4" t="inlineStr">
        <is>
          <t>18.90%</t>
        </is>
      </c>
    </row>
    <row r="14">
      <c r="A14" s="4" t="inlineStr">
        <is>
          <t>Sales Revenue, Services, Net | Analytics [Member] | Customer Concentration Risk</t>
        </is>
      </c>
    </row>
    <row r="15">
      <c r="A15" s="3" t="inlineStr">
        <is>
          <t>Introduction And Basis Of Presentation [Line Items]</t>
        </is>
      </c>
    </row>
    <row r="16">
      <c r="A16" s="4" t="inlineStr">
        <is>
          <t>Number of major customers accounted for 10.0% or more of revenues</t>
        </is>
      </c>
      <c r="C16" s="5" t="n">
        <v>0</v>
      </c>
      <c r="D16" s="5" t="n">
        <v>0</v>
      </c>
      <c r="E16" s="5" t="n">
        <v>0</v>
      </c>
    </row>
    <row r="17">
      <c r="A17" s="4" t="inlineStr">
        <is>
          <t>Sales Revenue, Services, Net | ESG and Climate [Member] | Customer Concentration Risk</t>
        </is>
      </c>
    </row>
    <row r="18">
      <c r="A18" s="3" t="inlineStr">
        <is>
          <t>Introduction And Basis Of Presentation [Line Items]</t>
        </is>
      </c>
    </row>
    <row r="19">
      <c r="A19" s="4" t="inlineStr">
        <is>
          <t>Number of major customers accounted for 10.0% or more of revenues</t>
        </is>
      </c>
      <c r="C19" s="5" t="n">
        <v>0</v>
      </c>
      <c r="D19" s="5" t="n">
        <v>0</v>
      </c>
      <c r="E19" s="5" t="n">
        <v>0</v>
      </c>
    </row>
    <row r="20">
      <c r="A20" s="4" t="inlineStr">
        <is>
          <t>Sales Revenue, Services, Net | All Other [Member] | Customer Concentration Risk</t>
        </is>
      </c>
    </row>
    <row r="21">
      <c r="A21" s="3" t="inlineStr">
        <is>
          <t>Introduction And Basis Of Presentation [Line Items]</t>
        </is>
      </c>
    </row>
    <row r="22">
      <c r="A22" s="4" t="inlineStr">
        <is>
          <t>Number of major customers accounted for 10.0% or more of revenues</t>
        </is>
      </c>
      <c r="C22" s="5" t="n">
        <v>0</v>
      </c>
      <c r="D22" s="5" t="n">
        <v>0</v>
      </c>
      <c r="E22" s="5" t="n">
        <v>0</v>
      </c>
    </row>
    <row r="23">
      <c r="A23" s="4" t="inlineStr">
        <is>
          <t>Minimum [Member] | Software and Software Development Costs [Member]</t>
        </is>
      </c>
    </row>
    <row r="24">
      <c r="A24" s="3" t="inlineStr">
        <is>
          <t>Introduction And Basis Of Presentation [Line Items]</t>
        </is>
      </c>
    </row>
    <row r="25">
      <c r="A25" s="4" t="inlineStr">
        <is>
          <t>Estimates of useful lives</t>
        </is>
      </c>
      <c r="C25" s="4" t="inlineStr">
        <is>
          <t>3 years</t>
        </is>
      </c>
    </row>
    <row r="26">
      <c r="A26" s="4" t="inlineStr">
        <is>
          <t>Maximum [Member] | Software and Software Development Costs [Member]</t>
        </is>
      </c>
    </row>
    <row r="27">
      <c r="A27" s="3" t="inlineStr">
        <is>
          <t>Introduction And Basis Of Presentation [Line Items]</t>
        </is>
      </c>
    </row>
    <row r="28">
      <c r="A28" s="4" t="inlineStr">
        <is>
          <t>Estimates of useful lives</t>
        </is>
      </c>
      <c r="C28" s="4" t="inlineStr">
        <is>
          <t>5 years</t>
        </is>
      </c>
    </row>
    <row r="29">
      <c r="A29" s="4" t="inlineStr">
        <is>
          <t>The Burgiss Group, LLC [Member]</t>
        </is>
      </c>
    </row>
    <row r="30">
      <c r="A30" s="3" t="inlineStr">
        <is>
          <t>Introduction And Basis Of Presentation [Line Items]</t>
        </is>
      </c>
    </row>
    <row r="31">
      <c r="A31" s="4" t="inlineStr">
        <is>
          <t>Equity method investment | $</t>
        </is>
      </c>
      <c r="C31" s="6" t="n">
        <v>218800000</v>
      </c>
    </row>
    <row r="32">
      <c r="A32" s="4" t="inlineStr">
        <is>
          <t>Equity method investment, ownership percentage</t>
        </is>
      </c>
      <c r="C32" s="4" t="inlineStr">
        <is>
          <t>33.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Basis of Presentation - Changes in Allowance for Doubtful Accounts (Detail)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alance at beginning of year</t>
        </is>
      </c>
      <c r="B4" s="6" t="n">
        <v>1583</v>
      </c>
      <c r="C4" s="6" t="n">
        <v>1715</v>
      </c>
      <c r="D4" s="6" t="n">
        <v>1027</v>
      </c>
    </row>
    <row r="5">
      <c r="A5" s="4" t="inlineStr">
        <is>
          <t>Addition (reduction) to credit loss expense</t>
        </is>
      </c>
      <c r="B5" s="5" t="n">
        <v>1210</v>
      </c>
      <c r="C5" s="5" t="n">
        <v>1712</v>
      </c>
      <c r="D5" s="5" t="n">
        <v>1024</v>
      </c>
    </row>
    <row r="6">
      <c r="A6" s="4" t="inlineStr">
        <is>
          <t>Adjustments and write-offs, net of recoveries</t>
        </is>
      </c>
      <c r="B6" s="5" t="n">
        <v>-456</v>
      </c>
      <c r="C6" s="5" t="n">
        <v>-1844</v>
      </c>
      <c r="D6" s="5" t="n">
        <v>-336</v>
      </c>
    </row>
    <row r="7">
      <c r="A7" s="4" t="inlineStr">
        <is>
          <t>Balance at ending of year</t>
        </is>
      </c>
      <c r="B7" s="6" t="n">
        <v>2337</v>
      </c>
      <c r="C7" s="6" t="n">
        <v>1583</v>
      </c>
      <c r="D7" s="6" t="n">
        <v>171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s</t>
        </is>
      </c>
      <c r="B4" s="6" t="n">
        <v>2043544</v>
      </c>
      <c r="C4" s="6" t="n">
        <v>1695390</v>
      </c>
      <c r="D4" s="6" t="n">
        <v>1557796</v>
      </c>
    </row>
    <row r="5">
      <c r="A5" s="3" t="inlineStr">
        <is>
          <t>Operating expenses:</t>
        </is>
      </c>
    </row>
    <row r="6">
      <c r="A6" s="4" t="inlineStr">
        <is>
          <t>Cost of revenues (exclusive of depreciation and amortization)</t>
        </is>
      </c>
      <c r="B6" s="5" t="n">
        <v>358684</v>
      </c>
      <c r="C6" s="5" t="n">
        <v>291704</v>
      </c>
      <c r="D6" s="5" t="n">
        <v>294961</v>
      </c>
    </row>
    <row r="7">
      <c r="A7" s="4" t="inlineStr">
        <is>
          <t>Selling and marketing</t>
        </is>
      </c>
      <c r="B7" s="5" t="n">
        <v>243185</v>
      </c>
      <c r="C7" s="5" t="n">
        <v>216496</v>
      </c>
      <c r="D7" s="5" t="n">
        <v>219298</v>
      </c>
    </row>
    <row r="8">
      <c r="A8" s="4" t="inlineStr">
        <is>
          <t>Research and development</t>
        </is>
      </c>
      <c r="B8" s="5" t="n">
        <v>111564</v>
      </c>
      <c r="C8" s="5" t="n">
        <v>101053</v>
      </c>
      <c r="D8" s="5" t="n">
        <v>98334</v>
      </c>
    </row>
    <row r="9">
      <c r="A9" s="4" t="inlineStr">
        <is>
          <t>General and administrative</t>
        </is>
      </c>
      <c r="B9" s="5" t="n">
        <v>147893</v>
      </c>
      <c r="C9" s="5" t="n">
        <v>114627</v>
      </c>
      <c r="D9" s="5" t="n">
        <v>110093</v>
      </c>
    </row>
    <row r="10">
      <c r="A10" s="4" t="inlineStr">
        <is>
          <t>Amortization of intangible assets</t>
        </is>
      </c>
      <c r="B10" s="5" t="n">
        <v>80592</v>
      </c>
      <c r="C10" s="5" t="n">
        <v>56941</v>
      </c>
      <c r="D10" s="5" t="n">
        <v>49410</v>
      </c>
    </row>
    <row r="11">
      <c r="A11" s="4" t="inlineStr">
        <is>
          <t>Depreciation and amortization of property, equipment and leasehold improvements</t>
        </is>
      </c>
      <c r="B11" s="5" t="n">
        <v>28901</v>
      </c>
      <c r="C11" s="5" t="n">
        <v>29805</v>
      </c>
      <c r="D11" s="5" t="n">
        <v>29999</v>
      </c>
    </row>
    <row r="12">
      <c r="A12" s="4" t="inlineStr">
        <is>
          <t>Total operating expenses</t>
        </is>
      </c>
      <c r="B12" s="5" t="n">
        <v>970819</v>
      </c>
      <c r="C12" s="5" t="n">
        <v>810626</v>
      </c>
      <c r="D12" s="5" t="n">
        <v>802095</v>
      </c>
    </row>
    <row r="13">
      <c r="A13" s="4" t="inlineStr">
        <is>
          <t>Operating income</t>
        </is>
      </c>
      <c r="B13" s="5" t="n">
        <v>1072725</v>
      </c>
      <c r="C13" s="5" t="n">
        <v>884764</v>
      </c>
      <c r="D13" s="5" t="n">
        <v>755701</v>
      </c>
    </row>
    <row r="14">
      <c r="A14" s="4" t="inlineStr">
        <is>
          <t>Interest income</t>
        </is>
      </c>
      <c r="B14" s="5" t="n">
        <v>-1497</v>
      </c>
      <c r="C14" s="5" t="n">
        <v>-5030</v>
      </c>
      <c r="D14" s="5" t="n">
        <v>-16403</v>
      </c>
    </row>
    <row r="15">
      <c r="A15" s="4" t="inlineStr">
        <is>
          <t>Interest expense</t>
        </is>
      </c>
      <c r="B15" s="5" t="n">
        <v>159614</v>
      </c>
      <c r="C15" s="5" t="n">
        <v>156324</v>
      </c>
      <c r="D15" s="5" t="n">
        <v>148041</v>
      </c>
    </row>
    <row r="16">
      <c r="A16" s="4" t="inlineStr">
        <is>
          <t>Other expense (income)</t>
        </is>
      </c>
      <c r="B16" s="5" t="n">
        <v>56472</v>
      </c>
      <c r="C16" s="5" t="n">
        <v>47245</v>
      </c>
      <c r="D16" s="5" t="n">
        <v>20745</v>
      </c>
    </row>
    <row r="17">
      <c r="A17" s="4" t="inlineStr">
        <is>
          <t>Other expense (income), net</t>
        </is>
      </c>
      <c r="B17" s="5" t="n">
        <v>214589</v>
      </c>
      <c r="C17" s="5" t="n">
        <v>198539</v>
      </c>
      <c r="D17" s="5" t="n">
        <v>152383</v>
      </c>
    </row>
    <row r="18">
      <c r="A18" s="4" t="inlineStr">
        <is>
          <t>Income before provision for income taxes</t>
        </is>
      </c>
      <c r="B18" s="5" t="n">
        <v>858136</v>
      </c>
      <c r="C18" s="5" t="n">
        <v>686225</v>
      </c>
      <c r="D18" s="5" t="n">
        <v>603318</v>
      </c>
    </row>
    <row r="19">
      <c r="A19" s="4" t="inlineStr">
        <is>
          <t>Provision for income taxes</t>
        </is>
      </c>
      <c r="B19" s="5" t="n">
        <v>132153</v>
      </c>
      <c r="C19" s="5" t="n">
        <v>84403</v>
      </c>
      <c r="D19" s="5" t="n">
        <v>39670</v>
      </c>
    </row>
    <row r="20">
      <c r="A20" s="4" t="inlineStr">
        <is>
          <t>Net income</t>
        </is>
      </c>
      <c r="B20" s="6" t="n">
        <v>725983</v>
      </c>
      <c r="C20" s="6" t="n">
        <v>601822</v>
      </c>
      <c r="D20" s="6" t="n">
        <v>563648</v>
      </c>
    </row>
    <row r="21">
      <c r="A21" s="3" t="inlineStr">
        <is>
          <t>Earnings per share:</t>
        </is>
      </c>
    </row>
    <row r="22">
      <c r="A22" s="4" t="inlineStr">
        <is>
          <t>Basic</t>
        </is>
      </c>
      <c r="B22" s="7" t="n">
        <v>8.800000000000001</v>
      </c>
      <c r="C22" s="7" t="n">
        <v>7.19</v>
      </c>
      <c r="D22" s="7" t="n">
        <v>6.66</v>
      </c>
    </row>
    <row r="23">
      <c r="A23" s="4" t="inlineStr">
        <is>
          <t>Diluted</t>
        </is>
      </c>
      <c r="B23" s="7" t="n">
        <v>8.699999999999999</v>
      </c>
      <c r="C23" s="7" t="n">
        <v>7.12</v>
      </c>
      <c r="D23" s="7" t="n">
        <v>6.59</v>
      </c>
    </row>
    <row r="24">
      <c r="A24" s="3" t="inlineStr">
        <is>
          <t>Weighted average shares outstanding:</t>
        </is>
      </c>
    </row>
    <row r="25">
      <c r="A25" s="4" t="inlineStr">
        <is>
          <t>Basic</t>
        </is>
      </c>
      <c r="B25" s="5" t="n">
        <v>82508</v>
      </c>
      <c r="C25" s="5" t="n">
        <v>83716</v>
      </c>
      <c r="D25" s="5" t="n">
        <v>84644</v>
      </c>
    </row>
    <row r="26">
      <c r="A26" s="4" t="inlineStr">
        <is>
          <t>Diluted</t>
        </is>
      </c>
      <c r="B26" s="5" t="n">
        <v>83479</v>
      </c>
      <c r="C26" s="5" t="n">
        <v>84517</v>
      </c>
      <c r="D26" s="5" t="n">
        <v>855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Standards Updates - Additional Information (Details) - USD ($) $ in Thousands</t>
        </is>
      </c>
      <c r="B1" s="2" t="inlineStr">
        <is>
          <t>Sep. 13, 2021</t>
        </is>
      </c>
      <c r="C1" s="2" t="inlineStr">
        <is>
          <t>Dec. 31, 2021</t>
        </is>
      </c>
    </row>
    <row r="2">
      <c r="A2" s="4" t="inlineStr">
        <is>
          <t>ASU 2021-08 [Member]</t>
        </is>
      </c>
    </row>
    <row r="3">
      <c r="A3" s="3" t="inlineStr">
        <is>
          <t>New Accounting Pronouncements Or Change In Accounting Principle [Line Items]</t>
        </is>
      </c>
    </row>
    <row r="4">
      <c r="A4" s="4" t="inlineStr">
        <is>
          <t>Change in accounting principle, accounting standards update, early adoption</t>
        </is>
      </c>
      <c r="C4" s="4" t="inlineStr">
        <is>
          <t>true</t>
        </is>
      </c>
    </row>
    <row r="5">
      <c r="A5" s="4" t="inlineStr">
        <is>
          <t>Real Capital Analytics, Inc [Member]</t>
        </is>
      </c>
    </row>
    <row r="6">
      <c r="A6" s="3" t="inlineStr">
        <is>
          <t>New Accounting Pronouncements Or Change In Accounting Principle [Line Items]</t>
        </is>
      </c>
    </row>
    <row r="7">
      <c r="A7" s="4" t="inlineStr">
        <is>
          <t>Deferred revenue</t>
        </is>
      </c>
      <c r="B7" s="6" t="n">
        <v>35194</v>
      </c>
    </row>
    <row r="8">
      <c r="A8" s="4" t="inlineStr">
        <is>
          <t>Real Capital Analytics, Inc [Member] | ASU 2021-08 [Member]</t>
        </is>
      </c>
    </row>
    <row r="9">
      <c r="A9" s="3" t="inlineStr">
        <is>
          <t>New Accounting Pronouncements Or Change In Accounting Principle [Line Items]</t>
        </is>
      </c>
    </row>
    <row r="10">
      <c r="A10" s="4" t="inlineStr">
        <is>
          <t>Deferred revenue</t>
        </is>
      </c>
      <c r="B10" s="5" t="n">
        <v>7000</v>
      </c>
    </row>
    <row r="11">
      <c r="A11" s="4" t="inlineStr">
        <is>
          <t>Reduction in deferred tax liabilities</t>
        </is>
      </c>
      <c r="B11" s="6" t="n">
        <v>-1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Operating Revenu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Operating revenues</t>
        </is>
      </c>
      <c r="B4" s="6" t="n">
        <v>549842</v>
      </c>
      <c r="C4" s="6" t="n">
        <v>517099</v>
      </c>
      <c r="D4" s="6" t="n">
        <v>498180</v>
      </c>
      <c r="E4" s="6" t="n">
        <v>478423</v>
      </c>
      <c r="F4" s="6" t="n">
        <v>443661</v>
      </c>
      <c r="G4" s="6" t="n">
        <v>425333</v>
      </c>
      <c r="H4" s="6" t="n">
        <v>409616</v>
      </c>
      <c r="I4" s="6" t="n">
        <v>416780</v>
      </c>
      <c r="J4" s="6" t="n">
        <v>2043544</v>
      </c>
      <c r="K4" s="6" t="n">
        <v>1695390</v>
      </c>
      <c r="L4" s="6" t="n">
        <v>1557796</v>
      </c>
    </row>
    <row r="5">
      <c r="A5" s="4" t="inlineStr">
        <is>
          <t>Index [Member]</t>
        </is>
      </c>
    </row>
    <row r="6">
      <c r="A6" s="3" t="inlineStr">
        <is>
          <t>Disaggregation Of Revenue [Line Items]</t>
        </is>
      </c>
    </row>
    <row r="7">
      <c r="A7" s="4" t="inlineStr">
        <is>
          <t>Operating revenues</t>
        </is>
      </c>
      <c r="J7" s="5" t="n">
        <v>1251764</v>
      </c>
      <c r="K7" s="5" t="n">
        <v>1016495</v>
      </c>
      <c r="L7" s="5" t="n">
        <v>920937</v>
      </c>
    </row>
    <row r="8">
      <c r="A8" s="4" t="inlineStr">
        <is>
          <t>Analytics [Member]</t>
        </is>
      </c>
    </row>
    <row r="9">
      <c r="A9" s="3" t="inlineStr">
        <is>
          <t>Disaggregation Of Revenue [Line Items]</t>
        </is>
      </c>
    </row>
    <row r="10">
      <c r="A10" s="4" t="inlineStr">
        <is>
          <t>Operating revenues</t>
        </is>
      </c>
      <c r="J10" s="5" t="n">
        <v>544299</v>
      </c>
      <c r="K10" s="5" t="n">
        <v>513808</v>
      </c>
      <c r="L10" s="5" t="n">
        <v>496925</v>
      </c>
    </row>
    <row r="11">
      <c r="A11" s="4" t="inlineStr">
        <is>
          <t>ESG and Climate [Member]</t>
        </is>
      </c>
    </row>
    <row r="12">
      <c r="A12" s="3" t="inlineStr">
        <is>
          <t>Disaggregation Of Revenue [Line Items]</t>
        </is>
      </c>
    </row>
    <row r="13">
      <c r="A13" s="4" t="inlineStr">
        <is>
          <t>Operating revenues</t>
        </is>
      </c>
      <c r="J13" s="5" t="n">
        <v>166192</v>
      </c>
      <c r="K13" s="5" t="n">
        <v>111364</v>
      </c>
      <c r="L13" s="5" t="n">
        <v>90659</v>
      </c>
    </row>
    <row r="14">
      <c r="A14" s="4" t="inlineStr">
        <is>
          <t>All Other - Private Assets [Member]</t>
        </is>
      </c>
    </row>
    <row r="15">
      <c r="A15" s="3" t="inlineStr">
        <is>
          <t>Disaggregation Of Revenue [Line Items]</t>
        </is>
      </c>
    </row>
    <row r="16">
      <c r="A16" s="4" t="inlineStr">
        <is>
          <t>Operating revenues</t>
        </is>
      </c>
      <c r="J16" s="5" t="n">
        <v>81289</v>
      </c>
      <c r="K16" s="5" t="n">
        <v>53723</v>
      </c>
      <c r="L16" s="5" t="n">
        <v>49275</v>
      </c>
    </row>
    <row r="17">
      <c r="A17" s="4" t="inlineStr">
        <is>
          <t>Recurring Subscriptions [Member]</t>
        </is>
      </c>
    </row>
    <row r="18">
      <c r="A18" s="3" t="inlineStr">
        <is>
          <t>Disaggregation Of Revenue [Line Items]</t>
        </is>
      </c>
    </row>
    <row r="19">
      <c r="A19" s="4" t="inlineStr">
        <is>
          <t>Operating revenues</t>
        </is>
      </c>
      <c r="J19" s="5" t="n">
        <v>1426040</v>
      </c>
      <c r="K19" s="5" t="n">
        <v>1248175</v>
      </c>
      <c r="L19" s="5" t="n">
        <v>1154040</v>
      </c>
    </row>
    <row r="20">
      <c r="A20" s="4" t="inlineStr">
        <is>
          <t>Recurring Subscriptions [Member] | Index [Member]</t>
        </is>
      </c>
    </row>
    <row r="21">
      <c r="A21" s="3" t="inlineStr">
        <is>
          <t>Disaggregation Of Revenue [Line Items]</t>
        </is>
      </c>
    </row>
    <row r="22">
      <c r="A22" s="4" t="inlineStr">
        <is>
          <t>Operating revenues</t>
        </is>
      </c>
      <c r="J22" s="5" t="n">
        <v>650629</v>
      </c>
      <c r="K22" s="5" t="n">
        <v>580393</v>
      </c>
      <c r="L22" s="5" t="n">
        <v>530968</v>
      </c>
    </row>
    <row r="23">
      <c r="A23" s="4" t="inlineStr">
        <is>
          <t>Recurring Subscriptions [Member] | Analytics [Member]</t>
        </is>
      </c>
    </row>
    <row r="24">
      <c r="A24" s="3" t="inlineStr">
        <is>
          <t>Disaggregation Of Revenue [Line Items]</t>
        </is>
      </c>
    </row>
    <row r="25">
      <c r="A25" s="4" t="inlineStr">
        <is>
          <t>Operating revenues</t>
        </is>
      </c>
      <c r="J25" s="5" t="n">
        <v>533178</v>
      </c>
      <c r="K25" s="5" t="n">
        <v>506301</v>
      </c>
      <c r="L25" s="5" t="n">
        <v>486282</v>
      </c>
    </row>
    <row r="26">
      <c r="A26" s="4" t="inlineStr">
        <is>
          <t>Recurring Subscriptions [Member] | ESG and Climate [Member]</t>
        </is>
      </c>
    </row>
    <row r="27">
      <c r="A27" s="3" t="inlineStr">
        <is>
          <t>Disaggregation Of Revenue [Line Items]</t>
        </is>
      </c>
    </row>
    <row r="28">
      <c r="A28" s="4" t="inlineStr">
        <is>
          <t>Operating revenues</t>
        </is>
      </c>
      <c r="J28" s="5" t="n">
        <v>162609</v>
      </c>
      <c r="K28" s="5" t="n">
        <v>109945</v>
      </c>
      <c r="L28" s="5" t="n">
        <v>89563</v>
      </c>
    </row>
    <row r="29">
      <c r="A29" s="4" t="inlineStr">
        <is>
          <t>Recurring Subscriptions [Member] | All Other - Private Assets [Member]</t>
        </is>
      </c>
    </row>
    <row r="30">
      <c r="A30" s="3" t="inlineStr">
        <is>
          <t>Disaggregation Of Revenue [Line Items]</t>
        </is>
      </c>
    </row>
    <row r="31">
      <c r="A31" s="4" t="inlineStr">
        <is>
          <t>Operating revenues</t>
        </is>
      </c>
      <c r="J31" s="5" t="n">
        <v>79624</v>
      </c>
      <c r="K31" s="5" t="n">
        <v>51536</v>
      </c>
      <c r="L31" s="5" t="n">
        <v>47227</v>
      </c>
    </row>
    <row r="32">
      <c r="A32" s="4" t="inlineStr">
        <is>
          <t>Asset-based Fees [Member]</t>
        </is>
      </c>
    </row>
    <row r="33">
      <c r="A33" s="3" t="inlineStr">
        <is>
          <t>Disaggregation Of Revenue [Line Items]</t>
        </is>
      </c>
    </row>
    <row r="34">
      <c r="A34" s="4" t="inlineStr">
        <is>
          <t>Operating revenues</t>
        </is>
      </c>
      <c r="J34" s="5" t="n">
        <v>553991</v>
      </c>
      <c r="K34" s="5" t="n">
        <v>399771</v>
      </c>
      <c r="L34" s="5" t="n">
        <v>361927</v>
      </c>
    </row>
    <row r="35">
      <c r="A35" s="4" t="inlineStr">
        <is>
          <t>Asset-based Fees [Member] | Index [Member]</t>
        </is>
      </c>
    </row>
    <row r="36">
      <c r="A36" s="3" t="inlineStr">
        <is>
          <t>Disaggregation Of Revenue [Line Items]</t>
        </is>
      </c>
    </row>
    <row r="37">
      <c r="A37" s="4" t="inlineStr">
        <is>
          <t>Operating revenues</t>
        </is>
      </c>
      <c r="J37" s="5" t="n">
        <v>553991</v>
      </c>
      <c r="K37" s="5" t="n">
        <v>399771</v>
      </c>
      <c r="L37" s="5" t="n">
        <v>361927</v>
      </c>
    </row>
    <row r="38">
      <c r="A38" s="4" t="inlineStr">
        <is>
          <t>Non-recurring [Member]</t>
        </is>
      </c>
    </row>
    <row r="39">
      <c r="A39" s="3" t="inlineStr">
        <is>
          <t>Disaggregation Of Revenue [Line Items]</t>
        </is>
      </c>
    </row>
    <row r="40">
      <c r="A40" s="4" t="inlineStr">
        <is>
          <t>Operating revenues</t>
        </is>
      </c>
      <c r="J40" s="5" t="n">
        <v>63513</v>
      </c>
      <c r="K40" s="5" t="n">
        <v>47444</v>
      </c>
      <c r="L40" s="5" t="n">
        <v>41829</v>
      </c>
    </row>
    <row r="41">
      <c r="A41" s="4" t="inlineStr">
        <is>
          <t>Non-recurring [Member] | Index [Member]</t>
        </is>
      </c>
    </row>
    <row r="42">
      <c r="A42" s="3" t="inlineStr">
        <is>
          <t>Disaggregation Of Revenue [Line Items]</t>
        </is>
      </c>
    </row>
    <row r="43">
      <c r="A43" s="4" t="inlineStr">
        <is>
          <t>Operating revenues</t>
        </is>
      </c>
      <c r="J43" s="5" t="n">
        <v>47144</v>
      </c>
      <c r="K43" s="5" t="n">
        <v>36331</v>
      </c>
      <c r="L43" s="5" t="n">
        <v>28042</v>
      </c>
    </row>
    <row r="44">
      <c r="A44" s="4" t="inlineStr">
        <is>
          <t>Non-recurring [Member] | Analytics [Member]</t>
        </is>
      </c>
    </row>
    <row r="45">
      <c r="A45" s="3" t="inlineStr">
        <is>
          <t>Disaggregation Of Revenue [Line Items]</t>
        </is>
      </c>
    </row>
    <row r="46">
      <c r="A46" s="4" t="inlineStr">
        <is>
          <t>Operating revenues</t>
        </is>
      </c>
      <c r="J46" s="5" t="n">
        <v>11121</v>
      </c>
      <c r="K46" s="5" t="n">
        <v>7507</v>
      </c>
      <c r="L46" s="5" t="n">
        <v>10643</v>
      </c>
    </row>
    <row r="47">
      <c r="A47" s="4" t="inlineStr">
        <is>
          <t>Non-recurring [Member] | ESG and Climate [Member]</t>
        </is>
      </c>
    </row>
    <row r="48">
      <c r="A48" s="3" t="inlineStr">
        <is>
          <t>Disaggregation Of Revenue [Line Items]</t>
        </is>
      </c>
    </row>
    <row r="49">
      <c r="A49" s="4" t="inlineStr">
        <is>
          <t>Operating revenues</t>
        </is>
      </c>
      <c r="J49" s="5" t="n">
        <v>3583</v>
      </c>
      <c r="K49" s="5" t="n">
        <v>1419</v>
      </c>
      <c r="L49" s="5" t="n">
        <v>1096</v>
      </c>
    </row>
    <row r="50">
      <c r="A50" s="4" t="inlineStr">
        <is>
          <t>Non-recurring [Member] | All Other - Private Assets [Member]</t>
        </is>
      </c>
    </row>
    <row r="51">
      <c r="A51" s="3" t="inlineStr">
        <is>
          <t>Disaggregation Of Revenue [Line Items]</t>
        </is>
      </c>
    </row>
    <row r="52">
      <c r="A52" s="4" t="inlineStr">
        <is>
          <t>Operating revenues</t>
        </is>
      </c>
      <c r="J52" s="6" t="n">
        <v>1665</v>
      </c>
      <c r="K52" s="6" t="n">
        <v>2187</v>
      </c>
      <c r="L52" s="6" t="n">
        <v>2048</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hange in Accounts Receivable and Deferred Revenue (Detail)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ccounts receivable, balance</t>
        </is>
      </c>
      <c r="B4" s="6" t="n">
        <v>664511</v>
      </c>
      <c r="C4" s="6" t="n">
        <v>558569</v>
      </c>
      <c r="D4" s="6" t="n">
        <v>499268</v>
      </c>
    </row>
    <row r="5">
      <c r="A5" s="4" t="inlineStr">
        <is>
          <t>Accounts receivable, Increase/(decrease)</t>
        </is>
      </c>
      <c r="B5" s="5" t="n">
        <v>105942</v>
      </c>
      <c r="C5" s="5" t="n">
        <v>59301</v>
      </c>
    </row>
    <row r="6">
      <c r="A6" s="4" t="inlineStr">
        <is>
          <t>Deferred revenue</t>
        </is>
      </c>
      <c r="B6" s="5" t="n">
        <v>824912</v>
      </c>
      <c r="C6" s="5" t="n">
        <v>675870</v>
      </c>
      <c r="D6" s="6" t="n">
        <v>574656</v>
      </c>
    </row>
    <row r="7">
      <c r="A7" s="4" t="inlineStr">
        <is>
          <t>Deferred revenue, Increase/(decrease)</t>
        </is>
      </c>
      <c r="B7" s="6" t="n">
        <v>149042</v>
      </c>
      <c r="C7" s="6" t="n">
        <v>1012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Revenue Recognition - Additional Information (Detail) - USD ($) $ in Millions</t>
        </is>
      </c>
      <c r="B1" s="2" t="inlineStr">
        <is>
          <t>12 Months Ended</t>
        </is>
      </c>
    </row>
    <row r="2">
      <c r="B2" s="2" t="inlineStr">
        <is>
          <t>Dec. 31, 2021</t>
        </is>
      </c>
      <c r="C2" s="2" t="inlineStr">
        <is>
          <t>Dec. 31, 2020</t>
        </is>
      </c>
      <c r="D2" s="2" t="inlineStr">
        <is>
          <t>Dec. 31, 2019</t>
        </is>
      </c>
    </row>
    <row r="3">
      <c r="A3" s="3" t="inlineStr">
        <is>
          <t>Revenue Recognition [Line Items]</t>
        </is>
      </c>
    </row>
    <row r="4">
      <c r="A4" s="4" t="inlineStr">
        <is>
          <t>Revenue recognized during period included in deferred revenue</t>
        </is>
      </c>
      <c r="B4" s="8" t="n">
        <v>672.5</v>
      </c>
      <c r="C4" s="8" t="n">
        <v>555.8</v>
      </c>
      <c r="D4" s="8" t="n">
        <v>522.7</v>
      </c>
    </row>
    <row r="5">
      <c r="A5" s="4" t="inlineStr">
        <is>
          <t>Revenue, performance obligations and revenue recognition, description</t>
        </is>
      </c>
      <c r="B5" s="4" t="inlineStr">
        <is>
          <t>For contracts that have a duration of one year or less, the Company has not disclosed either the remaining performance obligation as of the end of the reporting period or when the Company expects to recognize the revenue.</t>
        </is>
      </c>
    </row>
    <row r="6">
      <c r="A6" s="4" t="inlineStr">
        <is>
          <t>Other Non-Current Liabilities [Member]</t>
        </is>
      </c>
    </row>
    <row r="7">
      <c r="A7" s="3" t="inlineStr">
        <is>
          <t>Revenue Recognition [Line Items]</t>
        </is>
      </c>
    </row>
    <row r="8">
      <c r="A8" s="4" t="inlineStr">
        <is>
          <t>Long-term deferred revenue</t>
        </is>
      </c>
      <c r="B8" s="8" t="n">
        <v>23.4</v>
      </c>
      <c r="C8" s="8" t="n">
        <v>7.1</v>
      </c>
      <c r="D8" s="8" t="n">
        <v>4.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s (Detail) $ in Thousands</t>
        </is>
      </c>
      <c r="B1" s="2" t="inlineStr">
        <is>
          <t>Dec. 31, 2021USD ($)</t>
        </is>
      </c>
    </row>
    <row r="2">
      <c r="A2" s="3" t="inlineStr">
        <is>
          <t>Revenue Recognition [Line Items]</t>
        </is>
      </c>
    </row>
    <row r="3">
      <c r="A3" s="4" t="inlineStr">
        <is>
          <t>Remaining performance obligations</t>
        </is>
      </c>
      <c r="B3" s="6" t="n">
        <v>886719</v>
      </c>
    </row>
    <row r="4">
      <c r="A4" s="4" t="inlineStr">
        <is>
          <t>Revenue, Remaining Performance Obligation, Expected Timing of Satisfaction, Start Date: 2022-01-01</t>
        </is>
      </c>
    </row>
    <row r="5">
      <c r="A5" s="3" t="inlineStr">
        <is>
          <t>Revenue Recognition [Line Items]</t>
        </is>
      </c>
    </row>
    <row r="6">
      <c r="A6" s="4" t="inlineStr">
        <is>
          <t>Remaining performance obligations</t>
        </is>
      </c>
      <c r="B6" s="5" t="n">
        <v>476131</v>
      </c>
    </row>
    <row r="7">
      <c r="A7" s="4" t="inlineStr">
        <is>
          <t>Revenue, Remaining Performance Obligation, Expected Timing of Satisfaction, Start Date: 2023-01-01</t>
        </is>
      </c>
    </row>
    <row r="8">
      <c r="A8" s="3" t="inlineStr">
        <is>
          <t>Revenue Recognition [Line Items]</t>
        </is>
      </c>
    </row>
    <row r="9">
      <c r="A9" s="4" t="inlineStr">
        <is>
          <t>Remaining performance obligations</t>
        </is>
      </c>
      <c r="B9" s="5" t="n">
        <v>273355</v>
      </c>
    </row>
    <row r="10">
      <c r="A10" s="4" t="inlineStr">
        <is>
          <t>Revenue, Remaining Performance Obligation, Expected Timing of Satisfaction, Start Date: 2024-01-01</t>
        </is>
      </c>
    </row>
    <row r="11">
      <c r="A11" s="3" t="inlineStr">
        <is>
          <t>Revenue Recognition [Line Items]</t>
        </is>
      </c>
    </row>
    <row r="12">
      <c r="A12" s="4" t="inlineStr">
        <is>
          <t>Remaining performance obligations</t>
        </is>
      </c>
      <c r="B12" s="5" t="n">
        <v>96332</v>
      </c>
    </row>
    <row r="13">
      <c r="A13" s="4" t="inlineStr">
        <is>
          <t>Revenue, Remaining Performance Obligation, Expected Timing of Satisfaction, Start Date: 2025-01-01</t>
        </is>
      </c>
    </row>
    <row r="14">
      <c r="A14" s="3" t="inlineStr">
        <is>
          <t>Revenue Recognition [Line Items]</t>
        </is>
      </c>
    </row>
    <row r="15">
      <c r="A15" s="4" t="inlineStr">
        <is>
          <t>Remaining performance obligations</t>
        </is>
      </c>
      <c r="B15" s="6" t="n">
        <v>409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s (Detail 1) $ in Thousands</t>
        </is>
      </c>
      <c r="B1" s="2" t="inlineStr">
        <is>
          <t>Dec. 31, 2021USD ($)</t>
        </is>
      </c>
    </row>
    <row r="2">
      <c r="A2" s="3" t="inlineStr">
        <is>
          <t>Revenue From Contract With Customer [Abstract]</t>
        </is>
      </c>
    </row>
    <row r="3">
      <c r="A3" s="4" t="inlineStr">
        <is>
          <t>Remaining performance obligations</t>
        </is>
      </c>
      <c r="B3" s="6" t="n">
        <v>886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Recognition - Schedule of Remaining Performance Obligations (Parenthetical) (Detail)</t>
        </is>
      </c>
      <c r="B1" s="2" t="inlineStr">
        <is>
          <t>Dec. 31, 2021</t>
        </is>
      </c>
    </row>
    <row r="2">
      <c r="A2" s="4" t="inlineStr">
        <is>
          <t>Revenue, Remaining Performance Obligation, Expected Timing of Satisfaction, Start Date: 2022-01-01</t>
        </is>
      </c>
    </row>
    <row r="3">
      <c r="A3" s="3" t="inlineStr">
        <is>
          <t>Revenue Recognition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3-01-01</t>
        </is>
      </c>
    </row>
    <row r="6">
      <c r="A6" s="3" t="inlineStr">
        <is>
          <t>Revenue Recognition [Line Items]</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4-01-01</t>
        </is>
      </c>
    </row>
    <row r="9">
      <c r="A9" s="3" t="inlineStr">
        <is>
          <t>Revenue Recognition [Line Items]</t>
        </is>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2025-01-01</t>
        </is>
      </c>
    </row>
    <row r="12">
      <c r="A12" s="3" t="inlineStr">
        <is>
          <t>Revenue Recognition [Line Items]</t>
        </is>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c and Diluted EPS (Detail)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t>
        </is>
      </c>
      <c r="B4" s="6" t="n">
        <v>193865</v>
      </c>
      <c r="C4" s="6" t="n">
        <v>169876</v>
      </c>
      <c r="D4" s="6" t="n">
        <v>165423</v>
      </c>
      <c r="E4" s="6" t="n">
        <v>196819</v>
      </c>
      <c r="F4" s="6" t="n">
        <v>156216</v>
      </c>
      <c r="G4" s="6" t="n">
        <v>182358</v>
      </c>
      <c r="H4" s="6" t="n">
        <v>115123</v>
      </c>
      <c r="I4" s="6" t="n">
        <v>148125</v>
      </c>
      <c r="J4" s="6" t="n">
        <v>725983</v>
      </c>
      <c r="K4" s="6" t="n">
        <v>601822</v>
      </c>
      <c r="L4" s="6" t="n">
        <v>563648</v>
      </c>
    </row>
    <row r="5">
      <c r="A5" s="4" t="inlineStr">
        <is>
          <t>Basic weighted average common shares outstanding</t>
        </is>
      </c>
      <c r="B5" s="5" t="n">
        <v>82473</v>
      </c>
      <c r="C5" s="5" t="n">
        <v>82470</v>
      </c>
      <c r="D5" s="5" t="n">
        <v>82454</v>
      </c>
      <c r="E5" s="5" t="n">
        <v>82640</v>
      </c>
      <c r="F5" s="5" t="n">
        <v>82737</v>
      </c>
      <c r="G5" s="5" t="n">
        <v>83602</v>
      </c>
      <c r="H5" s="5" t="n">
        <v>83666</v>
      </c>
      <c r="I5" s="5" t="n">
        <v>84870</v>
      </c>
      <c r="J5" s="5" t="n">
        <v>82508</v>
      </c>
      <c r="K5" s="5" t="n">
        <v>83716</v>
      </c>
      <c r="L5" s="5" t="n">
        <v>84644</v>
      </c>
    </row>
    <row r="6">
      <c r="A6" s="3" t="inlineStr">
        <is>
          <t>Effect of dilutive securities:</t>
        </is>
      </c>
    </row>
    <row r="7">
      <c r="A7" s="4" t="inlineStr">
        <is>
          <t>Stock options, RSUs and PSUs</t>
        </is>
      </c>
      <c r="J7" s="5" t="n">
        <v>971</v>
      </c>
      <c r="K7" s="5" t="n">
        <v>801</v>
      </c>
      <c r="L7" s="5" t="n">
        <v>892</v>
      </c>
    </row>
    <row r="8">
      <c r="A8" s="4" t="inlineStr">
        <is>
          <t>Diluted weighted average common shares outstanding</t>
        </is>
      </c>
      <c r="B8" s="5" t="n">
        <v>83578</v>
      </c>
      <c r="C8" s="5" t="n">
        <v>83554</v>
      </c>
      <c r="D8" s="5" t="n">
        <v>83295</v>
      </c>
      <c r="E8" s="5" t="n">
        <v>83493</v>
      </c>
      <c r="F8" s="5" t="n">
        <v>83707</v>
      </c>
      <c r="G8" s="5" t="n">
        <v>84479</v>
      </c>
      <c r="H8" s="5" t="n">
        <v>84349</v>
      </c>
      <c r="I8" s="5" t="n">
        <v>85548</v>
      </c>
      <c r="J8" s="5" t="n">
        <v>83479</v>
      </c>
      <c r="K8" s="5" t="n">
        <v>84517</v>
      </c>
      <c r="L8" s="5" t="n">
        <v>85536</v>
      </c>
    </row>
    <row r="9">
      <c r="A9" s="4" t="inlineStr">
        <is>
          <t>Earnings per basic common share</t>
        </is>
      </c>
      <c r="B9" s="7" t="n">
        <v>2.35</v>
      </c>
      <c r="C9" s="7" t="n">
        <v>2.06</v>
      </c>
      <c r="D9" s="7" t="n">
        <v>2.01</v>
      </c>
      <c r="E9" s="7" t="n">
        <v>2.38</v>
      </c>
      <c r="F9" s="7" t="n">
        <v>1.89</v>
      </c>
      <c r="G9" s="7" t="n">
        <v>2.18</v>
      </c>
      <c r="H9" s="7" t="n">
        <v>1.38</v>
      </c>
      <c r="I9" s="7" t="n">
        <v>1.75</v>
      </c>
      <c r="J9" s="7" t="n">
        <v>8.800000000000001</v>
      </c>
      <c r="K9" s="7" t="n">
        <v>7.19</v>
      </c>
      <c r="L9" s="7" t="n">
        <v>6.66</v>
      </c>
    </row>
    <row r="10">
      <c r="A10" s="4" t="inlineStr">
        <is>
          <t>Earnings per diluted common share</t>
        </is>
      </c>
      <c r="B10" s="7" t="n">
        <v>2.32</v>
      </c>
      <c r="C10" s="7" t="n">
        <v>2.03</v>
      </c>
      <c r="D10" s="7" t="n">
        <v>1.99</v>
      </c>
      <c r="E10" s="7" t="n">
        <v>2.36</v>
      </c>
      <c r="F10" s="7" t="n">
        <v>1.87</v>
      </c>
      <c r="G10" s="7" t="n">
        <v>2.16</v>
      </c>
      <c r="H10" s="7" t="n">
        <v>1.36</v>
      </c>
      <c r="I10" s="7" t="n">
        <v>1.73</v>
      </c>
      <c r="J10" s="7" t="n">
        <v>8.699999999999999</v>
      </c>
      <c r="K10" s="7" t="n">
        <v>7.12</v>
      </c>
      <c r="L10" s="7" t="n">
        <v>6.59</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Additional Information (Detail) - USD ($) $ in Thousands</t>
        </is>
      </c>
      <c r="B1" s="2" t="inlineStr">
        <is>
          <t>Sep. 13,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Business Acquisition [Line Items]</t>
        </is>
      </c>
    </row>
    <row r="3">
      <c r="A3" s="4" t="inlineStr">
        <is>
          <t>Operating revenues</t>
        </is>
      </c>
      <c r="C3" s="6" t="n">
        <v>549842</v>
      </c>
      <c r="D3" s="6" t="n">
        <v>517099</v>
      </c>
      <c r="E3" s="6" t="n">
        <v>498180</v>
      </c>
      <c r="F3" s="6" t="n">
        <v>478423</v>
      </c>
      <c r="G3" s="6" t="n">
        <v>443661</v>
      </c>
      <c r="H3" s="6" t="n">
        <v>425333</v>
      </c>
      <c r="I3" s="6" t="n">
        <v>409616</v>
      </c>
      <c r="J3" s="6" t="n">
        <v>416780</v>
      </c>
      <c r="K3" s="6" t="n">
        <v>2043544</v>
      </c>
      <c r="L3" s="6" t="n">
        <v>1695390</v>
      </c>
      <c r="M3" s="6" t="n">
        <v>1557796</v>
      </c>
    </row>
    <row r="4">
      <c r="A4" s="4" t="inlineStr">
        <is>
          <t>ASU 2021-08 [Member]</t>
        </is>
      </c>
    </row>
    <row r="5">
      <c r="A5" s="3" t="inlineStr">
        <is>
          <t>Business Acquisition [Line Items]</t>
        </is>
      </c>
    </row>
    <row r="6">
      <c r="A6" s="4" t="inlineStr">
        <is>
          <t>Change in Accounting Principle, Accounting Standards Update, Adopted</t>
        </is>
      </c>
      <c r="C6" s="4" t="inlineStr">
        <is>
          <t>true</t>
        </is>
      </c>
      <c r="K6" s="4" t="inlineStr">
        <is>
          <t>true</t>
        </is>
      </c>
    </row>
    <row r="7">
      <c r="A7" s="4" t="inlineStr">
        <is>
          <t>Change in accounting principle, accounting standards update, early adoption</t>
        </is>
      </c>
      <c r="C7" s="4" t="inlineStr">
        <is>
          <t>true</t>
        </is>
      </c>
      <c r="K7" s="4" t="inlineStr">
        <is>
          <t>true</t>
        </is>
      </c>
    </row>
    <row r="8">
      <c r="A8" s="4" t="inlineStr">
        <is>
          <t>RCA [Member]</t>
        </is>
      </c>
    </row>
    <row r="9">
      <c r="A9" s="3" t="inlineStr">
        <is>
          <t>Business Acquisition [Line Items]</t>
        </is>
      </c>
    </row>
    <row r="10">
      <c r="A10" s="4" t="inlineStr">
        <is>
          <t>Date of acquisition</t>
        </is>
      </c>
      <c r="B10" s="4" t="inlineStr">
        <is>
          <t>Sep. 13,
		2021</t>
        </is>
      </c>
    </row>
    <row r="11">
      <c r="A11" s="4" t="inlineStr">
        <is>
          <t>Aggregate cash purchase price</t>
        </is>
      </c>
      <c r="B11" s="6" t="n">
        <v>949000</v>
      </c>
    </row>
    <row r="12">
      <c r="A12" s="4" t="inlineStr">
        <is>
          <t>Operating revenues</t>
        </is>
      </c>
      <c r="K12" s="6" t="n">
        <v>22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omponents of Preliminary Purchase Price Allocation (Detail) - USD ($) $ in Thousands</t>
        </is>
      </c>
      <c r="B1" s="2" t="inlineStr">
        <is>
          <t>Sep. 13, 2021</t>
        </is>
      </c>
      <c r="C1" s="2" t="inlineStr">
        <is>
          <t>Dec. 31, 2021</t>
        </is>
      </c>
      <c r="D1" s="2" t="inlineStr">
        <is>
          <t>Dec. 31, 2020</t>
        </is>
      </c>
      <c r="E1" s="2" t="inlineStr">
        <is>
          <t>Dec. 31, 2019</t>
        </is>
      </c>
    </row>
    <row r="2">
      <c r="A2" s="3" t="inlineStr">
        <is>
          <t>Intangible assets:</t>
        </is>
      </c>
    </row>
    <row r="3">
      <c r="A3" s="4" t="inlineStr">
        <is>
          <t>Goodwill</t>
        </is>
      </c>
      <c r="C3" s="6" t="n">
        <v>2236386</v>
      </c>
      <c r="D3" s="6" t="n">
        <v>1566022</v>
      </c>
      <c r="E3" s="6" t="n">
        <v>1562868</v>
      </c>
    </row>
    <row r="4">
      <c r="A4" s="4" t="inlineStr">
        <is>
          <t>RCA [Member]</t>
        </is>
      </c>
    </row>
    <row r="5">
      <c r="A5" s="3" t="inlineStr">
        <is>
          <t>Business Acquisition [Line Items]</t>
        </is>
      </c>
    </row>
    <row r="6">
      <c r="A6" s="4" t="inlineStr">
        <is>
          <t>Accounts receivable</t>
        </is>
      </c>
      <c r="B6" s="6" t="n">
        <v>9645</v>
      </c>
    </row>
    <row r="7">
      <c r="A7" s="4" t="inlineStr">
        <is>
          <t>Other current assets</t>
        </is>
      </c>
      <c r="B7" s="5" t="n">
        <v>3721</v>
      </c>
    </row>
    <row r="8">
      <c r="A8" s="4" t="inlineStr">
        <is>
          <t>Property, equipment and leasehold improvements, net</t>
        </is>
      </c>
      <c r="B8" s="5" t="n">
        <v>1205</v>
      </c>
    </row>
    <row r="9">
      <c r="A9" s="4" t="inlineStr">
        <is>
          <t>Right of use assets</t>
        </is>
      </c>
      <c r="B9" s="5" t="n">
        <v>6441</v>
      </c>
    </row>
    <row r="10">
      <c r="A10" s="4" t="inlineStr">
        <is>
          <t>Other non-current assets</t>
        </is>
      </c>
      <c r="B10" s="5" t="n">
        <v>3270</v>
      </c>
    </row>
    <row r="11">
      <c r="A11" s="4" t="inlineStr">
        <is>
          <t>Deferred revenue</t>
        </is>
      </c>
      <c r="B11" s="5" t="n">
        <v>-35194</v>
      </c>
    </row>
    <row r="12">
      <c r="A12" s="4" t="inlineStr">
        <is>
          <t>Other current liabilities</t>
        </is>
      </c>
      <c r="B12" s="5" t="n">
        <v>-14518</v>
      </c>
    </row>
    <row r="13">
      <c r="A13" s="4" t="inlineStr">
        <is>
          <t>Long-term operating lease liabilities</t>
        </is>
      </c>
      <c r="B13" s="5" t="n">
        <v>-4849</v>
      </c>
    </row>
    <row r="14">
      <c r="A14" s="4" t="inlineStr">
        <is>
          <t>Deferred tax liabilities</t>
        </is>
      </c>
      <c r="B14" s="5" t="n">
        <v>-85196</v>
      </c>
    </row>
    <row r="15">
      <c r="A15" s="3" t="inlineStr">
        <is>
          <t>Intangible assets:</t>
        </is>
      </c>
    </row>
    <row r="16">
      <c r="A16" s="4" t="inlineStr">
        <is>
          <t>Goodwill</t>
        </is>
      </c>
      <c r="B16" s="5" t="n">
        <v>670874</v>
      </c>
    </row>
    <row r="17">
      <c r="A17" s="4" t="inlineStr">
        <is>
          <t>Purchase price, net of cash acquired</t>
        </is>
      </c>
      <c r="B17" s="5" t="n">
        <v>948989</v>
      </c>
    </row>
    <row r="18">
      <c r="A18" s="4" t="inlineStr">
        <is>
          <t>RCA [Member] | Proprietary Data [Member]</t>
        </is>
      </c>
    </row>
    <row r="19">
      <c r="A19" s="3" t="inlineStr">
        <is>
          <t>Intangible assets:</t>
        </is>
      </c>
    </row>
    <row r="20">
      <c r="A20" s="4" t="inlineStr">
        <is>
          <t>Intangible assets</t>
        </is>
      </c>
      <c r="B20" s="6" t="n">
        <v>185500</v>
      </c>
    </row>
    <row r="21">
      <c r="A21" s="4" t="inlineStr">
        <is>
          <t>Estimated useful life</t>
        </is>
      </c>
      <c r="B21" s="4" t="inlineStr">
        <is>
          <t>11 years</t>
        </is>
      </c>
    </row>
    <row r="22">
      <c r="A22" s="4" t="inlineStr">
        <is>
          <t>RCA [Member] | Customer Relationships [Member]</t>
        </is>
      </c>
    </row>
    <row r="23">
      <c r="A23" s="3" t="inlineStr">
        <is>
          <t>Intangible assets:</t>
        </is>
      </c>
    </row>
    <row r="24">
      <c r="A24" s="4" t="inlineStr">
        <is>
          <t>Intangible assets</t>
        </is>
      </c>
      <c r="B24" s="6" t="n">
        <v>175700</v>
      </c>
    </row>
    <row r="25">
      <c r="A25" s="4" t="inlineStr">
        <is>
          <t>Estimated useful life</t>
        </is>
      </c>
      <c r="B25" s="4" t="inlineStr">
        <is>
          <t>20 years</t>
        </is>
      </c>
    </row>
    <row r="26">
      <c r="A26" s="4" t="inlineStr">
        <is>
          <t>RCA [Member] | Acquired Technology and Software [Member]</t>
        </is>
      </c>
    </row>
    <row r="27">
      <c r="A27" s="3" t="inlineStr">
        <is>
          <t>Intangible assets:</t>
        </is>
      </c>
    </row>
    <row r="28">
      <c r="A28" s="4" t="inlineStr">
        <is>
          <t>Intangible assets</t>
        </is>
      </c>
      <c r="B28" s="6" t="n">
        <v>31500</v>
      </c>
    </row>
    <row r="29">
      <c r="A29" s="4" t="inlineStr">
        <is>
          <t>Estimated useful life</t>
        </is>
      </c>
      <c r="B29" s="4" t="inlineStr">
        <is>
          <t>9 years</t>
        </is>
      </c>
    </row>
    <row r="30">
      <c r="A30" s="4" t="inlineStr">
        <is>
          <t>RCA [Member] | Trademarks [Member]</t>
        </is>
      </c>
    </row>
    <row r="31">
      <c r="A31" s="3" t="inlineStr">
        <is>
          <t>Intangible assets:</t>
        </is>
      </c>
    </row>
    <row r="32">
      <c r="A32" s="4" t="inlineStr">
        <is>
          <t>Intangible assets</t>
        </is>
      </c>
      <c r="B32" s="6" t="n">
        <v>890</v>
      </c>
    </row>
    <row r="33">
      <c r="A33" s="4" t="inlineStr">
        <is>
          <t>Estimated useful life</t>
        </is>
      </c>
      <c r="B33"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725983</v>
      </c>
      <c r="C4" s="6" t="n">
        <v>601822</v>
      </c>
      <c r="D4" s="6" t="n">
        <v>563648</v>
      </c>
    </row>
    <row r="5">
      <c r="A5" s="3" t="inlineStr">
        <is>
          <t>Other comprehensive income (loss):</t>
        </is>
      </c>
    </row>
    <row r="6">
      <c r="A6" s="4" t="inlineStr">
        <is>
          <t>Foreign currency translation adjustments</t>
        </is>
      </c>
      <c r="B6" s="5" t="n">
        <v>-3624</v>
      </c>
      <c r="C6" s="5" t="n">
        <v>4771</v>
      </c>
      <c r="D6" s="5" t="n">
        <v>2037</v>
      </c>
    </row>
    <row r="7">
      <c r="A7" s="4" t="inlineStr">
        <is>
          <t>Income tax effect</t>
        </is>
      </c>
      <c r="B7" s="5" t="n">
        <v>943</v>
      </c>
      <c r="C7" s="5" t="n">
        <v>-62</v>
      </c>
      <c r="D7" s="5" t="n">
        <v>-776</v>
      </c>
    </row>
    <row r="8">
      <c r="A8" s="4" t="inlineStr">
        <is>
          <t>Foreign currency translation adjustments, net</t>
        </is>
      </c>
      <c r="B8" s="5" t="n">
        <v>-2681</v>
      </c>
      <c r="C8" s="5" t="n">
        <v>4709</v>
      </c>
      <c r="D8" s="5" t="n">
        <v>1261</v>
      </c>
    </row>
    <row r="9">
      <c r="A9" s="4" t="inlineStr">
        <is>
          <t>Pension and other post-retirement adjustments</t>
        </is>
      </c>
      <c r="B9" s="5" t="n">
        <v>3546</v>
      </c>
      <c r="C9" s="5" t="n">
        <v>-1675</v>
      </c>
      <c r="D9" s="5" t="n">
        <v>-6477</v>
      </c>
    </row>
    <row r="10">
      <c r="A10" s="4" t="inlineStr">
        <is>
          <t>Income tax effect</t>
        </is>
      </c>
      <c r="B10" s="5" t="n">
        <v>-801</v>
      </c>
      <c r="C10" s="5" t="n">
        <v>686</v>
      </c>
      <c r="D10" s="5" t="n">
        <v>1036</v>
      </c>
    </row>
    <row r="11">
      <c r="A11" s="4" t="inlineStr">
        <is>
          <t>Pension and other post-retirement adjustments, net</t>
        </is>
      </c>
      <c r="B11" s="5" t="n">
        <v>2745</v>
      </c>
      <c r="C11" s="5" t="n">
        <v>-989</v>
      </c>
      <c r="D11" s="5" t="n">
        <v>-5441</v>
      </c>
    </row>
    <row r="12">
      <c r="A12" s="4" t="inlineStr">
        <is>
          <t>Other comprehensive income (loss), net of tax</t>
        </is>
      </c>
      <c r="B12" s="5" t="n">
        <v>64</v>
      </c>
      <c r="C12" s="5" t="n">
        <v>3720</v>
      </c>
      <c r="D12" s="5" t="n">
        <v>-4180</v>
      </c>
    </row>
    <row r="13">
      <c r="A13" s="4" t="inlineStr">
        <is>
          <t>Comprehensive income</t>
        </is>
      </c>
      <c r="B13" s="6" t="n">
        <v>726047</v>
      </c>
      <c r="C13" s="6" t="n">
        <v>605542</v>
      </c>
      <c r="D13" s="6" t="n">
        <v>5594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 width="14" customWidth="1" min="6" max="6"/>
    <col width="14" customWidth="1" min="7" max="7"/>
    <col width="16" customWidth="1" min="8" max="8"/>
    <col width="16" customWidth="1" min="9" max="9"/>
    <col width="17" customWidth="1" min="10" max="10"/>
    <col width="16" customWidth="1" min="11" max="11"/>
  </cols>
  <sheetData>
    <row r="1">
      <c r="A1" s="1" t="inlineStr">
        <is>
          <t>Commitments and Contingencies - Additional Information (Detail) - USD ($)</t>
        </is>
      </c>
      <c r="B1" s="2" t="inlineStr">
        <is>
          <t>May 14, 2021</t>
        </is>
      </c>
      <c r="C1" s="2" t="inlineStr">
        <is>
          <t>Mar. 29, 2021</t>
        </is>
      </c>
      <c r="D1" s="2" t="inlineStr">
        <is>
          <t>Dec. 31, 2021</t>
        </is>
      </c>
      <c r="E1" s="2" t="inlineStr">
        <is>
          <t>Dec. 31, 2020</t>
        </is>
      </c>
      <c r="F1" s="2" t="inlineStr">
        <is>
          <t>Dec. 31, 2019</t>
        </is>
      </c>
      <c r="G1" s="2" t="inlineStr">
        <is>
          <t>Nov. 30, 2024</t>
        </is>
      </c>
      <c r="H1" s="2" t="inlineStr">
        <is>
          <t>Aug. 17, 2021</t>
        </is>
      </c>
      <c r="I1" s="2" t="inlineStr">
        <is>
          <t>Mar. 26, 2021</t>
        </is>
      </c>
      <c r="J1" s="2" t="inlineStr">
        <is>
          <t>May 26, 2020</t>
        </is>
      </c>
      <c r="K1" s="2" t="inlineStr">
        <is>
          <t>Mar. 04, 2020</t>
        </is>
      </c>
    </row>
    <row r="2">
      <c r="A2" s="3" t="inlineStr">
        <is>
          <t>Schedule Of Commitments And Contingencies [Line Items]</t>
        </is>
      </c>
    </row>
    <row r="3">
      <c r="A3" s="4" t="inlineStr">
        <is>
          <t>Debt instrument principal amount</t>
        </is>
      </c>
      <c r="D3" s="6" t="n">
        <v>4200000000</v>
      </c>
    </row>
    <row r="4">
      <c r="A4" s="4" t="inlineStr">
        <is>
          <t>Loss on extinguishment of debt</t>
        </is>
      </c>
      <c r="D4" s="5" t="n">
        <v>59103000</v>
      </c>
      <c r="E4" s="6" t="n">
        <v>44930000</v>
      </c>
      <c r="F4" s="6" t="n">
        <v>16794000</v>
      </c>
    </row>
    <row r="5">
      <c r="A5" s="4" t="inlineStr">
        <is>
          <t>Deferred financing fees and premium remain unamortized</t>
        </is>
      </c>
      <c r="D5" s="5" t="n">
        <v>40600000</v>
      </c>
    </row>
    <row r="6">
      <c r="A6" s="4" t="inlineStr">
        <is>
          <t>Long-term Debt [Member]</t>
        </is>
      </c>
    </row>
    <row r="7">
      <c r="A7" s="3" t="inlineStr">
        <is>
          <t>Schedule Of Commitments And Contingencies [Line Items]</t>
        </is>
      </c>
    </row>
    <row r="8">
      <c r="A8" s="4" t="inlineStr">
        <is>
          <t>Deferred financing fees and premium remain unamortized</t>
        </is>
      </c>
      <c r="D8" s="5" t="n">
        <v>38600000</v>
      </c>
    </row>
    <row r="9">
      <c r="A9" s="4" t="inlineStr">
        <is>
          <t>Other Non-Current Assets [Member]</t>
        </is>
      </c>
    </row>
    <row r="10">
      <c r="A10" s="3" t="inlineStr">
        <is>
          <t>Schedule Of Commitments And Contingencies [Line Items]</t>
        </is>
      </c>
    </row>
    <row r="11">
      <c r="A11" s="4" t="inlineStr">
        <is>
          <t>Deferred financing fees and premium remain unamortized</t>
        </is>
      </c>
      <c r="D11" s="5" t="n">
        <v>1500000</v>
      </c>
    </row>
    <row r="12">
      <c r="A12" s="4" t="inlineStr">
        <is>
          <t>Prepaid and Other Assets [Member]</t>
        </is>
      </c>
    </row>
    <row r="13">
      <c r="A13" s="3" t="inlineStr">
        <is>
          <t>Schedule Of Commitments And Contingencies [Line Items]</t>
        </is>
      </c>
    </row>
    <row r="14">
      <c r="A14" s="4" t="inlineStr">
        <is>
          <t>Deferred financing fees and premium remain unamortized</t>
        </is>
      </c>
      <c r="D14" s="5" t="n">
        <v>500000</v>
      </c>
    </row>
    <row r="15">
      <c r="A15" s="4" t="inlineStr">
        <is>
          <t>Revolving Credit Agreement [Member]</t>
        </is>
      </c>
    </row>
    <row r="16">
      <c r="A16" s="3" t="inlineStr">
        <is>
          <t>Schedule Of Commitments And Contingencies [Line Items]</t>
        </is>
      </c>
    </row>
    <row r="17">
      <c r="A17" s="4" t="inlineStr">
        <is>
          <t>Revolving credit facility, increase in aggregate commitments</t>
        </is>
      </c>
      <c r="C17" s="6" t="n">
        <v>100000000</v>
      </c>
    </row>
    <row r="18">
      <c r="A18" s="4" t="inlineStr">
        <is>
          <t>Revolving credit facility, maximum borrowing</t>
        </is>
      </c>
      <c r="C18" s="6" t="n">
        <v>500000000</v>
      </c>
    </row>
    <row r="19">
      <c r="A19" s="4" t="inlineStr">
        <is>
          <t>Revolving Credit Agreement [Member] | Scenario Forecast [Member]</t>
        </is>
      </c>
    </row>
    <row r="20">
      <c r="A20" s="3" t="inlineStr">
        <is>
          <t>Schedule Of Commitments And Contingencies [Line Items]</t>
        </is>
      </c>
    </row>
    <row r="21">
      <c r="A21" s="4" t="inlineStr">
        <is>
          <t>Revolving credit facility, maximum borrowing</t>
        </is>
      </c>
      <c r="G21" s="6" t="n">
        <v>467500000</v>
      </c>
    </row>
    <row r="22">
      <c r="A22" s="4" t="inlineStr">
        <is>
          <t>4.000% Senior Unsecured Notes Due 2029 [Member]</t>
        </is>
      </c>
    </row>
    <row r="23">
      <c r="A23" s="3" t="inlineStr">
        <is>
          <t>Schedule Of Commitments And Contingencies [Line Items]</t>
        </is>
      </c>
    </row>
    <row r="24">
      <c r="A24" s="4" t="inlineStr">
        <is>
          <t>Debt instrument principal amount</t>
        </is>
      </c>
      <c r="D24" s="6" t="n">
        <v>1000000000</v>
      </c>
    </row>
    <row r="25">
      <c r="A25" s="4" t="inlineStr">
        <is>
          <t>Debt instrument interest rate</t>
        </is>
      </c>
      <c r="D25" s="4" t="inlineStr">
        <is>
          <t>4.00%</t>
        </is>
      </c>
    </row>
    <row r="26">
      <c r="A26" s="4" t="inlineStr">
        <is>
          <t>Maturity date</t>
        </is>
      </c>
      <c r="D26" s="4" t="inlineStr">
        <is>
          <t>Nov. 15,
		2029</t>
        </is>
      </c>
    </row>
    <row r="27">
      <c r="A27" s="4" t="inlineStr">
        <is>
          <t>Redemption description</t>
        </is>
      </c>
      <c r="D27" s="4" t="inlineStr">
        <is>
          <t>At any time prior to November 15, 2024, the Company may redeem all or part of the 2029 Senior Notes at a redemption price equal to the sum of (i) 100% of the principal amount thereof, plus (ii) a make-whole premium as of the date of redemption, plus (iii) accrued and unpaid interest and additional interest, if any, thereon, to the date of redemption.</t>
        </is>
      </c>
    </row>
    <row r="28">
      <c r="A28" s="4" t="inlineStr">
        <is>
          <t>Percentage of aggregate principal amount redeemed</t>
        </is>
      </c>
      <c r="D28" s="4" t="inlineStr">
        <is>
          <t>35.00%</t>
        </is>
      </c>
    </row>
    <row r="29">
      <c r="A29" s="4" t="inlineStr">
        <is>
          <t>Redemption price</t>
        </is>
      </c>
      <c r="D29" s="4" t="inlineStr">
        <is>
          <t>104.00%</t>
        </is>
      </c>
    </row>
    <row r="30">
      <c r="A30" s="4" t="inlineStr">
        <is>
          <t>4.000% Senior Unsecured Notes Due 2029 [Member] | Minimum [Member]</t>
        </is>
      </c>
    </row>
    <row r="31">
      <c r="A31" s="3" t="inlineStr">
        <is>
          <t>Schedule Of Commitments And Contingencies [Line Items]</t>
        </is>
      </c>
    </row>
    <row r="32">
      <c r="A32" s="4" t="inlineStr">
        <is>
          <t>Percentage of principal amount outstanding after redemption</t>
        </is>
      </c>
      <c r="D32" s="4" t="inlineStr">
        <is>
          <t>50.00%</t>
        </is>
      </c>
    </row>
    <row r="33">
      <c r="A33" s="4" t="inlineStr">
        <is>
          <t>3.875% Senior Unsecured Notes Due 2031 [Member]</t>
        </is>
      </c>
    </row>
    <row r="34">
      <c r="A34" s="3" t="inlineStr">
        <is>
          <t>Schedule Of Commitments And Contingencies [Line Items]</t>
        </is>
      </c>
    </row>
    <row r="35">
      <c r="A35" s="4" t="inlineStr">
        <is>
          <t>Debt instrument principal amount</t>
        </is>
      </c>
      <c r="D35" s="6" t="n">
        <v>1000000000</v>
      </c>
      <c r="J35" s="6" t="n">
        <v>1000000000</v>
      </c>
    </row>
    <row r="36">
      <c r="A36" s="4" t="inlineStr">
        <is>
          <t>Debt instrument interest rate</t>
        </is>
      </c>
      <c r="D36" s="4" t="inlineStr">
        <is>
          <t>3.875%</t>
        </is>
      </c>
      <c r="J36" s="4" t="inlineStr">
        <is>
          <t>3.875%</t>
        </is>
      </c>
    </row>
    <row r="37">
      <c r="A37" s="4" t="inlineStr">
        <is>
          <t>Maturity date</t>
        </is>
      </c>
      <c r="D37" s="4" t="inlineStr">
        <is>
          <t>Feb. 15,
		2031</t>
        </is>
      </c>
    </row>
    <row r="38">
      <c r="A38" s="4" t="inlineStr">
        <is>
          <t>Redemption description</t>
        </is>
      </c>
      <c r="D38" s="4" t="inlineStr">
        <is>
          <t>At any time prior to June 1, 2025, the Company may redeem all or part of the 2031A Senior Notes at a redemption price equal to the sum of (i) 100% of the principal amount thereof, plus (ii) a make-whole premium as of the date of redemption, plus (iii) accrued and unpaid interest, if any, to, but excluding, the redemption date.</t>
        </is>
      </c>
    </row>
    <row r="39">
      <c r="A39" s="4" t="inlineStr">
        <is>
          <t>Percentage of aggregate principal amount redeemed</t>
        </is>
      </c>
      <c r="D39" s="4" t="inlineStr">
        <is>
          <t>50.00%</t>
        </is>
      </c>
    </row>
    <row r="40">
      <c r="A40" s="4" t="inlineStr">
        <is>
          <t>Redemption price</t>
        </is>
      </c>
      <c r="D40" s="4" t="inlineStr">
        <is>
          <t>103.875%</t>
        </is>
      </c>
    </row>
    <row r="41">
      <c r="A41" s="4" t="inlineStr">
        <is>
          <t>3.875% Senior Unsecured Notes Due 2031 [Member] | Maximum [Member]</t>
        </is>
      </c>
    </row>
    <row r="42">
      <c r="A42" s="3" t="inlineStr">
        <is>
          <t>Schedule Of Commitments And Contingencies [Line Items]</t>
        </is>
      </c>
    </row>
    <row r="43">
      <c r="A43" s="4" t="inlineStr">
        <is>
          <t>Percentage of aggregate principal amount redeemed</t>
        </is>
      </c>
      <c r="D43" s="4" t="inlineStr">
        <is>
          <t>35.00%</t>
        </is>
      </c>
    </row>
    <row r="44">
      <c r="A44" s="4" t="inlineStr">
        <is>
          <t>3.625% Senior Unsecured Notes Due 2030 [Member]</t>
        </is>
      </c>
    </row>
    <row r="45">
      <c r="A45" s="3" t="inlineStr">
        <is>
          <t>Schedule Of Commitments And Contingencies [Line Items]</t>
        </is>
      </c>
    </row>
    <row r="46">
      <c r="A46" s="4" t="inlineStr">
        <is>
          <t>Debt instrument principal amount</t>
        </is>
      </c>
      <c r="D46" s="6" t="n">
        <v>900000000</v>
      </c>
      <c r="I46" s="6" t="n">
        <v>500000000</v>
      </c>
      <c r="K46" s="6" t="n">
        <v>400000000</v>
      </c>
    </row>
    <row r="47">
      <c r="A47" s="4" t="inlineStr">
        <is>
          <t>Debt instrument interest rate</t>
        </is>
      </c>
      <c r="D47" s="4" t="inlineStr">
        <is>
          <t>3.625%</t>
        </is>
      </c>
      <c r="I47" s="4" t="inlineStr">
        <is>
          <t>3.625%</t>
        </is>
      </c>
      <c r="K47" s="4" t="inlineStr">
        <is>
          <t>3.625%</t>
        </is>
      </c>
    </row>
    <row r="48">
      <c r="A48" s="4" t="inlineStr">
        <is>
          <t>Maturity date</t>
        </is>
      </c>
      <c r="D48" s="4" t="inlineStr">
        <is>
          <t>Sep. 1,
		2030</t>
        </is>
      </c>
    </row>
    <row r="49">
      <c r="A49" s="4" t="inlineStr">
        <is>
          <t>Redemption description</t>
        </is>
      </c>
      <c r="D49" s="4" t="inlineStr">
        <is>
          <t>At any time prior to March 1, 2025, the Company may redeem all or part of the 2030 Senior Notes at a redemption price equal to the sum of (i) 100% of the principal amount thereof, plus (ii) a make-whole premium as of the date of redemption, plus (iii) accrued and unpaid interest and additional interest, if any, thereon, to the date of redemption.</t>
        </is>
      </c>
    </row>
    <row r="50">
      <c r="A50" s="4" t="inlineStr">
        <is>
          <t>Redemption price</t>
        </is>
      </c>
      <c r="D50" s="4" t="inlineStr">
        <is>
          <t>103.625%</t>
        </is>
      </c>
    </row>
    <row r="51">
      <c r="A51" s="4" t="inlineStr">
        <is>
          <t>3.625% Senior Unsecured Notes Due 2030 [Member] | Minimum [Member]</t>
        </is>
      </c>
    </row>
    <row r="52">
      <c r="A52" s="3" t="inlineStr">
        <is>
          <t>Schedule Of Commitments And Contingencies [Line Items]</t>
        </is>
      </c>
    </row>
    <row r="53">
      <c r="A53" s="4" t="inlineStr">
        <is>
          <t>Percentage of principal amount outstanding after redemption</t>
        </is>
      </c>
      <c r="D53" s="4" t="inlineStr">
        <is>
          <t>50.00%</t>
        </is>
      </c>
    </row>
    <row r="54">
      <c r="A54" s="4" t="inlineStr">
        <is>
          <t>3.625% Senior Unsecured Notes Due 2030 [Member] | Maximum [Member]</t>
        </is>
      </c>
    </row>
    <row r="55">
      <c r="A55" s="3" t="inlineStr">
        <is>
          <t>Schedule Of Commitments And Contingencies [Line Items]</t>
        </is>
      </c>
    </row>
    <row r="56">
      <c r="A56" s="4" t="inlineStr">
        <is>
          <t>Percentage of aggregate principal amount redeemed</t>
        </is>
      </c>
      <c r="D56" s="4" t="inlineStr">
        <is>
          <t>35.00%</t>
        </is>
      </c>
    </row>
    <row r="57">
      <c r="A57" s="4" t="inlineStr">
        <is>
          <t>4.75% Senior Unsecured Notes Due 2026 [Member]</t>
        </is>
      </c>
    </row>
    <row r="58">
      <c r="A58" s="3" t="inlineStr">
        <is>
          <t>Schedule Of Commitments And Contingencies [Line Items]</t>
        </is>
      </c>
    </row>
    <row r="59">
      <c r="A59" s="4" t="inlineStr">
        <is>
          <t>Debt instrument principal amount</t>
        </is>
      </c>
      <c r="I59" s="6" t="n">
        <v>500000000</v>
      </c>
    </row>
    <row r="60">
      <c r="A60" s="4" t="inlineStr">
        <is>
          <t>Debt instrument interest rate</t>
        </is>
      </c>
      <c r="D60" s="4" t="inlineStr">
        <is>
          <t>4.75%</t>
        </is>
      </c>
      <c r="I60" s="4" t="inlineStr">
        <is>
          <t>4.75%</t>
        </is>
      </c>
    </row>
    <row r="61">
      <c r="A61" s="4" t="inlineStr">
        <is>
          <t>Redemption date</t>
        </is>
      </c>
      <c r="D61" s="4" t="inlineStr">
        <is>
          <t>Apr. 12,
		2021</t>
        </is>
      </c>
    </row>
    <row r="62">
      <c r="A62" s="4" t="inlineStr">
        <is>
          <t>4.75% Senior Unsecured Notes Due 2026 [Member] | Other expense (income) [Member]</t>
        </is>
      </c>
    </row>
    <row r="63">
      <c r="A63" s="3" t="inlineStr">
        <is>
          <t>Schedule Of Commitments And Contingencies [Line Items]</t>
        </is>
      </c>
    </row>
    <row r="64">
      <c r="A64" s="4" t="inlineStr">
        <is>
          <t>Loss on extinguishment of debt</t>
        </is>
      </c>
      <c r="D64" s="6" t="n">
        <v>21800000</v>
      </c>
    </row>
    <row r="65">
      <c r="A65" s="4" t="inlineStr">
        <is>
          <t>Write-off of unamortized debt issuance costs</t>
        </is>
      </c>
      <c r="D65" s="5" t="n">
        <v>3600000</v>
      </c>
    </row>
    <row r="66">
      <c r="A66" s="4" t="inlineStr">
        <is>
          <t>4.75% Senior Unsecured Notes Due 2026 [Member] | Other expense (income) [Member] | Indenture [Member]</t>
        </is>
      </c>
    </row>
    <row r="67">
      <c r="A67" s="3" t="inlineStr">
        <is>
          <t>Schedule Of Commitments And Contingencies [Line Items]</t>
        </is>
      </c>
    </row>
    <row r="68">
      <c r="A68" s="4" t="inlineStr">
        <is>
          <t>Loss on debt extinguishment includes applicable premium and redemption price</t>
        </is>
      </c>
      <c r="D68" s="5" t="n">
        <v>18200000</v>
      </c>
    </row>
    <row r="69">
      <c r="A69" s="4" t="inlineStr">
        <is>
          <t>3.625% Senior Unsecured Notes Due 2031 [Member]</t>
        </is>
      </c>
    </row>
    <row r="70">
      <c r="A70" s="3" t="inlineStr">
        <is>
          <t>Schedule Of Commitments And Contingencies [Line Items]</t>
        </is>
      </c>
    </row>
    <row r="71">
      <c r="A71" s="4" t="inlineStr">
        <is>
          <t>Debt instrument principal amount</t>
        </is>
      </c>
      <c r="B71" s="6" t="n">
        <v>600000000</v>
      </c>
      <c r="D71" s="6" t="n">
        <v>600000000</v>
      </c>
    </row>
    <row r="72">
      <c r="A72" s="4" t="inlineStr">
        <is>
          <t>Debt instrument interest rate</t>
        </is>
      </c>
      <c r="B72" s="4" t="inlineStr">
        <is>
          <t>3.625%</t>
        </is>
      </c>
      <c r="D72" s="4" t="inlineStr">
        <is>
          <t>3.625%</t>
        </is>
      </c>
    </row>
    <row r="73">
      <c r="A73" s="4" t="inlineStr">
        <is>
          <t>Maturity date</t>
        </is>
      </c>
      <c r="D73" s="4" t="inlineStr">
        <is>
          <t>Nov. 1,
		2031</t>
        </is>
      </c>
    </row>
    <row r="74">
      <c r="A74" s="4" t="inlineStr">
        <is>
          <t>Redemption description</t>
        </is>
      </c>
      <c r="D74" s="4" t="inlineStr">
        <is>
          <t>At any time prior to November 1, 2026, the Company may redeem all or part of the 2031B Senior Notes at a redemption price equal to the sum of (i) 100% of the principal amount thereof, plus (ii) a make-whole premium as of the date of redemption, plus (iii) accrued and unpaid interest, if any, thereon, to the date of redemption.</t>
        </is>
      </c>
    </row>
    <row r="75">
      <c r="A75" s="4" t="inlineStr">
        <is>
          <t>Redemption price</t>
        </is>
      </c>
      <c r="D75" s="4" t="inlineStr">
        <is>
          <t>103.625%</t>
        </is>
      </c>
    </row>
    <row r="76">
      <c r="A76" s="4" t="inlineStr">
        <is>
          <t>Redemption date</t>
        </is>
      </c>
      <c r="B76" s="4" t="inlineStr">
        <is>
          <t>Nov. 1,
		2026</t>
        </is>
      </c>
    </row>
    <row r="77">
      <c r="A77" s="4" t="inlineStr">
        <is>
          <t>3.625% Senior Unsecured Notes Due 2031 [Member] | Minimum [Member]</t>
        </is>
      </c>
    </row>
    <row r="78">
      <c r="A78" s="3" t="inlineStr">
        <is>
          <t>Schedule Of Commitments And Contingencies [Line Items]</t>
        </is>
      </c>
    </row>
    <row r="79">
      <c r="A79" s="4" t="inlineStr">
        <is>
          <t>Percentage of principal amount outstanding after redemption</t>
        </is>
      </c>
      <c r="D79" s="4" t="inlineStr">
        <is>
          <t>50.00%</t>
        </is>
      </c>
    </row>
    <row r="80">
      <c r="A80" s="4" t="inlineStr">
        <is>
          <t>3.625% Senior Unsecured Notes Due 2031 [Member] | Maximum [Member]</t>
        </is>
      </c>
    </row>
    <row r="81">
      <c r="A81" s="3" t="inlineStr">
        <is>
          <t>Schedule Of Commitments And Contingencies [Line Items]</t>
        </is>
      </c>
    </row>
    <row r="82">
      <c r="A82" s="4" t="inlineStr">
        <is>
          <t>Percentage of aggregate principal amount redeemed</t>
        </is>
      </c>
      <c r="D82" s="4" t="inlineStr">
        <is>
          <t>35.00%</t>
        </is>
      </c>
    </row>
    <row r="83">
      <c r="A83" s="4" t="inlineStr">
        <is>
          <t>3.250% Senior Unsecured Notes Due 2033 [Member]</t>
        </is>
      </c>
    </row>
    <row r="84">
      <c r="A84" s="3" t="inlineStr">
        <is>
          <t>Schedule Of Commitments And Contingencies [Line Items]</t>
        </is>
      </c>
    </row>
    <row r="85">
      <c r="A85" s="4" t="inlineStr">
        <is>
          <t>Debt instrument principal amount</t>
        </is>
      </c>
      <c r="D85" s="6" t="n">
        <v>700000000</v>
      </c>
      <c r="H85" s="6" t="n">
        <v>700000000</v>
      </c>
    </row>
    <row r="86">
      <c r="A86" s="4" t="inlineStr">
        <is>
          <t>Debt instrument interest rate</t>
        </is>
      </c>
      <c r="D86" s="4" t="inlineStr">
        <is>
          <t>3.25%</t>
        </is>
      </c>
      <c r="H86" s="4" t="inlineStr">
        <is>
          <t>3.25%</t>
        </is>
      </c>
    </row>
    <row r="87">
      <c r="A87" s="4" t="inlineStr">
        <is>
          <t>Maturity date</t>
        </is>
      </c>
      <c r="D87" s="4" t="inlineStr">
        <is>
          <t>Aug. 15,
		2033</t>
        </is>
      </c>
    </row>
    <row r="88">
      <c r="A88" s="4" t="inlineStr">
        <is>
          <t>Redemption description</t>
        </is>
      </c>
      <c r="D88" s="4" t="inlineStr">
        <is>
          <t>At any time prior to August 15, 2027, the Company may redeem all or part of the 2033 Senior Notes at a redemption price equal to the sum of (i) 100% of the principal amount thereof, plus (ii) a make-whole premium as of the date of redemption, plus (iii) accrued and unpaid interest and additional interest, if any, thereon, to the date of redemption.</t>
        </is>
      </c>
    </row>
    <row r="89">
      <c r="A89" s="4" t="inlineStr">
        <is>
          <t>Redemption price</t>
        </is>
      </c>
      <c r="D89" s="4" t="inlineStr">
        <is>
          <t>103.25%</t>
        </is>
      </c>
    </row>
    <row r="90">
      <c r="A90" s="4" t="inlineStr">
        <is>
          <t>3.250% Senior Unsecured Notes Due 2033 [Member] | Minimum [Member]</t>
        </is>
      </c>
    </row>
    <row r="91">
      <c r="A91" s="3" t="inlineStr">
        <is>
          <t>Schedule Of Commitments And Contingencies [Line Items]</t>
        </is>
      </c>
    </row>
    <row r="92">
      <c r="A92" s="4" t="inlineStr">
        <is>
          <t>Percentage of principal amount outstanding after redemption</t>
        </is>
      </c>
      <c r="D92" s="4" t="inlineStr">
        <is>
          <t>50.00%</t>
        </is>
      </c>
    </row>
    <row r="93">
      <c r="A93" s="4" t="inlineStr">
        <is>
          <t>3.250% Senior Unsecured Notes Due 2033 [Member] | Maximum [Member]</t>
        </is>
      </c>
    </row>
    <row r="94">
      <c r="A94" s="3" t="inlineStr">
        <is>
          <t>Schedule Of Commitments And Contingencies [Line Items]</t>
        </is>
      </c>
    </row>
    <row r="95">
      <c r="A95" s="4" t="inlineStr">
        <is>
          <t>Percentage of aggregate principal amount redeemed</t>
        </is>
      </c>
      <c r="D95" s="4" t="inlineStr">
        <is>
          <t>35.00%</t>
        </is>
      </c>
    </row>
    <row r="96">
      <c r="A96" s="4" t="inlineStr">
        <is>
          <t>5.375% Senior Unsecured Notes Due 2027 [Member]</t>
        </is>
      </c>
    </row>
    <row r="97">
      <c r="A97" s="3" t="inlineStr">
        <is>
          <t>Schedule Of Commitments And Contingencies [Line Items]</t>
        </is>
      </c>
    </row>
    <row r="98">
      <c r="A98" s="4" t="inlineStr">
        <is>
          <t>Debt instrument principal amount</t>
        </is>
      </c>
      <c r="H98" s="6" t="n">
        <v>500000000</v>
      </c>
    </row>
    <row r="99">
      <c r="A99" s="4" t="inlineStr">
        <is>
          <t>Debt instrument interest rate</t>
        </is>
      </c>
      <c r="D99" s="4" t="inlineStr">
        <is>
          <t>5.375%</t>
        </is>
      </c>
      <c r="H99" s="4" t="inlineStr">
        <is>
          <t>5.375%</t>
        </is>
      </c>
    </row>
    <row r="100">
      <c r="A100" s="4" t="inlineStr">
        <is>
          <t>Maturity date</t>
        </is>
      </c>
      <c r="D100" s="4" t="inlineStr">
        <is>
          <t>May 15,
		2027</t>
        </is>
      </c>
    </row>
    <row r="101">
      <c r="A101" s="4" t="inlineStr">
        <is>
          <t>Redemption date</t>
        </is>
      </c>
      <c r="D101" s="4" t="inlineStr">
        <is>
          <t>Sep. 2,
		2021</t>
        </is>
      </c>
    </row>
    <row r="102">
      <c r="A102" s="4" t="inlineStr">
        <is>
          <t>5.375% Senior Unsecured Notes Due 2027 [Member] | Other expense (income) [Member]</t>
        </is>
      </c>
    </row>
    <row r="103">
      <c r="A103" s="3" t="inlineStr">
        <is>
          <t>Schedule Of Commitments And Contingencies [Line Items]</t>
        </is>
      </c>
    </row>
    <row r="104">
      <c r="A104" s="4" t="inlineStr">
        <is>
          <t>Loss on extinguishment of debt</t>
        </is>
      </c>
      <c r="D104" s="6" t="n">
        <v>37300000</v>
      </c>
    </row>
    <row r="105">
      <c r="A105" s="4" t="inlineStr">
        <is>
          <t>Write-off of unamortized debt issuance costs</t>
        </is>
      </c>
      <c r="D105" s="5" t="n">
        <v>3700000</v>
      </c>
    </row>
    <row r="106">
      <c r="A106" s="4" t="inlineStr">
        <is>
          <t>5.375% Senior Unsecured Notes Due 2027 [Member] | Other expense (income) [Member] | Indenture [Member]</t>
        </is>
      </c>
    </row>
    <row r="107">
      <c r="A107" s="3" t="inlineStr">
        <is>
          <t>Schedule Of Commitments And Contingencies [Line Items]</t>
        </is>
      </c>
    </row>
    <row r="108">
      <c r="A108" s="4" t="inlineStr">
        <is>
          <t>Loss on debt extinguishment includes applicable premium and redemption price</t>
        </is>
      </c>
      <c r="D108" s="5" t="n">
        <v>33600000</v>
      </c>
    </row>
    <row r="109">
      <c r="A109" s="4" t="inlineStr">
        <is>
          <t>Senior Unsecured Notes [Member]</t>
        </is>
      </c>
    </row>
    <row r="110">
      <c r="A110" s="3" t="inlineStr">
        <is>
          <t>Schedule Of Commitments And Contingencies [Line Items]</t>
        </is>
      </c>
    </row>
    <row r="111">
      <c r="A111" s="4" t="inlineStr">
        <is>
          <t>Debt instrument principal amount</t>
        </is>
      </c>
      <c r="D111" s="6" t="n">
        <v>42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7" customWidth="1" min="7" max="7"/>
    <col width="16" customWidth="1" min="8" max="8"/>
  </cols>
  <sheetData>
    <row r="1">
      <c r="A1" s="1" t="inlineStr">
        <is>
          <t>Commitments and Contingencies - Schedule of Senior Unsecured Notes (Detail) - USD ($)</t>
        </is>
      </c>
      <c r="B1" s="2" t="inlineStr">
        <is>
          <t>12 Months Ended</t>
        </is>
      </c>
    </row>
    <row r="2">
      <c r="B2" s="2" t="inlineStr">
        <is>
          <t>Dec. 31, 2021</t>
        </is>
      </c>
      <c r="C2" s="2" t="inlineStr">
        <is>
          <t>Aug. 17, 2021</t>
        </is>
      </c>
      <c r="D2" s="2" t="inlineStr">
        <is>
          <t>May 14, 2021</t>
        </is>
      </c>
      <c r="E2" s="2" t="inlineStr">
        <is>
          <t>Mar. 26, 2021</t>
        </is>
      </c>
      <c r="F2" s="2" t="inlineStr">
        <is>
          <t>Dec. 31, 2020</t>
        </is>
      </c>
      <c r="G2" s="2" t="inlineStr">
        <is>
          <t>May 26, 2020</t>
        </is>
      </c>
      <c r="H2" s="2" t="inlineStr">
        <is>
          <t>Mar. 04, 2020</t>
        </is>
      </c>
    </row>
    <row r="3">
      <c r="A3" s="3" t="inlineStr">
        <is>
          <t>Debt Instrument [Line Items]</t>
        </is>
      </c>
    </row>
    <row r="4">
      <c r="A4" s="4" t="inlineStr">
        <is>
          <t>Principal amount outstanding</t>
        </is>
      </c>
      <c r="B4" s="6" t="n">
        <v>4200000000</v>
      </c>
    </row>
    <row r="5">
      <c r="A5" s="4" t="inlineStr">
        <is>
          <t>Carrying value</t>
        </is>
      </c>
      <c r="B5" s="5" t="n">
        <v>4161422000</v>
      </c>
      <c r="F5" s="6" t="n">
        <v>3366777000</v>
      </c>
    </row>
    <row r="6">
      <c r="A6" s="4" t="inlineStr">
        <is>
          <t>Fair Value</t>
        </is>
      </c>
      <c r="B6" s="6" t="n">
        <v>4355789000</v>
      </c>
      <c r="F6" s="5" t="n">
        <v>3616323000</v>
      </c>
    </row>
    <row r="7">
      <c r="A7" s="4" t="inlineStr">
        <is>
          <t>4.750% Senior Unsecured Notes Due 2026 [Member]</t>
        </is>
      </c>
    </row>
    <row r="8">
      <c r="A8" s="3" t="inlineStr">
        <is>
          <t>Debt Instrument [Line Items]</t>
        </is>
      </c>
    </row>
    <row r="9">
      <c r="A9" s="4" t="inlineStr">
        <is>
          <t>Maturity Date</t>
        </is>
      </c>
      <c r="B9" s="4" t="inlineStr">
        <is>
          <t>Aug. 1,
		2026</t>
        </is>
      </c>
    </row>
    <row r="10">
      <c r="A10" s="4" t="inlineStr">
        <is>
          <t>Carrying value</t>
        </is>
      </c>
      <c r="F10" s="5" t="n">
        <v>496257000</v>
      </c>
    </row>
    <row r="11">
      <c r="A11" s="4" t="inlineStr">
        <is>
          <t>Fair Value</t>
        </is>
      </c>
      <c r="F11" s="5" t="n">
        <v>522325000</v>
      </c>
    </row>
    <row r="12">
      <c r="A12" s="4" t="inlineStr">
        <is>
          <t>5.375% Senior Unsecured Notes Due 2027 [Member]</t>
        </is>
      </c>
    </row>
    <row r="13">
      <c r="A13" s="3" t="inlineStr">
        <is>
          <t>Debt Instrument [Line Items]</t>
        </is>
      </c>
    </row>
    <row r="14">
      <c r="A14" s="4" t="inlineStr">
        <is>
          <t>Maturity Date</t>
        </is>
      </c>
      <c r="B14" s="4" t="inlineStr">
        <is>
          <t>May 15,
		2027</t>
        </is>
      </c>
    </row>
    <row r="15">
      <c r="A15" s="4" t="inlineStr">
        <is>
          <t>Principal amount outstanding</t>
        </is>
      </c>
      <c r="C15" s="6" t="n">
        <v>500000000</v>
      </c>
    </row>
    <row r="16">
      <c r="A16" s="4" t="inlineStr">
        <is>
          <t>Carrying value</t>
        </is>
      </c>
      <c r="F16" s="5" t="n">
        <v>495819000</v>
      </c>
    </row>
    <row r="17">
      <c r="A17" s="4" t="inlineStr">
        <is>
          <t>Fair Value</t>
        </is>
      </c>
      <c r="F17" s="5" t="n">
        <v>538100000</v>
      </c>
    </row>
    <row r="18">
      <c r="A18" s="4" t="inlineStr">
        <is>
          <t>4.000% Senior Unsecured Notes Due 2029 [Member]</t>
        </is>
      </c>
    </row>
    <row r="19">
      <c r="A19" s="3" t="inlineStr">
        <is>
          <t>Debt Instrument [Line Items]</t>
        </is>
      </c>
    </row>
    <row r="20">
      <c r="A20" s="4" t="inlineStr">
        <is>
          <t>Maturity Date</t>
        </is>
      </c>
      <c r="B20" s="4" t="inlineStr">
        <is>
          <t>Nov. 15,
		2029</t>
        </is>
      </c>
    </row>
    <row r="21">
      <c r="A21" s="4" t="inlineStr">
        <is>
          <t>Principal amount outstanding</t>
        </is>
      </c>
      <c r="B21" s="6" t="n">
        <v>1000000000</v>
      </c>
    </row>
    <row r="22">
      <c r="A22" s="4" t="inlineStr">
        <is>
          <t>Carrying value</t>
        </is>
      </c>
      <c r="B22" s="5" t="n">
        <v>991455000</v>
      </c>
      <c r="F22" s="5" t="n">
        <v>990364000</v>
      </c>
    </row>
    <row r="23">
      <c r="A23" s="4" t="inlineStr">
        <is>
          <t>Fair Value</t>
        </is>
      </c>
      <c r="B23" s="6" t="n">
        <v>1047950000</v>
      </c>
      <c r="F23" s="5" t="n">
        <v>1073040000</v>
      </c>
    </row>
    <row r="24">
      <c r="A24" s="4" t="inlineStr">
        <is>
          <t>3.625% Senior Unsecured Notes Due 2030 [Member]</t>
        </is>
      </c>
    </row>
    <row r="25">
      <c r="A25" s="3" t="inlineStr">
        <is>
          <t>Debt Instrument [Line Items]</t>
        </is>
      </c>
    </row>
    <row r="26">
      <c r="A26" s="4" t="inlineStr">
        <is>
          <t>Maturity Date</t>
        </is>
      </c>
      <c r="B26" s="4" t="inlineStr">
        <is>
          <t>Sep. 1,
		2030</t>
        </is>
      </c>
    </row>
    <row r="27">
      <c r="A27" s="4" t="inlineStr">
        <is>
          <t>Principal amount outstanding</t>
        </is>
      </c>
      <c r="B27" s="6" t="n">
        <v>900000000</v>
      </c>
      <c r="E27" s="6" t="n">
        <v>500000000</v>
      </c>
      <c r="H27" s="6" t="n">
        <v>400000000</v>
      </c>
    </row>
    <row r="28">
      <c r="A28" s="4" t="inlineStr">
        <is>
          <t>Carrying value</t>
        </is>
      </c>
      <c r="B28" s="5" t="n">
        <v>894263000</v>
      </c>
      <c r="F28" s="5" t="n">
        <v>395458000</v>
      </c>
    </row>
    <row r="29">
      <c r="A29" s="4" t="inlineStr">
        <is>
          <t>Fair Value</t>
        </is>
      </c>
      <c r="B29" s="6" t="n">
        <v>924777000</v>
      </c>
      <c r="F29" s="5" t="n">
        <v>419428000</v>
      </c>
    </row>
    <row r="30">
      <c r="A30" s="4" t="inlineStr">
        <is>
          <t>3.875% Senior Unsecured Notes Due 2031 [Member]</t>
        </is>
      </c>
    </row>
    <row r="31">
      <c r="A31" s="3" t="inlineStr">
        <is>
          <t>Debt Instrument [Line Items]</t>
        </is>
      </c>
    </row>
    <row r="32">
      <c r="A32" s="4" t="inlineStr">
        <is>
          <t>Maturity Date</t>
        </is>
      </c>
      <c r="B32" s="4" t="inlineStr">
        <is>
          <t>Feb. 15,
		2031</t>
        </is>
      </c>
    </row>
    <row r="33">
      <c r="A33" s="4" t="inlineStr">
        <is>
          <t>Principal amount outstanding</t>
        </is>
      </c>
      <c r="B33" s="6" t="n">
        <v>1000000000</v>
      </c>
      <c r="G33" s="6" t="n">
        <v>1000000000</v>
      </c>
    </row>
    <row r="34">
      <c r="A34" s="4" t="inlineStr">
        <is>
          <t>Carrying value</t>
        </is>
      </c>
      <c r="B34" s="5" t="n">
        <v>989973000</v>
      </c>
      <c r="F34" s="5" t="n">
        <v>988879000</v>
      </c>
    </row>
    <row r="35">
      <c r="A35" s="4" t="inlineStr">
        <is>
          <t>Fair Value</t>
        </is>
      </c>
      <c r="B35" s="6" t="n">
        <v>1046620000</v>
      </c>
      <c r="F35" s="6" t="n">
        <v>1063430000</v>
      </c>
    </row>
    <row r="36">
      <c r="A36" s="4" t="inlineStr">
        <is>
          <t>3.625% Senior Unsecured Notes Due 2031 [Member]</t>
        </is>
      </c>
    </row>
    <row r="37">
      <c r="A37" s="3" t="inlineStr">
        <is>
          <t>Debt Instrument [Line Items]</t>
        </is>
      </c>
    </row>
    <row r="38">
      <c r="A38" s="4" t="inlineStr">
        <is>
          <t>Maturity Date</t>
        </is>
      </c>
      <c r="B38" s="4" t="inlineStr">
        <is>
          <t>Nov. 1,
		2031</t>
        </is>
      </c>
    </row>
    <row r="39">
      <c r="A39" s="4" t="inlineStr">
        <is>
          <t>Principal amount outstanding</t>
        </is>
      </c>
      <c r="B39" s="6" t="n">
        <v>600000000</v>
      </c>
      <c r="D39" s="6" t="n">
        <v>600000000</v>
      </c>
    </row>
    <row r="40">
      <c r="A40" s="4" t="inlineStr">
        <is>
          <t>Carrying value</t>
        </is>
      </c>
      <c r="B40" s="5" t="n">
        <v>593538000</v>
      </c>
    </row>
    <row r="41">
      <c r="A41" s="4" t="inlineStr">
        <is>
          <t>Fair Value</t>
        </is>
      </c>
      <c r="B41" s="6" t="n">
        <v>625536000</v>
      </c>
    </row>
    <row r="42">
      <c r="A42" s="4" t="inlineStr">
        <is>
          <t>3.250% Senior Unsecured Notes Due 2033 [Member]</t>
        </is>
      </c>
    </row>
    <row r="43">
      <c r="A43" s="3" t="inlineStr">
        <is>
          <t>Debt Instrument [Line Items]</t>
        </is>
      </c>
    </row>
    <row r="44">
      <c r="A44" s="4" t="inlineStr">
        <is>
          <t>Maturity Date</t>
        </is>
      </c>
      <c r="B44" s="4" t="inlineStr">
        <is>
          <t>Aug. 15,
		2033</t>
        </is>
      </c>
    </row>
    <row r="45">
      <c r="A45" s="4" t="inlineStr">
        <is>
          <t>Principal amount outstanding</t>
        </is>
      </c>
      <c r="B45" s="6" t="n">
        <v>700000000</v>
      </c>
      <c r="C45" s="6" t="n">
        <v>700000000</v>
      </c>
    </row>
    <row r="46">
      <c r="A46" s="4" t="inlineStr">
        <is>
          <t>Carrying value</t>
        </is>
      </c>
      <c r="B46" s="5" t="n">
        <v>692193000</v>
      </c>
    </row>
    <row r="47">
      <c r="A47" s="4" t="inlineStr">
        <is>
          <t>Fair Value</t>
        </is>
      </c>
      <c r="B47" s="6" t="n">
        <v>71090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Commitments and Contingencies - Schedule of Senior Unsecured Notes (Parenthetical) (Detail)</t>
        </is>
      </c>
      <c r="B1" s="2" t="inlineStr">
        <is>
          <t>Dec. 31, 2021</t>
        </is>
      </c>
      <c r="C1" s="2" t="inlineStr">
        <is>
          <t>Aug. 17, 2021</t>
        </is>
      </c>
      <c r="D1" s="2" t="inlineStr">
        <is>
          <t>May 14, 2021</t>
        </is>
      </c>
      <c r="E1" s="2" t="inlineStr">
        <is>
          <t>Mar. 26, 2021</t>
        </is>
      </c>
      <c r="F1" s="2" t="inlineStr">
        <is>
          <t>May 26, 2020</t>
        </is>
      </c>
      <c r="G1" s="2" t="inlineStr">
        <is>
          <t>Mar. 04, 2020</t>
        </is>
      </c>
    </row>
    <row r="2">
      <c r="A2" s="4" t="inlineStr">
        <is>
          <t>4.75% Senior Unsecured Notes Due 2026 [Member]</t>
        </is>
      </c>
    </row>
    <row r="3">
      <c r="A3" s="3" t="inlineStr">
        <is>
          <t>Debt Instrument [Line Items]</t>
        </is>
      </c>
    </row>
    <row r="4">
      <c r="A4" s="4" t="inlineStr">
        <is>
          <t>Debt instrument interest rate</t>
        </is>
      </c>
      <c r="B4" s="4" t="inlineStr">
        <is>
          <t>4.75%</t>
        </is>
      </c>
      <c r="E4" s="4" t="inlineStr">
        <is>
          <t>4.75%</t>
        </is>
      </c>
    </row>
    <row r="5">
      <c r="A5" s="4" t="inlineStr">
        <is>
          <t>5.375% Senior Unsecured Notes Due 2027 [Member]</t>
        </is>
      </c>
    </row>
    <row r="6">
      <c r="A6" s="3" t="inlineStr">
        <is>
          <t>Debt Instrument [Line Items]</t>
        </is>
      </c>
    </row>
    <row r="7">
      <c r="A7" s="4" t="inlineStr">
        <is>
          <t>Debt instrument interest rate</t>
        </is>
      </c>
      <c r="B7" s="4" t="inlineStr">
        <is>
          <t>5.375%</t>
        </is>
      </c>
      <c r="C7" s="4" t="inlineStr">
        <is>
          <t>5.375%</t>
        </is>
      </c>
    </row>
    <row r="8">
      <c r="A8" s="4" t="inlineStr">
        <is>
          <t>4.000% Senior Unsecured Notes Due 2029 [Member]</t>
        </is>
      </c>
    </row>
    <row r="9">
      <c r="A9" s="3" t="inlineStr">
        <is>
          <t>Debt Instrument [Line Items]</t>
        </is>
      </c>
    </row>
    <row r="10">
      <c r="A10" s="4" t="inlineStr">
        <is>
          <t>Debt instrument interest rate</t>
        </is>
      </c>
      <c r="B10" s="4" t="inlineStr">
        <is>
          <t>4.00%</t>
        </is>
      </c>
    </row>
    <row r="11">
      <c r="A11" s="4" t="inlineStr">
        <is>
          <t>3.625% Senior Unsecured Notes Due 2030 [Member]</t>
        </is>
      </c>
    </row>
    <row r="12">
      <c r="A12" s="3" t="inlineStr">
        <is>
          <t>Debt Instrument [Line Items]</t>
        </is>
      </c>
    </row>
    <row r="13">
      <c r="A13" s="4" t="inlineStr">
        <is>
          <t>Debt instrument interest rate</t>
        </is>
      </c>
      <c r="B13" s="4" t="inlineStr">
        <is>
          <t>3.625%</t>
        </is>
      </c>
      <c r="E13" s="4" t="inlineStr">
        <is>
          <t>3.625%</t>
        </is>
      </c>
      <c r="G13" s="4" t="inlineStr">
        <is>
          <t>3.625%</t>
        </is>
      </c>
    </row>
    <row r="14">
      <c r="A14" s="4" t="inlineStr">
        <is>
          <t>3.875% Senior Unsecured Notes Due 2031 [Member]</t>
        </is>
      </c>
    </row>
    <row r="15">
      <c r="A15" s="3" t="inlineStr">
        <is>
          <t>Debt Instrument [Line Items]</t>
        </is>
      </c>
    </row>
    <row r="16">
      <c r="A16" s="4" t="inlineStr">
        <is>
          <t>Debt instrument interest rate</t>
        </is>
      </c>
      <c r="B16" s="4" t="inlineStr">
        <is>
          <t>3.875%</t>
        </is>
      </c>
      <c r="F16" s="4" t="inlineStr">
        <is>
          <t>3.875%</t>
        </is>
      </c>
    </row>
    <row r="17">
      <c r="A17" s="4" t="inlineStr">
        <is>
          <t>3.625% Senior Unsecured Notes Due 2031 [Member]</t>
        </is>
      </c>
    </row>
    <row r="18">
      <c r="A18" s="3" t="inlineStr">
        <is>
          <t>Debt Instrument [Line Items]</t>
        </is>
      </c>
    </row>
    <row r="19">
      <c r="A19" s="4" t="inlineStr">
        <is>
          <t>Debt instrument interest rate</t>
        </is>
      </c>
      <c r="B19" s="4" t="inlineStr">
        <is>
          <t>3.625%</t>
        </is>
      </c>
      <c r="D19" s="4" t="inlineStr">
        <is>
          <t>3.625%</t>
        </is>
      </c>
    </row>
    <row r="20">
      <c r="A20" s="4" t="inlineStr">
        <is>
          <t>3.250% Senior Unsecured Notes Due 2033 [Member]</t>
        </is>
      </c>
    </row>
    <row r="21">
      <c r="A21" s="3" t="inlineStr">
        <is>
          <t>Debt Instrument [Line Items]</t>
        </is>
      </c>
    </row>
    <row r="22">
      <c r="A22" s="4" t="inlineStr">
        <is>
          <t>Debt instrument interest rate</t>
        </is>
      </c>
      <c r="B22" s="4" t="inlineStr">
        <is>
          <t>3.25%</t>
        </is>
      </c>
      <c r="C22" s="4" t="inlineStr">
        <is>
          <t>3.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Interest Payments Due Attributable to Senior Notes (Detail)</t>
        </is>
      </c>
      <c r="B1" s="2" t="inlineStr">
        <is>
          <t>12 Months Ended</t>
        </is>
      </c>
    </row>
    <row r="2">
      <c r="B2" s="2" t="inlineStr">
        <is>
          <t>Dec. 31, 2021</t>
        </is>
      </c>
    </row>
    <row r="3">
      <c r="A3" s="4" t="inlineStr">
        <is>
          <t>4.000% Senior Unsecured Notes Due 2029 [Member]</t>
        </is>
      </c>
    </row>
    <row r="4">
      <c r="A4" s="3" t="inlineStr">
        <is>
          <t>Debt Instrument [Line Items]</t>
        </is>
      </c>
    </row>
    <row r="5">
      <c r="A5" s="4" t="inlineStr">
        <is>
          <t>First semi-annual interest payment date</t>
        </is>
      </c>
      <c r="B5" s="4" t="inlineStr">
        <is>
          <t>--05-15</t>
        </is>
      </c>
    </row>
    <row r="6">
      <c r="A6" s="4" t="inlineStr">
        <is>
          <t>Second semi-annual interest payment date</t>
        </is>
      </c>
      <c r="B6" s="4" t="inlineStr">
        <is>
          <t>--11-15</t>
        </is>
      </c>
    </row>
    <row r="7">
      <c r="A7" s="4" t="inlineStr">
        <is>
          <t>3.625% Senior Unsecured Notes Due 2030 [Member]</t>
        </is>
      </c>
    </row>
    <row r="8">
      <c r="A8" s="3" t="inlineStr">
        <is>
          <t>Debt Instrument [Line Items]</t>
        </is>
      </c>
    </row>
    <row r="9">
      <c r="A9" s="4" t="inlineStr">
        <is>
          <t>First semi-annual interest payment date</t>
        </is>
      </c>
      <c r="B9" s="4" t="inlineStr">
        <is>
          <t>--03-01</t>
        </is>
      </c>
    </row>
    <row r="10">
      <c r="A10" s="4" t="inlineStr">
        <is>
          <t>Second semi-annual interest payment date</t>
        </is>
      </c>
      <c r="B10" s="4" t="inlineStr">
        <is>
          <t>--09-01</t>
        </is>
      </c>
    </row>
    <row r="11">
      <c r="A11" s="4" t="inlineStr">
        <is>
          <t>3.875% Senior Unsecured Notes Due 2031 [Member]</t>
        </is>
      </c>
    </row>
    <row r="12">
      <c r="A12" s="3" t="inlineStr">
        <is>
          <t>Debt Instrument [Line Items]</t>
        </is>
      </c>
    </row>
    <row r="13">
      <c r="A13" s="4" t="inlineStr">
        <is>
          <t>First semi-annual interest payment date</t>
        </is>
      </c>
      <c r="B13" s="4" t="inlineStr">
        <is>
          <t>--06-01</t>
        </is>
      </c>
    </row>
    <row r="14">
      <c r="A14" s="4" t="inlineStr">
        <is>
          <t>Second semi-annual interest payment date</t>
        </is>
      </c>
      <c r="B14" s="4" t="inlineStr">
        <is>
          <t>--12-01</t>
        </is>
      </c>
    </row>
    <row r="15">
      <c r="A15" s="4" t="inlineStr">
        <is>
          <t>3.625% Senior Unsecured Notes Due 2031 [Member]</t>
        </is>
      </c>
    </row>
    <row r="16">
      <c r="A16" s="3" t="inlineStr">
        <is>
          <t>Debt Instrument [Line Items]</t>
        </is>
      </c>
    </row>
    <row r="17">
      <c r="A17" s="4" t="inlineStr">
        <is>
          <t>First semi-annual interest payment date</t>
        </is>
      </c>
      <c r="B17" s="4" t="inlineStr">
        <is>
          <t>--05-01</t>
        </is>
      </c>
    </row>
    <row r="18">
      <c r="A18" s="4" t="inlineStr">
        <is>
          <t>Second semi-annual interest payment date</t>
        </is>
      </c>
      <c r="B18" s="4" t="inlineStr">
        <is>
          <t>--11-01</t>
        </is>
      </c>
    </row>
    <row r="19">
      <c r="A19" s="4" t="inlineStr">
        <is>
          <t>3.250% Senior Unsecured Notes Due 2033 [Member]</t>
        </is>
      </c>
    </row>
    <row r="20">
      <c r="A20" s="3" t="inlineStr">
        <is>
          <t>Debt Instrument [Line Items]</t>
        </is>
      </c>
    </row>
    <row r="21">
      <c r="A21" s="4" t="inlineStr">
        <is>
          <t>First semi-annual interest payment date</t>
        </is>
      </c>
      <c r="B21" s="4" t="inlineStr">
        <is>
          <t>--02-15</t>
        </is>
      </c>
    </row>
    <row r="22">
      <c r="A22" s="4" t="inlineStr">
        <is>
          <t>Second semi-annual interest payment date</t>
        </is>
      </c>
      <c r="B22" s="4" t="inlineStr">
        <is>
          <t>--08-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Commitments and Contingencies - Schedule of Interest Payments Due Attributable to Senior Notes (Parenthetical) (Detail)</t>
        </is>
      </c>
      <c r="B1" s="2" t="inlineStr">
        <is>
          <t>12 Months Ended</t>
        </is>
      </c>
    </row>
    <row r="2">
      <c r="B2" s="2" t="inlineStr">
        <is>
          <t>Dec. 31, 2021</t>
        </is>
      </c>
      <c r="C2" s="2" t="inlineStr">
        <is>
          <t>Aug. 17, 2021</t>
        </is>
      </c>
      <c r="D2" s="2" t="inlineStr">
        <is>
          <t>May 14, 2021</t>
        </is>
      </c>
      <c r="E2" s="2" t="inlineStr">
        <is>
          <t>Mar. 26, 2021</t>
        </is>
      </c>
      <c r="F2" s="2" t="inlineStr">
        <is>
          <t>May 26, 2020</t>
        </is>
      </c>
      <c r="G2" s="2" t="inlineStr">
        <is>
          <t>Mar. 04, 2020</t>
        </is>
      </c>
    </row>
    <row r="3">
      <c r="A3" s="4" t="inlineStr">
        <is>
          <t>3.625% Senior Unsecured Notes Due 2031 [Member]</t>
        </is>
      </c>
    </row>
    <row r="4">
      <c r="A4" s="3" t="inlineStr">
        <is>
          <t>Debt Instrument [Line Items]</t>
        </is>
      </c>
    </row>
    <row r="5">
      <c r="A5" s="4" t="inlineStr">
        <is>
          <t>First payment occurred date</t>
        </is>
      </c>
      <c r="B5" s="4" t="inlineStr">
        <is>
          <t>Nov. 1,
		2021</t>
        </is>
      </c>
    </row>
    <row r="6">
      <c r="A6" s="4" t="inlineStr">
        <is>
          <t>Debt instrument interest rate</t>
        </is>
      </c>
      <c r="B6" s="4" t="inlineStr">
        <is>
          <t>3.625%</t>
        </is>
      </c>
      <c r="D6" s="4" t="inlineStr">
        <is>
          <t>3.625%</t>
        </is>
      </c>
    </row>
    <row r="7">
      <c r="A7" s="4" t="inlineStr">
        <is>
          <t>3.250% Senior Unsecured Notes Due 2033 [Member]</t>
        </is>
      </c>
    </row>
    <row r="8">
      <c r="A8" s="3" t="inlineStr">
        <is>
          <t>Debt Instrument [Line Items]</t>
        </is>
      </c>
    </row>
    <row r="9">
      <c r="A9" s="4" t="inlineStr">
        <is>
          <t>First payment occurred date</t>
        </is>
      </c>
      <c r="B9" s="4" t="inlineStr">
        <is>
          <t>Feb. 15,
		2022</t>
        </is>
      </c>
    </row>
    <row r="10">
      <c r="A10" s="4" t="inlineStr">
        <is>
          <t>Debt instrument interest rate</t>
        </is>
      </c>
      <c r="B10" s="4" t="inlineStr">
        <is>
          <t>3.25%</t>
        </is>
      </c>
      <c r="C10" s="4" t="inlineStr">
        <is>
          <t>3.25%</t>
        </is>
      </c>
    </row>
    <row r="11">
      <c r="A11" s="4" t="inlineStr">
        <is>
          <t>4.000% Senior Unsecured Notes Due 2029 [Member]</t>
        </is>
      </c>
    </row>
    <row r="12">
      <c r="A12" s="3" t="inlineStr">
        <is>
          <t>Debt Instrument [Line Items]</t>
        </is>
      </c>
    </row>
    <row r="13">
      <c r="A13" s="4" t="inlineStr">
        <is>
          <t>Debt instrument interest rate</t>
        </is>
      </c>
      <c r="B13" s="4" t="inlineStr">
        <is>
          <t>4.00%</t>
        </is>
      </c>
    </row>
    <row r="14">
      <c r="A14" s="4" t="inlineStr">
        <is>
          <t>3.625% Senior Unsecured Notes Due 2030 [Member]</t>
        </is>
      </c>
    </row>
    <row r="15">
      <c r="A15" s="3" t="inlineStr">
        <is>
          <t>Debt Instrument [Line Items]</t>
        </is>
      </c>
    </row>
    <row r="16">
      <c r="A16" s="4" t="inlineStr">
        <is>
          <t>Debt instrument interest rate</t>
        </is>
      </c>
      <c r="B16" s="4" t="inlineStr">
        <is>
          <t>3.625%</t>
        </is>
      </c>
      <c r="E16" s="4" t="inlineStr">
        <is>
          <t>3.625%</t>
        </is>
      </c>
      <c r="G16" s="4" t="inlineStr">
        <is>
          <t>3.625%</t>
        </is>
      </c>
    </row>
    <row r="17">
      <c r="A17" s="4" t="inlineStr">
        <is>
          <t>3.875% Senior Unsecured Notes Due 2031 [Member]</t>
        </is>
      </c>
    </row>
    <row r="18">
      <c r="A18" s="3" t="inlineStr">
        <is>
          <t>Debt Instrument [Line Items]</t>
        </is>
      </c>
    </row>
    <row r="19">
      <c r="A19" s="4" t="inlineStr">
        <is>
          <t>Debt instrument interest rate</t>
        </is>
      </c>
      <c r="B19" s="4" t="inlineStr">
        <is>
          <t>3.875%</t>
        </is>
      </c>
      <c r="F19" s="4" t="inlineStr">
        <is>
          <t>3.8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6" t="n">
        <v>30600</v>
      </c>
      <c r="C4" s="6" t="n">
        <v>32800</v>
      </c>
      <c r="D4" s="6" t="n">
        <v>35600</v>
      </c>
    </row>
    <row r="5">
      <c r="A5" s="4" t="inlineStr">
        <is>
          <t>Operating lease, existence of option to extend</t>
        </is>
      </c>
      <c r="B5" s="4" t="inlineStr">
        <is>
          <t>true</t>
        </is>
      </c>
    </row>
    <row r="6">
      <c r="A6" s="4" t="inlineStr">
        <is>
          <t>Operating lease, options to extend</t>
        </is>
      </c>
      <c r="B6" s="4" t="inlineStr">
        <is>
          <t>Some of these leases have options to extend which, if exercised, would extend the maximum term to approximately 25 years.</t>
        </is>
      </c>
    </row>
    <row r="7">
      <c r="A7" s="4" t="inlineStr">
        <is>
          <t>Operating lease, existence of option to terminate</t>
        </is>
      </c>
      <c r="B7" s="4" t="inlineStr">
        <is>
          <t>true</t>
        </is>
      </c>
    </row>
    <row r="8">
      <c r="A8" s="4" t="inlineStr">
        <is>
          <t>Operating lease, options to terminate</t>
        </is>
      </c>
      <c r="B8" s="4" t="inlineStr">
        <is>
          <t>Some of the leases also provide for early termination, the exercise of which would shorten the term of those leases by up to 5 years.</t>
        </is>
      </c>
    </row>
    <row r="9">
      <c r="A9" s="4" t="inlineStr">
        <is>
          <t>Loss on impairment of right of use assets</t>
        </is>
      </c>
      <c r="B9" s="6" t="n">
        <v>8385</v>
      </c>
    </row>
    <row r="10">
      <c r="A10" s="4" t="inlineStr">
        <is>
          <t>General and Administrative Expense [Member]</t>
        </is>
      </c>
    </row>
    <row r="11">
      <c r="A11" s="3" t="inlineStr">
        <is>
          <t>Lessee Lease Description [Line Items]</t>
        </is>
      </c>
    </row>
    <row r="12">
      <c r="A12" s="4" t="inlineStr">
        <is>
          <t>Loss on impairment of right of use assets</t>
        </is>
      </c>
      <c r="B12" s="6" t="n">
        <v>8400</v>
      </c>
    </row>
    <row r="13">
      <c r="A13" s="4" t="inlineStr">
        <is>
          <t>Maximum [Member]</t>
        </is>
      </c>
    </row>
    <row r="14">
      <c r="A14" s="3" t="inlineStr">
        <is>
          <t>Lessee Lease Description [Line Items]</t>
        </is>
      </c>
    </row>
    <row r="15">
      <c r="A15" s="4" t="inlineStr">
        <is>
          <t>Operating lease, remaining lease terms</t>
        </is>
      </c>
      <c r="B15" s="4" t="inlineStr">
        <is>
          <t>11 years</t>
        </is>
      </c>
    </row>
    <row r="16">
      <c r="A16" s="4" t="inlineStr">
        <is>
          <t>Operating lease, extended term</t>
        </is>
      </c>
      <c r="B16" s="4" t="inlineStr">
        <is>
          <t>25 years</t>
        </is>
      </c>
    </row>
    <row r="17">
      <c r="A17" s="4" t="inlineStr">
        <is>
          <t>Operating lease, early termination term</t>
        </is>
      </c>
      <c r="B17" s="4" t="inlineStr">
        <is>
          <t>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ummary of Future Minimum Commitments Under Operating Leases (Detail) - USD ($) $ in Thousands</t>
        </is>
      </c>
      <c r="B1" s="2" t="inlineStr">
        <is>
          <t>Dec. 31, 2021</t>
        </is>
      </c>
      <c r="C1" s="2" t="inlineStr">
        <is>
          <t>Dec. 31, 2020</t>
        </is>
      </c>
    </row>
    <row r="2">
      <c r="A2" s="3" t="inlineStr">
        <is>
          <t>Maturity of Lease Liabilities</t>
        </is>
      </c>
    </row>
    <row r="3">
      <c r="A3" s="4" t="inlineStr">
        <is>
          <t>2022</t>
        </is>
      </c>
      <c r="B3" s="6" t="n">
        <v>28271</v>
      </c>
    </row>
    <row r="4">
      <c r="A4" s="4" t="inlineStr">
        <is>
          <t>2023</t>
        </is>
      </c>
      <c r="B4" s="5" t="n">
        <v>29427</v>
      </c>
    </row>
    <row r="5">
      <c r="A5" s="4" t="inlineStr">
        <is>
          <t>2024</t>
        </is>
      </c>
      <c r="B5" s="5" t="n">
        <v>23924</v>
      </c>
    </row>
    <row r="6">
      <c r="A6" s="4" t="inlineStr">
        <is>
          <t>2025</t>
        </is>
      </c>
      <c r="B6" s="5" t="n">
        <v>22717</v>
      </c>
    </row>
    <row r="7">
      <c r="A7" s="4" t="inlineStr">
        <is>
          <t>2026</t>
        </is>
      </c>
      <c r="B7" s="5" t="n">
        <v>20447</v>
      </c>
    </row>
    <row r="8">
      <c r="A8" s="4" t="inlineStr">
        <is>
          <t>Thereafter</t>
        </is>
      </c>
      <c r="B8" s="5" t="n">
        <v>73539</v>
      </c>
    </row>
    <row r="9">
      <c r="A9" s="4" t="inlineStr">
        <is>
          <t>Total lease payments</t>
        </is>
      </c>
      <c r="B9" s="5" t="n">
        <v>198325</v>
      </c>
    </row>
    <row r="10">
      <c r="A10" s="4" t="inlineStr">
        <is>
          <t>Less: Interest</t>
        </is>
      </c>
      <c r="B10" s="5" t="n">
        <v>-24972</v>
      </c>
    </row>
    <row r="11">
      <c r="A11" s="4" t="inlineStr">
        <is>
          <t>Present value of lease liabilities</t>
        </is>
      </c>
      <c r="B11" s="5" t="n">
        <v>173353</v>
      </c>
    </row>
    <row r="12">
      <c r="A12" s="4" t="inlineStr">
        <is>
          <t>Other accrued liabilities</t>
        </is>
      </c>
      <c r="B12" s="6" t="n">
        <v>23324</v>
      </c>
    </row>
    <row r="13">
      <c r="A13" s="4" t="inlineStr">
        <is>
          <t>Operating Lease, Liability, Current, Statement of Financial Position [Extensible Enumeration]</t>
        </is>
      </c>
      <c r="B13" s="4" t="inlineStr">
        <is>
          <t>us-gaap:AccountsPayableAndAccruedLiabilitiesCurrent</t>
        </is>
      </c>
    </row>
    <row r="14">
      <c r="A14" s="4" t="inlineStr">
        <is>
          <t>Long-term operating lease liabilities</t>
        </is>
      </c>
      <c r="B14" s="6" t="n">
        <v>150029</v>
      </c>
      <c r="C14" s="6" t="n">
        <v>152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Lease Term and Discount Rate Under Operating Lease (Detail)</t>
        </is>
      </c>
      <c r="B1" s="2" t="inlineStr">
        <is>
          <t>Dec. 31, 2021</t>
        </is>
      </c>
      <c r="C1" s="2" t="inlineStr">
        <is>
          <t>Dec. 31, 2020</t>
        </is>
      </c>
    </row>
    <row r="2">
      <c r="A2" s="3" t="inlineStr">
        <is>
          <t>Leases [Abstract]</t>
        </is>
      </c>
    </row>
    <row r="3">
      <c r="A3" s="4" t="inlineStr">
        <is>
          <t>Weighted-average remaining lease term (years)</t>
        </is>
      </c>
      <c r="B3" s="4" t="inlineStr">
        <is>
          <t>8 years 1 month 28 days</t>
        </is>
      </c>
      <c r="C3" s="4" t="inlineStr">
        <is>
          <t>8 years 11 months 4 days</t>
        </is>
      </c>
    </row>
    <row r="4">
      <c r="A4" s="4" t="inlineStr">
        <is>
          <t>Weighted-average discount rate</t>
        </is>
      </c>
      <c r="B4" s="4" t="inlineStr">
        <is>
          <t>3.09%</t>
        </is>
      </c>
      <c r="C4" s="4" t="inlineStr">
        <is>
          <t>3.3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ther Information Under Operating Lease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used for operating leases</t>
        </is>
      </c>
      <c r="B4" s="6" t="n">
        <v>30972</v>
      </c>
      <c r="C4" s="6" t="n">
        <v>30061</v>
      </c>
      <c r="D4" s="6" t="n">
        <v>29886</v>
      </c>
    </row>
    <row r="5">
      <c r="A5" s="4" t="inlineStr">
        <is>
          <t>Right of use assets obtained in exchange for new operating lease liabilities</t>
        </is>
      </c>
      <c r="B5" s="6" t="n">
        <v>26004</v>
      </c>
      <c r="C5" s="6" t="n">
        <v>11472</v>
      </c>
      <c r="D5" s="6" t="n">
        <v>2107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Net - Schedule of Property, Equipment and Leasehold Improvements, Ne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Computer &amp; related equipment</t>
        </is>
      </c>
      <c r="B4" s="6" t="n">
        <v>179557</v>
      </c>
      <c r="C4" s="6" t="n">
        <v>186786</v>
      </c>
    </row>
    <row r="5">
      <c r="A5" s="4" t="inlineStr">
        <is>
          <t>Furniture &amp; fixtures</t>
        </is>
      </c>
      <c r="B5" s="5" t="n">
        <v>14194</v>
      </c>
      <c r="C5" s="5" t="n">
        <v>15276</v>
      </c>
    </row>
    <row r="6">
      <c r="A6" s="4" t="inlineStr">
        <is>
          <t>Leasehold improvements</t>
        </is>
      </c>
      <c r="B6" s="5" t="n">
        <v>56308</v>
      </c>
      <c r="C6" s="5" t="n">
        <v>56537</v>
      </c>
    </row>
    <row r="7">
      <c r="A7" s="4" t="inlineStr">
        <is>
          <t>Work-in-process</t>
        </is>
      </c>
      <c r="B7" s="5" t="n">
        <v>2699</v>
      </c>
      <c r="C7" s="5" t="n">
        <v>2996</v>
      </c>
    </row>
    <row r="8">
      <c r="A8" s="4" t="inlineStr">
        <is>
          <t>Subtotal</t>
        </is>
      </c>
      <c r="B8" s="5" t="n">
        <v>252758</v>
      </c>
      <c r="C8" s="5" t="n">
        <v>261595</v>
      </c>
    </row>
    <row r="9">
      <c r="A9" s="4" t="inlineStr">
        <is>
          <t>Accumulated depreciation and amortization</t>
        </is>
      </c>
      <c r="B9" s="5" t="n">
        <v>-186043</v>
      </c>
      <c r="C9" s="5" t="n">
        <v>-181149</v>
      </c>
    </row>
    <row r="10">
      <c r="A10" s="4" t="inlineStr">
        <is>
          <t>Property, equipment and leasehold improvements, net</t>
        </is>
      </c>
      <c r="B10" s="6" t="n">
        <v>66715</v>
      </c>
      <c r="C10" s="6" t="n">
        <v>80446</v>
      </c>
    </row>
    <row r="11">
      <c r="A11" s="4" t="inlineStr">
        <is>
          <t>Computer &amp; Related Equipment [Member] | Minimum [Member]</t>
        </is>
      </c>
    </row>
    <row r="12">
      <c r="A12" s="3" t="inlineStr">
        <is>
          <t>Property, Plant and Equipment [Line Items]</t>
        </is>
      </c>
    </row>
    <row r="13">
      <c r="A13" s="4" t="inlineStr">
        <is>
          <t>Estimated Useful Lives</t>
        </is>
      </c>
      <c r="B13" s="4" t="inlineStr">
        <is>
          <t>2 years</t>
        </is>
      </c>
    </row>
    <row r="14">
      <c r="A14" s="4" t="inlineStr">
        <is>
          <t>Computer &amp; Related Equipment [Member] | Maximum [Member]</t>
        </is>
      </c>
    </row>
    <row r="15">
      <c r="A15" s="3" t="inlineStr">
        <is>
          <t>Property, Plant and Equipment [Line Items]</t>
        </is>
      </c>
    </row>
    <row r="16">
      <c r="A16" s="4" t="inlineStr">
        <is>
          <t>Estimated Useful Lives</t>
        </is>
      </c>
      <c r="B16" s="4" t="inlineStr">
        <is>
          <t>5 years</t>
        </is>
      </c>
    </row>
    <row r="17">
      <c r="A17" s="4" t="inlineStr">
        <is>
          <t>Furniture &amp; Fixtures [Member]</t>
        </is>
      </c>
    </row>
    <row r="18">
      <c r="A18" s="3" t="inlineStr">
        <is>
          <t>Property, Plant and Equipment [Line Items]</t>
        </is>
      </c>
    </row>
    <row r="19">
      <c r="A19" s="4" t="inlineStr">
        <is>
          <t>Estimated Useful Lives</t>
        </is>
      </c>
      <c r="B19" s="4" t="inlineStr">
        <is>
          <t>7 years</t>
        </is>
      </c>
    </row>
    <row r="20">
      <c r="A20" s="4" t="inlineStr">
        <is>
          <t>Leasehold improvements [Member] | Minimum [Member]</t>
        </is>
      </c>
    </row>
    <row r="21">
      <c r="A21" s="3" t="inlineStr">
        <is>
          <t>Property, Plant and Equipment [Line Items]</t>
        </is>
      </c>
    </row>
    <row r="22">
      <c r="A22" s="4" t="inlineStr">
        <is>
          <t>Estimated Useful Lives</t>
        </is>
      </c>
      <c r="B22" s="4" t="inlineStr">
        <is>
          <t>1 year</t>
        </is>
      </c>
    </row>
    <row r="23">
      <c r="A23" s="4" t="inlineStr">
        <is>
          <t>Leasehold improvements [Member] | Maximum [Member]</t>
        </is>
      </c>
    </row>
    <row r="24">
      <c r="A24" s="3" t="inlineStr">
        <is>
          <t>Property, Plant and Equipment [Line Items]</t>
        </is>
      </c>
    </row>
    <row r="25">
      <c r="A25" s="4" t="inlineStr">
        <is>
          <t>Estimated Useful Lives</t>
        </is>
      </c>
      <c r="B25" s="4" t="inlineStr">
        <is>
          <t>21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4" customWidth="1" min="5" max="5"/>
    <col width="36" customWidth="1" min="6" max="6"/>
    <col width="27" customWidth="1" min="7" max="7"/>
    <col width="80" customWidth="1" min="8" max="8"/>
    <col width="55" customWidth="1" min="9" max="9"/>
  </cols>
  <sheetData>
    <row r="1">
      <c r="A1" s="1" t="inlineStr">
        <is>
          <t>Consolidated Statements of Shareholders' Equity (Deficit) - USD ($) $ in Thousands</t>
        </is>
      </c>
      <c r="B1" s="2" t="inlineStr">
        <is>
          <t>Total</t>
        </is>
      </c>
      <c r="C1" s="2" t="inlineStr">
        <is>
          <t>Cumulative Effect, Period of Adoption, Adjustment [Member]</t>
        </is>
      </c>
      <c r="D1" s="2" t="inlineStr">
        <is>
          <t>Common Stock [Member]</t>
        </is>
      </c>
      <c r="E1" s="2" t="inlineStr">
        <is>
          <t>Treasury Stock [Member]</t>
        </is>
      </c>
      <c r="F1" s="2" t="inlineStr">
        <is>
          <t>Additional Paid-In Capital [Member]</t>
        </is>
      </c>
      <c r="G1" s="2" t="inlineStr">
        <is>
          <t>Retained Earnings [Member]</t>
        </is>
      </c>
      <c r="H1" s="2" t="inlineStr">
        <is>
          <t>Retained Earnings [Member]Cumulative Effect, Period of Adoption, Adjustment [Member]</t>
        </is>
      </c>
      <c r="I1" s="2" t="inlineStr">
        <is>
          <t>Accumulated Other Comprehensive Income (Loss) [Member]</t>
        </is>
      </c>
    </row>
    <row r="2">
      <c r="A2" s="4" t="inlineStr">
        <is>
          <t>Balance at Dec. 31, 2018</t>
        </is>
      </c>
      <c r="B2" s="6" t="n">
        <v>-166494</v>
      </c>
      <c r="D2" s="6" t="n">
        <v>1300</v>
      </c>
      <c r="E2" s="6" t="n">
        <v>-3272774</v>
      </c>
      <c r="F2" s="6" t="n">
        <v>1306428</v>
      </c>
      <c r="G2" s="6" t="n">
        <v>1856951</v>
      </c>
      <c r="I2" s="6" t="n">
        <v>-58399</v>
      </c>
    </row>
    <row r="3">
      <c r="A3" s="4" t="inlineStr">
        <is>
          <t>Net income</t>
        </is>
      </c>
      <c r="B3" s="5" t="n">
        <v>563648</v>
      </c>
      <c r="G3" s="5" t="n">
        <v>563648</v>
      </c>
    </row>
    <row r="4">
      <c r="A4" s="4" t="inlineStr">
        <is>
          <t>Dividends declared</t>
        </is>
      </c>
      <c r="B4" s="5" t="n">
        <v>-221075</v>
      </c>
      <c r="F4" s="5" t="n">
        <v>230</v>
      </c>
      <c r="G4" s="5" t="n">
        <v>-221305</v>
      </c>
    </row>
    <row r="5">
      <c r="A5" s="4" t="inlineStr">
        <is>
          <t>Other comprehensive income (loss), net of tax</t>
        </is>
      </c>
      <c r="B5" s="5" t="n">
        <v>-4180</v>
      </c>
      <c r="I5" s="5" t="n">
        <v>-4180</v>
      </c>
    </row>
    <row r="6">
      <c r="A6" s="4" t="inlineStr">
        <is>
          <t>Shares withheld for tax withholding and exercises</t>
        </is>
      </c>
      <c r="B6" s="5" t="n">
        <v>-189994</v>
      </c>
      <c r="E6" s="5" t="n">
        <v>-189994</v>
      </c>
    </row>
    <row r="7">
      <c r="A7" s="4" t="inlineStr">
        <is>
          <t>Common stock issued</t>
        </is>
      </c>
      <c r="B7" s="5" t="n">
        <v>23</v>
      </c>
      <c r="D7" s="5" t="n">
        <v>23</v>
      </c>
    </row>
    <row r="8">
      <c r="A8" s="4" t="inlineStr">
        <is>
          <t>Compensation payable in common stock and options</t>
        </is>
      </c>
      <c r="B8" s="5" t="n">
        <v>41138</v>
      </c>
      <c r="F8" s="5" t="n">
        <v>41138</v>
      </c>
    </row>
    <row r="9">
      <c r="A9" s="4" t="inlineStr">
        <is>
          <t>Common stock repurchased and held in treasury</t>
        </is>
      </c>
      <c r="B9" s="5" t="n">
        <v>-102081</v>
      </c>
      <c r="E9" s="5" t="n">
        <v>-102081</v>
      </c>
    </row>
    <row r="10">
      <c r="A10" s="4" t="inlineStr">
        <is>
          <t>Common stock issued to Directors and (held in)/released from treasury</t>
        </is>
      </c>
      <c r="B10" s="5" t="n">
        <v>-935</v>
      </c>
      <c r="E10" s="5" t="n">
        <v>-935</v>
      </c>
    </row>
    <row r="11">
      <c r="A11" s="4" t="inlineStr">
        <is>
          <t>Exercise of stock options</t>
        </is>
      </c>
      <c r="B11" s="5" t="n">
        <v>3236</v>
      </c>
      <c r="D11" s="5" t="n">
        <v>1</v>
      </c>
      <c r="F11" s="5" t="n">
        <v>3235</v>
      </c>
    </row>
    <row r="12">
      <c r="A12" s="4" t="inlineStr">
        <is>
          <t>Balance at Dec. 31, 2019</t>
        </is>
      </c>
      <c r="B12" s="5" t="n">
        <v>-76714</v>
      </c>
      <c r="D12" s="5" t="n">
        <v>1324</v>
      </c>
      <c r="E12" s="5" t="n">
        <v>-3565784</v>
      </c>
      <c r="F12" s="5" t="n">
        <v>1351031</v>
      </c>
      <c r="G12" s="5" t="n">
        <v>2199294</v>
      </c>
      <c r="I12" s="5" t="n">
        <v>-62579</v>
      </c>
    </row>
    <row r="13">
      <c r="A13" s="4" t="inlineStr">
        <is>
          <t>Net income</t>
        </is>
      </c>
      <c r="B13" s="5" t="n">
        <v>601822</v>
      </c>
      <c r="G13" s="5" t="n">
        <v>601822</v>
      </c>
    </row>
    <row r="14">
      <c r="A14" s="4" t="inlineStr">
        <is>
          <t>Dividends declared</t>
        </is>
      </c>
      <c r="B14" s="5" t="n">
        <v>-247452</v>
      </c>
      <c r="G14" s="5" t="n">
        <v>-247452</v>
      </c>
    </row>
    <row r="15">
      <c r="A15" s="4" t="inlineStr">
        <is>
          <t>Dividends paid in shares</t>
        </is>
      </c>
      <c r="B15" s="5" t="n">
        <v>186</v>
      </c>
      <c r="F15" s="5" t="n">
        <v>186</v>
      </c>
    </row>
    <row r="16">
      <c r="A16" s="4" t="inlineStr">
        <is>
          <t>Other comprehensive income (loss), net of tax</t>
        </is>
      </c>
      <c r="B16" s="5" t="n">
        <v>3720</v>
      </c>
      <c r="I16" s="5" t="n">
        <v>3720</v>
      </c>
    </row>
    <row r="17">
      <c r="A17" s="4" t="inlineStr">
        <is>
          <t>Shares withheld for tax withholding and exercises</t>
        </is>
      </c>
      <c r="B17" s="5" t="n">
        <v>-51176</v>
      </c>
      <c r="E17" s="5" t="n">
        <v>-51176</v>
      </c>
    </row>
    <row r="18">
      <c r="A18" s="4" t="inlineStr">
        <is>
          <t>Common stock issued</t>
        </is>
      </c>
      <c r="B18" s="5" t="n">
        <v>4</v>
      </c>
      <c r="D18" s="5" t="n">
        <v>4</v>
      </c>
    </row>
    <row r="19">
      <c r="A19" s="4" t="inlineStr">
        <is>
          <t>Compensation payable in common stock and options</t>
        </is>
      </c>
      <c r="B19" s="5" t="n">
        <v>51320</v>
      </c>
      <c r="F19" s="5" t="n">
        <v>51320</v>
      </c>
    </row>
    <row r="20">
      <c r="A20" s="4" t="inlineStr">
        <is>
          <t>Common stock repurchased and held in treasury</t>
        </is>
      </c>
      <c r="B20" s="5" t="n">
        <v>-727343</v>
      </c>
      <c r="E20" s="5" t="n">
        <v>-727343</v>
      </c>
    </row>
    <row r="21">
      <c r="A21" s="4" t="inlineStr">
        <is>
          <t>Common stock issued to Directors and (held in)/released from treasury</t>
        </is>
      </c>
      <c r="B21" s="5" t="n">
        <v>1768</v>
      </c>
      <c r="E21" s="5" t="n">
        <v>1768</v>
      </c>
    </row>
    <row r="22">
      <c r="A22" s="4" t="inlineStr">
        <is>
          <t>Balance at Dec. 31, 2020</t>
        </is>
      </c>
      <c r="B22" s="5" t="n">
        <v>-443234</v>
      </c>
      <c r="C22" s="6" t="n">
        <v>631</v>
      </c>
      <c r="D22" s="5" t="n">
        <v>1328</v>
      </c>
      <c r="E22" s="5" t="n">
        <v>-4342535</v>
      </c>
      <c r="F22" s="5" t="n">
        <v>1402537</v>
      </c>
      <c r="G22" s="5" t="n">
        <v>2554295</v>
      </c>
      <c r="H22" s="6" t="n">
        <v>631</v>
      </c>
      <c r="I22" s="5" t="n">
        <v>-58859</v>
      </c>
    </row>
    <row r="23">
      <c r="A23" s="4" t="inlineStr">
        <is>
          <t>Net income</t>
        </is>
      </c>
      <c r="B23" s="5" t="n">
        <v>725983</v>
      </c>
      <c r="G23" s="5" t="n">
        <v>725983</v>
      </c>
    </row>
    <row r="24">
      <c r="A24" s="4" t="inlineStr">
        <is>
          <t>Dividends declared</t>
        </is>
      </c>
      <c r="B24" s="5" t="n">
        <v>-303761</v>
      </c>
      <c r="G24" s="5" t="n">
        <v>-303761</v>
      </c>
    </row>
    <row r="25">
      <c r="A25" s="4" t="inlineStr">
        <is>
          <t>Dividends paid in shares</t>
        </is>
      </c>
      <c r="B25" s="5" t="n">
        <v>128</v>
      </c>
      <c r="F25" s="5" t="n">
        <v>128</v>
      </c>
    </row>
    <row r="26">
      <c r="A26" s="4" t="inlineStr">
        <is>
          <t>Other comprehensive income (loss), net of tax</t>
        </is>
      </c>
      <c r="B26" s="5" t="n">
        <v>64</v>
      </c>
      <c r="I26" s="5" t="n">
        <v>64</v>
      </c>
    </row>
    <row r="27">
      <c r="A27" s="4" t="inlineStr">
        <is>
          <t>Shares withheld for tax withholding and exercises</t>
        </is>
      </c>
      <c r="B27" s="5" t="n">
        <v>-58794</v>
      </c>
      <c r="E27" s="5" t="n">
        <v>-58794</v>
      </c>
    </row>
    <row r="28">
      <c r="A28" s="4" t="inlineStr">
        <is>
          <t>Common stock issued</t>
        </is>
      </c>
      <c r="B28" s="5" t="n">
        <v>4</v>
      </c>
      <c r="D28" s="5" t="n">
        <v>4</v>
      </c>
    </row>
    <row r="29">
      <c r="A29" s="4" t="inlineStr">
        <is>
          <t>Compensation payable in common stock and options</t>
        </is>
      </c>
      <c r="B29" s="5" t="n">
        <v>54958</v>
      </c>
      <c r="F29" s="5" t="n">
        <v>54958</v>
      </c>
    </row>
    <row r="30">
      <c r="A30" s="4" t="inlineStr">
        <is>
          <t>Common stock repurchased and held in treasury</t>
        </is>
      </c>
      <c r="B30" s="5" t="n">
        <v>-139580</v>
      </c>
      <c r="E30" s="5" t="n">
        <v>-139580</v>
      </c>
    </row>
    <row r="31">
      <c r="A31" s="4" t="inlineStr">
        <is>
          <t>Common stock issued to Directors and (held in)/released from treasury</t>
        </is>
      </c>
      <c r="B31" s="5" t="n">
        <v>765</v>
      </c>
      <c r="E31" s="5" t="n">
        <v>765</v>
      </c>
    </row>
    <row r="32">
      <c r="A32" s="4" t="inlineStr">
        <is>
          <t>Balance at Dec. 31, 2021</t>
        </is>
      </c>
      <c r="B32" s="6" t="n">
        <v>-163467</v>
      </c>
      <c r="D32" s="6" t="n">
        <v>1332</v>
      </c>
      <c r="E32" s="6" t="n">
        <v>-4540144</v>
      </c>
      <c r="F32" s="6" t="n">
        <v>1457623</v>
      </c>
      <c r="G32" s="6" t="n">
        <v>2976517</v>
      </c>
      <c r="I32" s="6" t="n">
        <v>-587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perty, Equipment and Leasehold Improvements, Net - Additional Information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Property Plant And Equipment [Abstract]</t>
        </is>
      </c>
    </row>
    <row r="4">
      <c r="A4" s="4" t="inlineStr">
        <is>
          <t>Depreciation and amortization of property, equipment and leasehold improvements</t>
        </is>
      </c>
      <c r="B4" s="6" t="n">
        <v>7929</v>
      </c>
      <c r="C4" s="6" t="n">
        <v>6809</v>
      </c>
      <c r="D4" s="6" t="n">
        <v>7020</v>
      </c>
      <c r="E4" s="6" t="n">
        <v>7143</v>
      </c>
      <c r="F4" s="6" t="n">
        <v>7281</v>
      </c>
      <c r="G4" s="6" t="n">
        <v>7494</v>
      </c>
      <c r="H4" s="6" t="n">
        <v>7463</v>
      </c>
      <c r="I4" s="6" t="n">
        <v>7567</v>
      </c>
      <c r="J4" s="6" t="n">
        <v>28901</v>
      </c>
      <c r="K4" s="6" t="n">
        <v>29805</v>
      </c>
      <c r="L4" s="6" t="n">
        <v>29999</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 to Company's Goodwill (Detail) - USD ($) $ in Thousand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6" t="n">
        <v>1566022</v>
      </c>
      <c r="C4" s="6" t="n">
        <v>1562868</v>
      </c>
    </row>
    <row r="5">
      <c r="A5" s="4" t="inlineStr">
        <is>
          <t>Acquisitions</t>
        </is>
      </c>
      <c r="B5" s="5" t="n">
        <v>670874</v>
      </c>
    </row>
    <row r="6">
      <c r="A6" s="4" t="inlineStr">
        <is>
          <t>Foreign exchange translation adjustment</t>
        </is>
      </c>
      <c r="B6" s="5" t="n">
        <v>-510</v>
      </c>
      <c r="C6" s="5" t="n">
        <v>3154</v>
      </c>
    </row>
    <row r="7">
      <c r="A7" s="4" t="inlineStr">
        <is>
          <t>Goodwill, Ending balance</t>
        </is>
      </c>
      <c r="B7" s="5" t="n">
        <v>2236386</v>
      </c>
      <c r="C7" s="5" t="n">
        <v>1566022</v>
      </c>
    </row>
    <row r="8">
      <c r="A8" s="4" t="inlineStr">
        <is>
          <t>Index [Member]</t>
        </is>
      </c>
    </row>
    <row r="9">
      <c r="A9" s="3" t="inlineStr">
        <is>
          <t>Goodwill [Line Items]</t>
        </is>
      </c>
    </row>
    <row r="10">
      <c r="A10" s="4" t="inlineStr">
        <is>
          <t>Goodwill, Beginning balance</t>
        </is>
      </c>
      <c r="B10" s="5" t="n">
        <v>1205758</v>
      </c>
      <c r="C10" s="5" t="n">
        <v>1204694</v>
      </c>
    </row>
    <row r="11">
      <c r="A11" s="4" t="inlineStr">
        <is>
          <t>Foreign exchange translation adjustment</t>
        </is>
      </c>
      <c r="B11" s="5" t="n">
        <v>-315</v>
      </c>
      <c r="C11" s="5" t="n">
        <v>1064</v>
      </c>
    </row>
    <row r="12">
      <c r="A12" s="4" t="inlineStr">
        <is>
          <t>Goodwill, Ending balance</t>
        </is>
      </c>
      <c r="B12" s="5" t="n">
        <v>1205443</v>
      </c>
      <c r="C12" s="5" t="n">
        <v>1205758</v>
      </c>
    </row>
    <row r="13">
      <c r="A13" s="4" t="inlineStr">
        <is>
          <t>Analytics [Member]</t>
        </is>
      </c>
    </row>
    <row r="14">
      <c r="A14" s="3" t="inlineStr">
        <is>
          <t>Goodwill [Line Items]</t>
        </is>
      </c>
    </row>
    <row r="15">
      <c r="A15" s="4" t="inlineStr">
        <is>
          <t>Goodwill, Beginning balance</t>
        </is>
      </c>
      <c r="B15" s="5" t="n">
        <v>290976</v>
      </c>
      <c r="C15" s="5" t="n">
        <v>290976</v>
      </c>
    </row>
    <row r="16">
      <c r="A16" s="4" t="inlineStr">
        <is>
          <t>Goodwill, Ending balance</t>
        </is>
      </c>
      <c r="B16" s="5" t="n">
        <v>290976</v>
      </c>
      <c r="C16" s="5" t="n">
        <v>290976</v>
      </c>
    </row>
    <row r="17">
      <c r="A17" s="4" t="inlineStr">
        <is>
          <t>ESG and Climate [Member]</t>
        </is>
      </c>
    </row>
    <row r="18">
      <c r="A18" s="3" t="inlineStr">
        <is>
          <t>Goodwill [Line Items]</t>
        </is>
      </c>
    </row>
    <row r="19">
      <c r="A19" s="4" t="inlineStr">
        <is>
          <t>Goodwill, Beginning balance</t>
        </is>
      </c>
      <c r="B19" s="5" t="n">
        <v>48047</v>
      </c>
      <c r="C19" s="5" t="n">
        <v>46612</v>
      </c>
    </row>
    <row r="20">
      <c r="A20" s="4" t="inlineStr">
        <is>
          <t>Foreign exchange translation adjustment</t>
        </is>
      </c>
      <c r="C20" s="5" t="n">
        <v>1435</v>
      </c>
    </row>
    <row r="21">
      <c r="A21" s="4" t="inlineStr">
        <is>
          <t>Goodwill, Ending balance</t>
        </is>
      </c>
      <c r="B21" s="5" t="n">
        <v>48047</v>
      </c>
      <c r="C21" s="5" t="n">
        <v>48047</v>
      </c>
    </row>
    <row r="22">
      <c r="A22" s="4" t="inlineStr">
        <is>
          <t>All Other - Private Assets [Member]</t>
        </is>
      </c>
    </row>
    <row r="23">
      <c r="A23" s="3" t="inlineStr">
        <is>
          <t>Goodwill [Line Items]</t>
        </is>
      </c>
    </row>
    <row r="24">
      <c r="A24" s="4" t="inlineStr">
        <is>
          <t>Goodwill, Beginning balance</t>
        </is>
      </c>
      <c r="B24" s="5" t="n">
        <v>21241</v>
      </c>
      <c r="C24" s="5" t="n">
        <v>20586</v>
      </c>
    </row>
    <row r="25">
      <c r="A25" s="4" t="inlineStr">
        <is>
          <t>Acquisitions</t>
        </is>
      </c>
      <c r="B25" s="5" t="n">
        <v>670874</v>
      </c>
    </row>
    <row r="26">
      <c r="A26" s="4" t="inlineStr">
        <is>
          <t>Foreign exchange translation adjustment</t>
        </is>
      </c>
      <c r="B26" s="5" t="n">
        <v>-195</v>
      </c>
      <c r="C26" s="5" t="n">
        <v>655</v>
      </c>
    </row>
    <row r="27">
      <c r="A27" s="4" t="inlineStr">
        <is>
          <t>Goodwill, Ending balance</t>
        </is>
      </c>
      <c r="B27" s="6" t="n">
        <v>691920</v>
      </c>
      <c r="C27" s="6" t="n">
        <v>212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oodwill and Intangible Assets, Net - Schedule of Amortization Expense Related to Intangible Assets by Category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inite Lived Intangible Assets [Line Items]</t>
        </is>
      </c>
    </row>
    <row r="4">
      <c r="A4" s="4" t="inlineStr">
        <is>
          <t>Amortization of intangible assets</t>
        </is>
      </c>
      <c r="B4" s="6" t="n">
        <v>21023</v>
      </c>
      <c r="C4" s="6" t="n">
        <v>14105</v>
      </c>
      <c r="D4" s="6" t="n">
        <v>30396</v>
      </c>
      <c r="E4" s="6" t="n">
        <v>15068</v>
      </c>
      <c r="F4" s="6" t="n">
        <v>14770</v>
      </c>
      <c r="G4" s="6" t="n">
        <v>14333</v>
      </c>
      <c r="H4" s="6" t="n">
        <v>14062</v>
      </c>
      <c r="I4" s="6" t="n">
        <v>13776</v>
      </c>
      <c r="J4" s="6" t="n">
        <v>80592</v>
      </c>
      <c r="K4" s="6" t="n">
        <v>56941</v>
      </c>
      <c r="L4" s="6" t="n">
        <v>49410</v>
      </c>
    </row>
    <row r="5">
      <c r="A5" s="4" t="inlineStr">
        <is>
          <t>Acquired Intangible Assets [Member]</t>
        </is>
      </c>
    </row>
    <row r="6">
      <c r="A6" s="3" t="inlineStr">
        <is>
          <t>Finite Lived Intangible Assets [Line Items]</t>
        </is>
      </c>
    </row>
    <row r="7">
      <c r="A7" s="4" t="inlineStr">
        <is>
          <t>Amortization of intangible assets</t>
        </is>
      </c>
      <c r="J7" s="5" t="n">
        <v>42242</v>
      </c>
      <c r="K7" s="5" t="n">
        <v>34049</v>
      </c>
      <c r="L7" s="5" t="n">
        <v>34773</v>
      </c>
    </row>
    <row r="8">
      <c r="A8" s="4" t="inlineStr">
        <is>
          <t>Capitalized Software [Member]</t>
        </is>
      </c>
    </row>
    <row r="9">
      <c r="A9" s="3" t="inlineStr">
        <is>
          <t>Finite Lived Intangible Assets [Line Items]</t>
        </is>
      </c>
    </row>
    <row r="10">
      <c r="A10" s="4" t="inlineStr">
        <is>
          <t>Amortization of intangible assets</t>
        </is>
      </c>
      <c r="J10" s="5" t="n">
        <v>22337</v>
      </c>
      <c r="K10" s="6" t="n">
        <v>22892</v>
      </c>
      <c r="L10" s="6" t="n">
        <v>14637</v>
      </c>
    </row>
    <row r="11">
      <c r="A11" s="4" t="inlineStr">
        <is>
          <t>Write Off of Internally Developed Capitalized Software [Member]</t>
        </is>
      </c>
    </row>
    <row r="12">
      <c r="A12" s="3" t="inlineStr">
        <is>
          <t>Finite Lived Intangible Assets [Line Items]</t>
        </is>
      </c>
    </row>
    <row r="13">
      <c r="A13" s="4" t="inlineStr">
        <is>
          <t>Amortization of intangible assets</t>
        </is>
      </c>
      <c r="J13" s="6" t="n">
        <v>16013</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oodwill and Intangible Assets, Net - Additional Information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Goodwill [Line Items]</t>
        </is>
      </c>
    </row>
    <row r="4">
      <c r="A4" s="4" t="inlineStr">
        <is>
          <t>Amortization of intangible assets</t>
        </is>
      </c>
      <c r="B4" s="6" t="n">
        <v>21023</v>
      </c>
      <c r="C4" s="6" t="n">
        <v>14105</v>
      </c>
      <c r="D4" s="6" t="n">
        <v>30396</v>
      </c>
      <c r="E4" s="6" t="n">
        <v>15068</v>
      </c>
      <c r="F4" s="6" t="n">
        <v>14770</v>
      </c>
      <c r="G4" s="6" t="n">
        <v>14333</v>
      </c>
      <c r="H4" s="6" t="n">
        <v>14062</v>
      </c>
      <c r="I4" s="6" t="n">
        <v>13776</v>
      </c>
      <c r="J4" s="6" t="n">
        <v>80592</v>
      </c>
      <c r="K4" s="6" t="n">
        <v>56941</v>
      </c>
      <c r="L4" s="6" t="n">
        <v>49410</v>
      </c>
    </row>
    <row r="5">
      <c r="A5" s="4" t="inlineStr">
        <is>
          <t>Gross intangible assets</t>
        </is>
      </c>
      <c r="B5" s="5" t="n">
        <v>1270848</v>
      </c>
      <c r="F5" s="5" t="n">
        <v>878273</v>
      </c>
      <c r="J5" s="5" t="n">
        <v>1270848</v>
      </c>
      <c r="K5" s="5" t="n">
        <v>878273</v>
      </c>
    </row>
    <row r="6">
      <c r="A6" s="4" t="inlineStr">
        <is>
          <t>Accumulated amortization</t>
        </is>
      </c>
      <c r="B6" s="5" t="n">
        <v>677507</v>
      </c>
      <c r="F6" s="6" t="n">
        <v>643525</v>
      </c>
      <c r="J6" s="5" t="n">
        <v>677507</v>
      </c>
      <c r="K6" s="6" t="n">
        <v>643525</v>
      </c>
    </row>
    <row r="7">
      <c r="A7" s="4" t="inlineStr">
        <is>
          <t>Write Off of Internally Developed Capitalized Software [Member]</t>
        </is>
      </c>
    </row>
    <row r="8">
      <c r="A8" s="3" t="inlineStr">
        <is>
          <t>Goodwill [Line Items]</t>
        </is>
      </c>
    </row>
    <row r="9">
      <c r="A9" s="4" t="inlineStr">
        <is>
          <t>Amortization of intangible assets</t>
        </is>
      </c>
      <c r="J9" s="5" t="n">
        <v>16013</v>
      </c>
    </row>
    <row r="10">
      <c r="A10" s="4" t="inlineStr">
        <is>
          <t>Gross intangible assets</t>
        </is>
      </c>
      <c r="B10" s="5" t="n">
        <v>46300</v>
      </c>
      <c r="J10" s="5" t="n">
        <v>46300</v>
      </c>
    </row>
    <row r="11">
      <c r="A11" s="4" t="inlineStr">
        <is>
          <t>Accumulated amortization</t>
        </is>
      </c>
      <c r="B11" s="6" t="n">
        <v>30300</v>
      </c>
      <c r="J11" s="6" t="n">
        <v>303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Net - Schedule of Gross Carrying and Accumulated Amortization Amounts Related to Company's Intangible Assets (Detail) - USD ($) $ in Thousands</t>
        </is>
      </c>
      <c r="B1" s="2" t="inlineStr">
        <is>
          <t>12 Months Ended</t>
        </is>
      </c>
    </row>
    <row r="2">
      <c r="B2" s="2" t="inlineStr">
        <is>
          <t>Dec. 31, 2021</t>
        </is>
      </c>
      <c r="C2" s="2" t="inlineStr">
        <is>
          <t>Dec. 31, 2020</t>
        </is>
      </c>
    </row>
    <row r="3">
      <c r="A3" s="3" t="inlineStr">
        <is>
          <t>Acquired Finite Lived Intangible Assets [Line Items]</t>
        </is>
      </c>
    </row>
    <row r="4">
      <c r="A4" s="4" t="inlineStr">
        <is>
          <t>Gross carrying value excluding foreign exchange translation adjustment</t>
        </is>
      </c>
      <c r="B4" s="6" t="n">
        <v>1276630</v>
      </c>
      <c r="C4" s="6" t="n">
        <v>883535</v>
      </c>
    </row>
    <row r="5">
      <c r="A5" s="4" t="inlineStr">
        <is>
          <t>Foreign exchange translation adjustment</t>
        </is>
      </c>
      <c r="B5" s="5" t="n">
        <v>-5782</v>
      </c>
      <c r="C5" s="5" t="n">
        <v>-5262</v>
      </c>
    </row>
    <row r="6">
      <c r="A6" s="4" t="inlineStr">
        <is>
          <t>Gross intangible assets</t>
        </is>
      </c>
      <c r="B6" s="5" t="n">
        <v>1270848</v>
      </c>
      <c r="C6" s="5" t="n">
        <v>878273</v>
      </c>
    </row>
    <row r="7">
      <c r="A7" s="4" t="inlineStr">
        <is>
          <t>Accumulated amortization excluding foreign exchange translation adjustment</t>
        </is>
      </c>
      <c r="B7" s="5" t="n">
        <v>-678123</v>
      </c>
      <c r="C7" s="5" t="n">
        <v>-643898</v>
      </c>
    </row>
    <row r="8">
      <c r="A8" s="4" t="inlineStr">
        <is>
          <t>Foreign exchange translation adjustment</t>
        </is>
      </c>
      <c r="B8" s="5" t="n">
        <v>616</v>
      </c>
      <c r="C8" s="5" t="n">
        <v>373</v>
      </c>
    </row>
    <row r="9">
      <c r="A9" s="4" t="inlineStr">
        <is>
          <t>Accumulated amortization</t>
        </is>
      </c>
      <c r="B9" s="5" t="n">
        <v>-677507</v>
      </c>
      <c r="C9" s="5" t="n">
        <v>-643525</v>
      </c>
    </row>
    <row r="10">
      <c r="A10" s="4" t="inlineStr">
        <is>
          <t>Net carrying value excluding foreign exchange translation adjustment</t>
        </is>
      </c>
      <c r="B10" s="5" t="n">
        <v>598507</v>
      </c>
      <c r="C10" s="5" t="n">
        <v>239637</v>
      </c>
    </row>
    <row r="11">
      <c r="A11" s="4" t="inlineStr">
        <is>
          <t>Foreign exchange translation adjustment</t>
        </is>
      </c>
      <c r="B11" s="5" t="n">
        <v>-5166</v>
      </c>
      <c r="C11" s="5" t="n">
        <v>-4889</v>
      </c>
    </row>
    <row r="12">
      <c r="A12" s="4" t="inlineStr">
        <is>
          <t>Net carrying value</t>
        </is>
      </c>
      <c r="B12" s="5" t="n">
        <v>593341</v>
      </c>
      <c r="C12" s="5" t="n">
        <v>234748</v>
      </c>
    </row>
    <row r="13">
      <c r="A13" s="4" t="inlineStr">
        <is>
          <t>Customer Relationships [Member]</t>
        </is>
      </c>
    </row>
    <row r="14">
      <c r="A14" s="3" t="inlineStr">
        <is>
          <t>Acquired Finite Lived Intangible Assets [Line Items]</t>
        </is>
      </c>
    </row>
    <row r="15">
      <c r="A15" s="4" t="inlineStr">
        <is>
          <t>Gross carrying value excluding foreign exchange translation adjustment</t>
        </is>
      </c>
      <c r="B15" s="5" t="n">
        <v>532400</v>
      </c>
      <c r="C15" s="5" t="n">
        <v>356700</v>
      </c>
    </row>
    <row r="16">
      <c r="A16" s="4" t="inlineStr">
        <is>
          <t>Accumulated amortization excluding foreign exchange translation adjustment</t>
        </is>
      </c>
      <c r="B16" s="5" t="n">
        <v>-277865</v>
      </c>
      <c r="C16" s="5" t="n">
        <v>-253465</v>
      </c>
    </row>
    <row r="17">
      <c r="A17" s="4" t="inlineStr">
        <is>
          <t>Net carrying value excluding foreign exchange translation adjustment</t>
        </is>
      </c>
      <c r="B17" s="6" t="n">
        <v>254535</v>
      </c>
      <c r="C17" s="5" t="n">
        <v>103235</v>
      </c>
    </row>
    <row r="18">
      <c r="A18" s="4" t="inlineStr">
        <is>
          <t>Customer Relationships [Member] | Minimum [Member]</t>
        </is>
      </c>
    </row>
    <row r="19">
      <c r="A19" s="3" t="inlineStr">
        <is>
          <t>Acquired Finite Lived Intangible Assets [Line Items]</t>
        </is>
      </c>
    </row>
    <row r="20">
      <c r="A20" s="4" t="inlineStr">
        <is>
          <t>Estimated Remaining Useful Lives</t>
        </is>
      </c>
      <c r="B20" s="4" t="inlineStr">
        <is>
          <t>13 years</t>
        </is>
      </c>
    </row>
    <row r="21">
      <c r="A21" s="4" t="inlineStr">
        <is>
          <t>Customer Relationships [Member] | Maximum [Member]</t>
        </is>
      </c>
    </row>
    <row r="22">
      <c r="A22" s="3" t="inlineStr">
        <is>
          <t>Acquired Finite Lived Intangible Assets [Line Items]</t>
        </is>
      </c>
    </row>
    <row r="23">
      <c r="A23" s="4" t="inlineStr">
        <is>
          <t>Estimated Remaining Useful Lives</t>
        </is>
      </c>
      <c r="B23" s="4" t="inlineStr">
        <is>
          <t>21 years</t>
        </is>
      </c>
    </row>
    <row r="24">
      <c r="A24" s="4" t="inlineStr">
        <is>
          <t>Trademarks [Member]</t>
        </is>
      </c>
    </row>
    <row r="25">
      <c r="A25" s="3" t="inlineStr">
        <is>
          <t>Acquired Finite Lived Intangible Assets [Line Items]</t>
        </is>
      </c>
    </row>
    <row r="26">
      <c r="A26" s="4" t="inlineStr">
        <is>
          <t>Gross carrying value excluding foreign exchange translation adjustment</t>
        </is>
      </c>
      <c r="B26" s="6" t="n">
        <v>208190</v>
      </c>
      <c r="C26" s="5" t="n">
        <v>207300</v>
      </c>
    </row>
    <row r="27">
      <c r="A27" s="4" t="inlineStr">
        <is>
          <t>Accumulated amortization excluding foreign exchange translation adjustment</t>
        </is>
      </c>
      <c r="B27" s="5" t="n">
        <v>-152468</v>
      </c>
      <c r="C27" s="5" t="n">
        <v>-143207</v>
      </c>
    </row>
    <row r="28">
      <c r="A28" s="4" t="inlineStr">
        <is>
          <t>Net carrying value excluding foreign exchange translation adjustment</t>
        </is>
      </c>
      <c r="B28" s="6" t="n">
        <v>55722</v>
      </c>
      <c r="C28" s="5" t="n">
        <v>64093</v>
      </c>
    </row>
    <row r="29">
      <c r="A29" s="4" t="inlineStr">
        <is>
          <t>Trademarks [Member] | Minimum [Member]</t>
        </is>
      </c>
    </row>
    <row r="30">
      <c r="A30" s="3" t="inlineStr">
        <is>
          <t>Acquired Finite Lived Intangible Assets [Line Items]</t>
        </is>
      </c>
    </row>
    <row r="31">
      <c r="A31" s="4" t="inlineStr">
        <is>
          <t>Estimated Remaining Useful Lives</t>
        </is>
      </c>
      <c r="B31" s="4" t="inlineStr">
        <is>
          <t>2 years</t>
        </is>
      </c>
    </row>
    <row r="32">
      <c r="A32" s="4" t="inlineStr">
        <is>
          <t>Trademarks [Member] | Maximum [Member]</t>
        </is>
      </c>
    </row>
    <row r="33">
      <c r="A33" s="3" t="inlineStr">
        <is>
          <t>Acquired Finite Lived Intangible Assets [Line Items]</t>
        </is>
      </c>
    </row>
    <row r="34">
      <c r="A34" s="4" t="inlineStr">
        <is>
          <t>Estimated Remaining Useful Lives</t>
        </is>
      </c>
      <c r="B34" s="4" t="inlineStr">
        <is>
          <t>21 years 6 months</t>
        </is>
      </c>
    </row>
    <row r="35">
      <c r="A35" s="4" t="inlineStr">
        <is>
          <t>Acquired Technology and Software [Member]</t>
        </is>
      </c>
    </row>
    <row r="36">
      <c r="A36" s="3" t="inlineStr">
        <is>
          <t>Acquired Finite Lived Intangible Assets [Line Items]</t>
        </is>
      </c>
    </row>
    <row r="37">
      <c r="A37" s="4" t="inlineStr">
        <is>
          <t>Gross carrying value excluding foreign exchange translation adjustment</t>
        </is>
      </c>
      <c r="B37" s="6" t="n">
        <v>209220</v>
      </c>
      <c r="C37" s="5" t="n">
        <v>177720</v>
      </c>
    </row>
    <row r="38">
      <c r="A38" s="4" t="inlineStr">
        <is>
          <t>Accumulated amortization excluding foreign exchange translation adjustment</t>
        </is>
      </c>
      <c r="B38" s="5" t="n">
        <v>-175718</v>
      </c>
      <c r="C38" s="5" t="n">
        <v>-174032</v>
      </c>
    </row>
    <row r="39">
      <c r="A39" s="4" t="inlineStr">
        <is>
          <t>Net carrying value excluding foreign exchange translation adjustment</t>
        </is>
      </c>
      <c r="B39" s="6" t="n">
        <v>33502</v>
      </c>
      <c r="C39" s="5" t="n">
        <v>3688</v>
      </c>
    </row>
    <row r="40">
      <c r="A40" s="4" t="inlineStr">
        <is>
          <t>Acquired Technology and Software [Member] | Minimum [Member]</t>
        </is>
      </c>
    </row>
    <row r="41">
      <c r="A41" s="3" t="inlineStr">
        <is>
          <t>Acquired Finite Lived Intangible Assets [Line Items]</t>
        </is>
      </c>
    </row>
    <row r="42">
      <c r="A42" s="4" t="inlineStr">
        <is>
          <t>Estimated Remaining Useful Lives</t>
        </is>
      </c>
      <c r="B42" s="4" t="inlineStr">
        <is>
          <t>8 years</t>
        </is>
      </c>
    </row>
    <row r="43">
      <c r="A43" s="4" t="inlineStr">
        <is>
          <t>Acquired Technology and Software [Member] | Maximum [Member]</t>
        </is>
      </c>
    </row>
    <row r="44">
      <c r="A44" s="3" t="inlineStr">
        <is>
          <t>Acquired Finite Lived Intangible Assets [Line Items]</t>
        </is>
      </c>
    </row>
    <row r="45">
      <c r="A45" s="4" t="inlineStr">
        <is>
          <t>Estimated Remaining Useful Lives</t>
        </is>
      </c>
      <c r="B45" s="4" t="inlineStr">
        <is>
          <t>9 years</t>
        </is>
      </c>
    </row>
    <row r="46">
      <c r="A46" s="4" t="inlineStr">
        <is>
          <t>Capitalized Software [Member]</t>
        </is>
      </c>
    </row>
    <row r="47">
      <c r="A47" s="3" t="inlineStr">
        <is>
          <t>Acquired Finite Lived Intangible Assets [Line Items]</t>
        </is>
      </c>
    </row>
    <row r="48">
      <c r="A48" s="4" t="inlineStr">
        <is>
          <t>Gross carrying value excluding foreign exchange translation adjustment</t>
        </is>
      </c>
      <c r="B48" s="6" t="n">
        <v>106181</v>
      </c>
      <c r="C48" s="5" t="n">
        <v>113188</v>
      </c>
    </row>
    <row r="49">
      <c r="A49" s="4" t="inlineStr">
        <is>
          <t>Accumulated amortization excluding foreign exchange translation adjustment</t>
        </is>
      </c>
      <c r="B49" s="5" t="n">
        <v>-49394</v>
      </c>
      <c r="C49" s="5" t="n">
        <v>-57464</v>
      </c>
    </row>
    <row r="50">
      <c r="A50" s="4" t="inlineStr">
        <is>
          <t>Net carrying value excluding foreign exchange translation adjustment</t>
        </is>
      </c>
      <c r="B50" s="6" t="n">
        <v>56787</v>
      </c>
      <c r="C50" s="5" t="n">
        <v>55724</v>
      </c>
    </row>
    <row r="51">
      <c r="A51" s="4" t="inlineStr">
        <is>
          <t>Capitalized Software [Member] | Minimum [Member]</t>
        </is>
      </c>
    </row>
    <row r="52">
      <c r="A52" s="3" t="inlineStr">
        <is>
          <t>Acquired Finite Lived Intangible Assets [Line Items]</t>
        </is>
      </c>
    </row>
    <row r="53">
      <c r="A53" s="4" t="inlineStr">
        <is>
          <t>Estimated Remaining Useful Lives</t>
        </is>
      </c>
      <c r="B53" s="4" t="inlineStr">
        <is>
          <t>3 years</t>
        </is>
      </c>
    </row>
    <row r="54">
      <c r="A54" s="4" t="inlineStr">
        <is>
          <t>Capitalized Software [Member] | Maximum [Member]</t>
        </is>
      </c>
    </row>
    <row r="55">
      <c r="A55" s="3" t="inlineStr">
        <is>
          <t>Acquired Finite Lived Intangible Assets [Line Items]</t>
        </is>
      </c>
    </row>
    <row r="56">
      <c r="A56" s="4" t="inlineStr">
        <is>
          <t>Estimated Remaining Useful Lives</t>
        </is>
      </c>
      <c r="B56" s="4" t="inlineStr">
        <is>
          <t>5 years</t>
        </is>
      </c>
    </row>
    <row r="57">
      <c r="A57" s="4" t="inlineStr">
        <is>
          <t>Proprietary Data [Member]</t>
        </is>
      </c>
    </row>
    <row r="58">
      <c r="A58" s="3" t="inlineStr">
        <is>
          <t>Acquired Finite Lived Intangible Assets [Line Items]</t>
        </is>
      </c>
    </row>
    <row r="59">
      <c r="A59" s="4" t="inlineStr">
        <is>
          <t>Gross carrying value excluding foreign exchange translation adjustment</t>
        </is>
      </c>
      <c r="B59" s="6" t="n">
        <v>220639</v>
      </c>
      <c r="C59" s="5" t="n">
        <v>28627</v>
      </c>
    </row>
    <row r="60">
      <c r="A60" s="4" t="inlineStr">
        <is>
          <t>Accumulated amortization excluding foreign exchange translation adjustment</t>
        </is>
      </c>
      <c r="B60" s="5" t="n">
        <v>-22678</v>
      </c>
      <c r="C60" s="5" t="n">
        <v>-15730</v>
      </c>
    </row>
    <row r="61">
      <c r="A61" s="4" t="inlineStr">
        <is>
          <t>Net carrying value excluding foreign exchange translation adjustment</t>
        </is>
      </c>
      <c r="B61" s="6" t="n">
        <v>197961</v>
      </c>
      <c r="C61" s="6" t="n">
        <v>12897</v>
      </c>
    </row>
    <row r="62">
      <c r="A62" s="4" t="inlineStr">
        <is>
          <t>Proprietary Data [Member] | Minimum [Member]</t>
        </is>
      </c>
    </row>
    <row r="63">
      <c r="A63" s="3" t="inlineStr">
        <is>
          <t>Acquired Finite Lived Intangible Assets [Line Items]</t>
        </is>
      </c>
    </row>
    <row r="64">
      <c r="A64" s="4" t="inlineStr">
        <is>
          <t>Estimated Remaining Useful Lives</t>
        </is>
      </c>
      <c r="B64" s="4" t="inlineStr">
        <is>
          <t>11 years</t>
        </is>
      </c>
    </row>
    <row r="65">
      <c r="A65" s="4" t="inlineStr">
        <is>
          <t>Proprietary Data [Member] | Maximum [Member]</t>
        </is>
      </c>
    </row>
    <row r="66">
      <c r="A66" s="3" t="inlineStr">
        <is>
          <t>Acquired Finite Lived Intangible Assets [Line Items]</t>
        </is>
      </c>
    </row>
    <row r="67">
      <c r="A67" s="4" t="inlineStr">
        <is>
          <t>Estimated Remaining Useful Lives</t>
        </is>
      </c>
      <c r="B67" s="4" t="inlineStr">
        <is>
          <t>1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for Succeeding Years (Detail) - USD ($) $ in Thousands</t>
        </is>
      </c>
      <c r="B1" s="2" t="inlineStr">
        <is>
          <t>Dec. 31, 2021</t>
        </is>
      </c>
      <c r="C1" s="2" t="inlineStr">
        <is>
          <t>Dec. 31, 2020</t>
        </is>
      </c>
    </row>
    <row r="2">
      <c r="A2" s="3" t="inlineStr">
        <is>
          <t>Goodwill And Intangible Assets Disclosure [Abstract]</t>
        </is>
      </c>
    </row>
    <row r="3">
      <c r="A3" s="4" t="inlineStr">
        <is>
          <t>2022</t>
        </is>
      </c>
      <c r="B3" s="6" t="n">
        <v>87438</v>
      </c>
    </row>
    <row r="4">
      <c r="A4" s="4" t="inlineStr">
        <is>
          <t>2023</t>
        </is>
      </c>
      <c r="B4" s="5" t="n">
        <v>81532</v>
      </c>
    </row>
    <row r="5">
      <c r="A5" s="4" t="inlineStr">
        <is>
          <t>2024</t>
        </is>
      </c>
      <c r="B5" s="5" t="n">
        <v>74370</v>
      </c>
    </row>
    <row r="6">
      <c r="A6" s="4" t="inlineStr">
        <is>
          <t>2025</t>
        </is>
      </c>
      <c r="B6" s="5" t="n">
        <v>51800</v>
      </c>
    </row>
    <row r="7">
      <c r="A7" s="4" t="inlineStr">
        <is>
          <t>2026</t>
        </is>
      </c>
      <c r="B7" s="5" t="n">
        <v>36175</v>
      </c>
    </row>
    <row r="8">
      <c r="A8" s="4" t="inlineStr">
        <is>
          <t>Thereafter</t>
        </is>
      </c>
      <c r="B8" s="5" t="n">
        <v>262026</v>
      </c>
    </row>
    <row r="9">
      <c r="A9" s="4" t="inlineStr">
        <is>
          <t>Net carrying value</t>
        </is>
      </c>
      <c r="B9" s="6" t="n">
        <v>593341</v>
      </c>
      <c r="C9" s="6" t="n">
        <v>2347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mployee Benefit Expense by Cost, Type and Loc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t>
        </is>
      </c>
      <c r="B4" s="6" t="n">
        <v>31525</v>
      </c>
      <c r="C4" s="6" t="n">
        <v>26475</v>
      </c>
      <c r="D4" s="6" t="n">
        <v>24044</v>
      </c>
    </row>
    <row r="5">
      <c r="A5" s="4" t="inlineStr">
        <is>
          <t>401(k) and Other Defined Contribution Plans [Member]</t>
        </is>
      </c>
    </row>
    <row r="6">
      <c r="A6" s="3" t="inlineStr">
        <is>
          <t>Defined Benefit Plan Disclosure [Line Items]</t>
        </is>
      </c>
    </row>
    <row r="7">
      <c r="A7" s="4" t="inlineStr">
        <is>
          <t>401(k) and other defined contribution plans</t>
        </is>
      </c>
      <c r="B7" s="5" t="n">
        <v>25740</v>
      </c>
      <c r="C7" s="5" t="n">
        <v>21804</v>
      </c>
      <c r="D7" s="5" t="n">
        <v>19909</v>
      </c>
    </row>
    <row r="8">
      <c r="A8" s="4" t="inlineStr">
        <is>
          <t>Pension Plan [Member]</t>
        </is>
      </c>
    </row>
    <row r="9">
      <c r="A9" s="3" t="inlineStr">
        <is>
          <t>Defined Benefit Plan Disclosure [Line Items]</t>
        </is>
      </c>
    </row>
    <row r="10">
      <c r="A10" s="4" t="inlineStr">
        <is>
          <t>Pension related net period benefit expense</t>
        </is>
      </c>
      <c r="B10" s="5" t="n">
        <v>5785</v>
      </c>
      <c r="C10" s="5" t="n">
        <v>4671</v>
      </c>
      <c r="D10" s="5" t="n">
        <v>4135</v>
      </c>
    </row>
    <row r="11">
      <c r="A11" s="4" t="inlineStr">
        <is>
          <t>Cost of Revenues [Member]</t>
        </is>
      </c>
    </row>
    <row r="12">
      <c r="A12" s="3" t="inlineStr">
        <is>
          <t>Defined Benefit Plan Disclosure [Line Items]</t>
        </is>
      </c>
    </row>
    <row r="13">
      <c r="A13" s="4" t="inlineStr">
        <is>
          <t>Total</t>
        </is>
      </c>
      <c r="B13" s="5" t="n">
        <v>12231</v>
      </c>
      <c r="C13" s="5" t="n">
        <v>9913</v>
      </c>
      <c r="D13" s="5" t="n">
        <v>9387</v>
      </c>
    </row>
    <row r="14">
      <c r="A14" s="4" t="inlineStr">
        <is>
          <t>Selling and Marketing [Member]</t>
        </is>
      </c>
    </row>
    <row r="15">
      <c r="A15" s="3" t="inlineStr">
        <is>
          <t>Defined Benefit Plan Disclosure [Line Items]</t>
        </is>
      </c>
    </row>
    <row r="16">
      <c r="A16" s="4" t="inlineStr">
        <is>
          <t>Total</t>
        </is>
      </c>
      <c r="B16" s="5" t="n">
        <v>9489</v>
      </c>
      <c r="C16" s="5" t="n">
        <v>7910</v>
      </c>
      <c r="D16" s="5" t="n">
        <v>7368</v>
      </c>
    </row>
    <row r="17">
      <c r="A17" s="4" t="inlineStr">
        <is>
          <t>Research and Development [Member]</t>
        </is>
      </c>
    </row>
    <row r="18">
      <c r="A18" s="3" t="inlineStr">
        <is>
          <t>Defined Benefit Plan Disclosure [Line Items]</t>
        </is>
      </c>
    </row>
    <row r="19">
      <c r="A19" s="4" t="inlineStr">
        <is>
          <t>Total</t>
        </is>
      </c>
      <c r="B19" s="5" t="n">
        <v>6271</v>
      </c>
      <c r="C19" s="5" t="n">
        <v>5328</v>
      </c>
      <c r="D19" s="5" t="n">
        <v>4705</v>
      </c>
    </row>
    <row r="20">
      <c r="A20" s="4" t="inlineStr">
        <is>
          <t>General and Administrative [Member]</t>
        </is>
      </c>
    </row>
    <row r="21">
      <c r="A21" s="3" t="inlineStr">
        <is>
          <t>Defined Benefit Plan Disclosure [Line Items]</t>
        </is>
      </c>
    </row>
    <row r="22">
      <c r="A22" s="4" t="inlineStr">
        <is>
          <t>Total</t>
        </is>
      </c>
      <c r="B22" s="5" t="n">
        <v>2620</v>
      </c>
      <c r="C22" s="5" t="n">
        <v>2289</v>
      </c>
      <c r="D22" s="5" t="n">
        <v>1844</v>
      </c>
    </row>
    <row r="23">
      <c r="A23" s="4" t="inlineStr">
        <is>
          <t>Other expense (income) [Member]</t>
        </is>
      </c>
    </row>
    <row r="24">
      <c r="A24" s="3" t="inlineStr">
        <is>
          <t>Defined Benefit Plan Disclosure [Line Items]</t>
        </is>
      </c>
    </row>
    <row r="25">
      <c r="A25" s="4" t="inlineStr">
        <is>
          <t>Total</t>
        </is>
      </c>
      <c r="B25" s="6" t="n">
        <v>914</v>
      </c>
      <c r="C25" s="6" t="n">
        <v>1035</v>
      </c>
      <c r="D25" s="6" t="n">
        <v>7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Fair value of the defined benefit plan assets</t>
        </is>
      </c>
      <c r="B4" s="8" t="n">
        <v>30.2</v>
      </c>
      <c r="C4" s="8" t="n">
        <v>28.5</v>
      </c>
    </row>
    <row r="5">
      <c r="A5" s="4" t="inlineStr">
        <is>
          <t>Switzerland Defined Benefit Pension Plan [Member]</t>
        </is>
      </c>
    </row>
    <row r="6">
      <c r="A6" s="3" t="inlineStr">
        <is>
          <t>Defined Benefit Plan Disclosure [Line Items]</t>
        </is>
      </c>
    </row>
    <row r="7">
      <c r="A7" s="4" t="inlineStr">
        <is>
          <t>Minimum investment return rate</t>
        </is>
      </c>
      <c r="B7" s="4" t="inlineStr">
        <is>
          <t>1.00%</t>
        </is>
      </c>
      <c r="C7" s="4" t="inlineStr">
        <is>
          <t>1.00%</t>
        </is>
      </c>
      <c r="D7" s="4" t="inlineStr">
        <is>
          <t>1.00%</t>
        </is>
      </c>
    </row>
    <row r="8">
      <c r="A8" s="4" t="inlineStr">
        <is>
          <t>Defined benefit plan, net pension liability</t>
        </is>
      </c>
      <c r="B8" s="6" t="n">
        <v>34</v>
      </c>
      <c r="C8" s="8" t="n">
        <v>34.8</v>
      </c>
    </row>
    <row r="9">
      <c r="A9" s="4" t="inlineStr">
        <is>
          <t>Defined benefit plan, assets</t>
        </is>
      </c>
      <c r="B9" s="9" t="n">
        <v>26.1</v>
      </c>
      <c r="C9" s="9" t="n">
        <v>24.6</v>
      </c>
    </row>
    <row r="10">
      <c r="A10" s="4" t="inlineStr">
        <is>
          <t>Pension related net period benefit expense</t>
        </is>
      </c>
      <c r="B10" s="8" t="n">
        <v>0.3</v>
      </c>
      <c r="C10" s="8" t="n">
        <v>0.5</v>
      </c>
      <c r="D10" s="6" t="n">
        <v>1</v>
      </c>
    </row>
    <row r="11">
      <c r="A11" s="4" t="inlineStr">
        <is>
          <t>Discount rate</t>
        </is>
      </c>
      <c r="B11" s="4" t="inlineStr">
        <is>
          <t>0.30%</t>
        </is>
      </c>
      <c r="C11" s="4" t="inlineStr">
        <is>
          <t>0.10%</t>
        </is>
      </c>
    </row>
    <row r="12">
      <c r="A12" s="4" t="inlineStr">
        <is>
          <t>Other Non-Current Liabilities [Member]</t>
        </is>
      </c>
    </row>
    <row r="13">
      <c r="A13" s="3" t="inlineStr">
        <is>
          <t>Defined Benefit Plan Disclosure [Line Items]</t>
        </is>
      </c>
    </row>
    <row r="14">
      <c r="A14" s="4" t="inlineStr">
        <is>
          <t>Defined benefit plan, non-current liability</t>
        </is>
      </c>
      <c r="B14" s="8" t="n">
        <v>34.5</v>
      </c>
      <c r="C14" s="8" t="n">
        <v>3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7" customWidth="1" min="3" max="3"/>
  </cols>
  <sheetData>
    <row r="1">
      <c r="A1" s="1" t="inlineStr">
        <is>
          <t>Shareholders' Equity (Deficit) - Additional Information 1 (Detail) - USD ($)</t>
        </is>
      </c>
      <c r="B1" s="2" t="inlineStr">
        <is>
          <t>Dec. 31, 2021</t>
        </is>
      </c>
      <c r="C1" s="2" t="inlineStr">
        <is>
          <t>Oct. 29, 2020</t>
        </is>
      </c>
    </row>
    <row r="2">
      <c r="A2" s="4" t="inlineStr">
        <is>
          <t>2020 Repurchase Program [Member]</t>
        </is>
      </c>
    </row>
    <row r="3">
      <c r="A3" s="3" t="inlineStr">
        <is>
          <t>Equity, Class of Treasury Stock [Line Items]</t>
        </is>
      </c>
    </row>
    <row r="4">
      <c r="A4" s="4" t="inlineStr">
        <is>
          <t>Repurchase program authorizing the purchase of shares</t>
        </is>
      </c>
      <c r="C4" s="6" t="n">
        <v>1000000000</v>
      </c>
    </row>
    <row r="5">
      <c r="A5" s="4" t="inlineStr">
        <is>
          <t>Stock repurchase program, remaining authorized repurchase amount</t>
        </is>
      </c>
      <c r="B5" s="6" t="n">
        <v>1589200000</v>
      </c>
      <c r="C5" s="5" t="n">
        <v>1804500000</v>
      </c>
    </row>
    <row r="6">
      <c r="A6" s="4" t="inlineStr">
        <is>
          <t>2019 Repurchase Program [Member]</t>
        </is>
      </c>
    </row>
    <row r="7">
      <c r="A7" s="3" t="inlineStr">
        <is>
          <t>Equity, Class of Treasury Stock [Line Items]</t>
        </is>
      </c>
    </row>
    <row r="8">
      <c r="A8" s="4" t="inlineStr">
        <is>
          <t>Stock repurchase program, remaining authorized repurchase amount</t>
        </is>
      </c>
      <c r="C8" s="6" t="n">
        <v>804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chedule of Company's Common Stock Repurchases Made on Open Market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Dollar Value of Shares Repurchased</t>
        </is>
      </c>
      <c r="B4" s="6" t="n">
        <v>139580</v>
      </c>
      <c r="C4" s="6" t="n">
        <v>727343</v>
      </c>
      <c r="D4" s="6" t="n">
        <v>102081</v>
      </c>
    </row>
    <row r="5">
      <c r="A5" s="4" t="inlineStr">
        <is>
          <t>Open Market Purchases of Common Stock [Member]</t>
        </is>
      </c>
    </row>
    <row r="6">
      <c r="A6" s="3" t="inlineStr">
        <is>
          <t>Equity, Class of Treasury Stock [Line Items]</t>
        </is>
      </c>
    </row>
    <row r="7">
      <c r="A7" s="4" t="inlineStr">
        <is>
          <t>Average Price Paid Per Share</t>
        </is>
      </c>
      <c r="B7" s="7" t="n">
        <v>412.25</v>
      </c>
      <c r="C7" s="7" t="n">
        <v>291.76</v>
      </c>
      <c r="D7" s="7" t="n">
        <v>147.97</v>
      </c>
    </row>
    <row r="8">
      <c r="A8" s="4" t="inlineStr">
        <is>
          <t>Total Number of Shares Repurchased</t>
        </is>
      </c>
      <c r="B8" s="5" t="n">
        <v>339</v>
      </c>
      <c r="C8" s="5" t="n">
        <v>2493</v>
      </c>
      <c r="D8" s="5" t="n">
        <v>690</v>
      </c>
    </row>
    <row r="9">
      <c r="A9" s="4" t="inlineStr">
        <is>
          <t>Dollar Value of Shares Repurchased</t>
        </is>
      </c>
      <c r="B9" s="6" t="n">
        <v>139580</v>
      </c>
      <c r="C9" s="6" t="n">
        <v>727344</v>
      </c>
      <c r="D9" s="6" t="n">
        <v>1020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hareholders' Equity (Deficit) (Parenthetical)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atement Of Stockholders Equity [Abstract]</t>
        </is>
      </c>
    </row>
    <row r="4">
      <c r="A4" s="4" t="inlineStr">
        <is>
          <t>Dividends per common share</t>
        </is>
      </c>
      <c r="B4" s="7" t="n">
        <v>1.04</v>
      </c>
      <c r="C4" s="7" t="n">
        <v>1.04</v>
      </c>
      <c r="D4" s="7" t="n">
        <v>0.78</v>
      </c>
      <c r="E4" s="7" t="n">
        <v>0.78</v>
      </c>
      <c r="F4" s="7" t="n">
        <v>0.78</v>
      </c>
      <c r="G4" s="7" t="n">
        <v>0.78</v>
      </c>
      <c r="H4" s="7" t="n">
        <v>0.68</v>
      </c>
      <c r="I4" s="7" t="n">
        <v>0.68</v>
      </c>
      <c r="J4" s="7" t="n">
        <v>0.68</v>
      </c>
      <c r="K4" s="7" t="n">
        <v>0.68</v>
      </c>
      <c r="L4" s="7" t="n">
        <v>0.58</v>
      </c>
      <c r="M4" s="7" t="n">
        <v>0.58</v>
      </c>
      <c r="N4" s="7" t="n">
        <v>3.64</v>
      </c>
      <c r="O4" s="7" t="n">
        <v>2.92</v>
      </c>
      <c r="P4" s="7" t="n">
        <v>2.52</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Deficit) - Schedule of Cash Dividends Declared and Distributed Per Common Share (Detail)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atement Of Stockholders Equity [Abstract]</t>
        </is>
      </c>
    </row>
    <row r="4">
      <c r="A4" s="4" t="inlineStr">
        <is>
          <t>Dividend declared per common share</t>
        </is>
      </c>
      <c r="B4" s="7" t="n">
        <v>1.04</v>
      </c>
      <c r="C4" s="7" t="n">
        <v>1.04</v>
      </c>
      <c r="D4" s="7" t="n">
        <v>0.78</v>
      </c>
      <c r="E4" s="7" t="n">
        <v>0.78</v>
      </c>
      <c r="F4" s="7" t="n">
        <v>0.78</v>
      </c>
      <c r="G4" s="7" t="n">
        <v>0.78</v>
      </c>
      <c r="H4" s="7" t="n">
        <v>0.68</v>
      </c>
      <c r="I4" s="7" t="n">
        <v>0.68</v>
      </c>
      <c r="J4" s="7" t="n">
        <v>0.68</v>
      </c>
      <c r="K4" s="7" t="n">
        <v>0.68</v>
      </c>
      <c r="L4" s="7" t="n">
        <v>0.58</v>
      </c>
      <c r="M4" s="7" t="n">
        <v>0.58</v>
      </c>
      <c r="N4" s="7" t="n">
        <v>3.64</v>
      </c>
      <c r="O4" s="7" t="n">
        <v>2.92</v>
      </c>
      <c r="P4" s="7" t="n">
        <v>2.52</v>
      </c>
    </row>
    <row r="5">
      <c r="A5" s="4" t="inlineStr">
        <is>
          <t>Cash dividends declared, Amount</t>
        </is>
      </c>
      <c r="B5" s="6" t="n">
        <v>86475</v>
      </c>
      <c r="C5" s="6" t="n">
        <v>86476</v>
      </c>
      <c r="D5" s="6" t="n">
        <v>64863</v>
      </c>
      <c r="E5" s="6" t="n">
        <v>65947</v>
      </c>
      <c r="F5" s="6" t="n">
        <v>65029</v>
      </c>
      <c r="G5" s="6" t="n">
        <v>65830</v>
      </c>
      <c r="H5" s="6" t="n">
        <v>57360</v>
      </c>
      <c r="I5" s="6" t="n">
        <v>59233</v>
      </c>
      <c r="J5" s="6" t="n">
        <v>58176</v>
      </c>
      <c r="K5" s="6" t="n">
        <v>58176</v>
      </c>
      <c r="L5" s="6" t="n">
        <v>49613</v>
      </c>
      <c r="M5" s="6" t="n">
        <v>55339</v>
      </c>
      <c r="N5" s="6" t="n">
        <v>303761</v>
      </c>
      <c r="O5" s="6" t="n">
        <v>247452</v>
      </c>
      <c r="P5" s="6" t="n">
        <v>221304</v>
      </c>
    </row>
    <row r="6">
      <c r="A6" s="4" t="inlineStr">
        <is>
          <t>Cash dividends distributed, Amount</t>
        </is>
      </c>
      <c r="B6" s="5" t="n">
        <v>85973</v>
      </c>
      <c r="C6" s="5" t="n">
        <v>85961</v>
      </c>
      <c r="D6" s="5" t="n">
        <v>64489</v>
      </c>
      <c r="E6" s="5" t="n">
        <v>66153</v>
      </c>
      <c r="F6" s="5" t="n">
        <v>64653</v>
      </c>
      <c r="G6" s="5" t="n">
        <v>65454</v>
      </c>
      <c r="H6" s="5" t="n">
        <v>57068</v>
      </c>
      <c r="I6" s="5" t="n">
        <v>59455</v>
      </c>
      <c r="J6" s="5" t="n">
        <v>57916</v>
      </c>
      <c r="K6" s="5" t="n">
        <v>57882</v>
      </c>
      <c r="L6" s="5" t="n">
        <v>49365</v>
      </c>
      <c r="M6" s="5" t="n">
        <v>57988</v>
      </c>
      <c r="N6" s="5" t="n">
        <v>302576</v>
      </c>
      <c r="O6" s="5" t="n">
        <v>246630</v>
      </c>
      <c r="P6" s="5" t="n">
        <v>223151</v>
      </c>
    </row>
    <row r="7">
      <c r="A7" s="4" t="inlineStr">
        <is>
          <t>Cash dividends (released)/deferred, Amount</t>
        </is>
      </c>
      <c r="B7" s="6" t="n">
        <v>502</v>
      </c>
      <c r="C7" s="6" t="n">
        <v>515</v>
      </c>
      <c r="D7" s="6" t="n">
        <v>374</v>
      </c>
      <c r="E7" s="6" t="n">
        <v>-206</v>
      </c>
      <c r="F7" s="6" t="n">
        <v>376</v>
      </c>
      <c r="G7" s="6" t="n">
        <v>376</v>
      </c>
      <c r="H7" s="6" t="n">
        <v>292</v>
      </c>
      <c r="I7" s="6" t="n">
        <v>-222</v>
      </c>
      <c r="J7" s="6" t="n">
        <v>260</v>
      </c>
      <c r="K7" s="6" t="n">
        <v>294</v>
      </c>
      <c r="L7" s="6" t="n">
        <v>248</v>
      </c>
      <c r="M7" s="6" t="n">
        <v>-2649</v>
      </c>
      <c r="N7" s="6" t="n">
        <v>1185</v>
      </c>
      <c r="O7" s="6" t="n">
        <v>822</v>
      </c>
      <c r="P7" s="6" t="n">
        <v>-1847</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ummary of Activity Related to Shares of Common Stock Issued and Repurchased (Detail) - shares</t>
        </is>
      </c>
      <c r="B1" s="2" t="inlineStr">
        <is>
          <t>12 Months Ended</t>
        </is>
      </c>
    </row>
    <row r="2">
      <c r="B2" s="2" t="inlineStr">
        <is>
          <t>Dec. 31, 2021</t>
        </is>
      </c>
      <c r="C2" s="2" t="inlineStr">
        <is>
          <t>Dec. 31, 2020</t>
        </is>
      </c>
      <c r="D2" s="2" t="inlineStr">
        <is>
          <t>Dec. 31, 2019</t>
        </is>
      </c>
    </row>
    <row r="3">
      <c r="A3" s="3" t="inlineStr">
        <is>
          <t>Common Stock Outstanding [Line Items]</t>
        </is>
      </c>
    </row>
    <row r="4">
      <c r="A4" s="4" t="inlineStr">
        <is>
          <t>Beginning balance</t>
        </is>
      </c>
      <c r="B4" s="5" t="n">
        <v>132829175</v>
      </c>
    </row>
    <row r="5">
      <c r="A5" s="4" t="inlineStr">
        <is>
          <t>Beginning balance</t>
        </is>
      </c>
      <c r="B5" s="5" t="n">
        <v>50255768</v>
      </c>
    </row>
    <row r="6">
      <c r="A6" s="4" t="inlineStr">
        <is>
          <t>Ending balance</t>
        </is>
      </c>
      <c r="B6" s="5" t="n">
        <v>133162178</v>
      </c>
      <c r="C6" s="5" t="n">
        <v>132829175</v>
      </c>
    </row>
    <row r="7">
      <c r="A7" s="4" t="inlineStr">
        <is>
          <t>Ending balance</t>
        </is>
      </c>
      <c r="B7" s="5" t="n">
        <v>50722729</v>
      </c>
      <c r="C7" s="5" t="n">
        <v>50255768</v>
      </c>
    </row>
    <row r="8">
      <c r="A8" s="4" t="inlineStr">
        <is>
          <t>Common Stock Issued [Member]</t>
        </is>
      </c>
    </row>
    <row r="9">
      <c r="A9" s="3" t="inlineStr">
        <is>
          <t>Common Stock Outstanding [Line Items]</t>
        </is>
      </c>
    </row>
    <row r="10">
      <c r="A10" s="4" t="inlineStr">
        <is>
          <t>Beginning balance</t>
        </is>
      </c>
      <c r="B10" s="5" t="n">
        <v>132829175</v>
      </c>
      <c r="C10" s="5" t="n">
        <v>132419412</v>
      </c>
      <c r="D10" s="5" t="n">
        <v>130029926</v>
      </c>
    </row>
    <row r="11">
      <c r="A11" s="4" t="inlineStr">
        <is>
          <t>Dividend payable/paid</t>
        </is>
      </c>
      <c r="B11" s="5" t="n">
        <v>268</v>
      </c>
      <c r="C11" s="5" t="n">
        <v>553</v>
      </c>
      <c r="D11" s="5" t="n">
        <v>1064</v>
      </c>
    </row>
    <row r="12">
      <c r="A12" s="4" t="inlineStr">
        <is>
          <t>Common stock issued</t>
        </is>
      </c>
      <c r="B12" s="5" t="n">
        <v>331427</v>
      </c>
      <c r="C12" s="5" t="n">
        <v>406960</v>
      </c>
    </row>
    <row r="13">
      <c r="A13" s="4" t="inlineStr">
        <is>
          <t>Common stock issued and exercise of stock options</t>
        </is>
      </c>
      <c r="D13" s="5" t="n">
        <v>2387145</v>
      </c>
    </row>
    <row r="14">
      <c r="A14" s="4" t="inlineStr">
        <is>
          <t>Shares issued to Directors</t>
        </is>
      </c>
      <c r="B14" s="5" t="n">
        <v>1308</v>
      </c>
      <c r="C14" s="5" t="n">
        <v>2250</v>
      </c>
      <c r="D14" s="5" t="n">
        <v>1277</v>
      </c>
    </row>
    <row r="15">
      <c r="A15" s="4" t="inlineStr">
        <is>
          <t>Ending balance</t>
        </is>
      </c>
      <c r="B15" s="5" t="n">
        <v>133162178</v>
      </c>
      <c r="C15" s="5" t="n">
        <v>132829175</v>
      </c>
      <c r="D15" s="5" t="n">
        <v>132419412</v>
      </c>
    </row>
    <row r="16">
      <c r="A16" s="4" t="inlineStr">
        <is>
          <t>Treasury Stock [Member]</t>
        </is>
      </c>
    </row>
    <row r="17">
      <c r="A17" s="3" t="inlineStr">
        <is>
          <t>Common Stock Outstanding [Line Items]</t>
        </is>
      </c>
    </row>
    <row r="18">
      <c r="A18" s="4" t="inlineStr">
        <is>
          <t>Beginning balance</t>
        </is>
      </c>
      <c r="B18" s="5" t="n">
        <v>-50255768</v>
      </c>
      <c r="C18" s="5" t="n">
        <v>-47624482</v>
      </c>
      <c r="D18" s="5" t="n">
        <v>-45855788</v>
      </c>
    </row>
    <row r="19">
      <c r="A19" s="4" t="inlineStr">
        <is>
          <t>Dividend payable/paid</t>
        </is>
      </c>
      <c r="B19" s="5" t="n">
        <v>-156</v>
      </c>
      <c r="C19" s="5" t="n">
        <v>-337</v>
      </c>
      <c r="D19" s="5" t="n">
        <v>-585</v>
      </c>
    </row>
    <row r="20">
      <c r="A20" s="4" t="inlineStr">
        <is>
          <t>Shares withheld for tax withholding</t>
        </is>
      </c>
      <c r="B20" s="5" t="n">
        <v>-133431</v>
      </c>
      <c r="C20" s="5" t="n">
        <v>-165239</v>
      </c>
      <c r="D20" s="5" t="n">
        <v>-1077815</v>
      </c>
    </row>
    <row r="21">
      <c r="A21" s="4" t="inlineStr">
        <is>
          <t>Shares repurchased under stock repurchase programs</t>
        </is>
      </c>
      <c r="B21" s="5" t="n">
        <v>-338577</v>
      </c>
      <c r="C21" s="5" t="n">
        <v>-2492994</v>
      </c>
      <c r="D21" s="5" t="n">
        <v>-689891</v>
      </c>
    </row>
    <row r="22">
      <c r="A22" s="4" t="inlineStr">
        <is>
          <t>Shares issued to Directors</t>
        </is>
      </c>
      <c r="B22" s="5" t="n">
        <v>5203</v>
      </c>
      <c r="C22" s="5" t="n">
        <v>27284</v>
      </c>
      <c r="D22" s="5" t="n">
        <v>-403</v>
      </c>
    </row>
    <row r="23">
      <c r="A23" s="4" t="inlineStr">
        <is>
          <t>Ending balance</t>
        </is>
      </c>
      <c r="B23" s="5" t="n">
        <v>-50722729</v>
      </c>
      <c r="C23" s="5" t="n">
        <v>-50255768</v>
      </c>
      <c r="D23" s="5" t="n">
        <v>-47624482</v>
      </c>
    </row>
    <row r="24">
      <c r="A24" s="4" t="inlineStr">
        <is>
          <t>Common Stock Outstanding [Member]</t>
        </is>
      </c>
    </row>
    <row r="25">
      <c r="A25" s="3" t="inlineStr">
        <is>
          <t>Common Stock Outstanding [Line Items]</t>
        </is>
      </c>
    </row>
    <row r="26">
      <c r="A26" s="4" t="inlineStr">
        <is>
          <t>Beginning balance</t>
        </is>
      </c>
      <c r="B26" s="5" t="n">
        <v>82573407</v>
      </c>
      <c r="C26" s="5" t="n">
        <v>84794930</v>
      </c>
      <c r="D26" s="5" t="n">
        <v>84174138</v>
      </c>
    </row>
    <row r="27">
      <c r="A27" s="4" t="inlineStr">
        <is>
          <t>Dividend payable/paid</t>
        </is>
      </c>
      <c r="B27" s="5" t="n">
        <v>112</v>
      </c>
      <c r="C27" s="5" t="n">
        <v>216</v>
      </c>
      <c r="D27" s="5" t="n">
        <v>479</v>
      </c>
    </row>
    <row r="28">
      <c r="A28" s="4" t="inlineStr">
        <is>
          <t>Common stock issued</t>
        </is>
      </c>
      <c r="B28" s="5" t="n">
        <v>331427</v>
      </c>
      <c r="C28" s="5" t="n">
        <v>406960</v>
      </c>
    </row>
    <row r="29">
      <c r="A29" s="4" t="inlineStr">
        <is>
          <t>Common stock issued and exercise of stock options</t>
        </is>
      </c>
      <c r="D29" s="5" t="n">
        <v>2387145</v>
      </c>
    </row>
    <row r="30">
      <c r="A30" s="4" t="inlineStr">
        <is>
          <t>Shares withheld for tax withholding</t>
        </is>
      </c>
      <c r="B30" s="5" t="n">
        <v>-133431</v>
      </c>
      <c r="C30" s="5" t="n">
        <v>-165239</v>
      </c>
      <c r="D30" s="5" t="n">
        <v>-1077815</v>
      </c>
    </row>
    <row r="31">
      <c r="A31" s="4" t="inlineStr">
        <is>
          <t>Shares repurchased under stock repurchase programs</t>
        </is>
      </c>
      <c r="B31" s="5" t="n">
        <v>-338577</v>
      </c>
      <c r="C31" s="5" t="n">
        <v>-2492994</v>
      </c>
      <c r="D31" s="5" t="n">
        <v>-689891</v>
      </c>
    </row>
    <row r="32">
      <c r="A32" s="4" t="inlineStr">
        <is>
          <t>Shares issued to Directors</t>
        </is>
      </c>
      <c r="B32" s="5" t="n">
        <v>6511</v>
      </c>
      <c r="C32" s="5" t="n">
        <v>29534</v>
      </c>
      <c r="D32" s="5" t="n">
        <v>874</v>
      </c>
    </row>
    <row r="33">
      <c r="A33" s="4" t="inlineStr">
        <is>
          <t>Ending balance</t>
        </is>
      </c>
      <c r="B33" s="5" t="n">
        <v>82439449</v>
      </c>
      <c r="C33" s="5" t="n">
        <v>82573407</v>
      </c>
      <c r="D33" s="5" t="n">
        <v>847949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ficit) - Additional Information 2 (Detail) - USD ($) $ in Millions</t>
        </is>
      </c>
      <c r="B1" s="2" t="inlineStr">
        <is>
          <t>Feb. 12, 2022</t>
        </is>
      </c>
      <c r="C1" s="2" t="inlineStr">
        <is>
          <t>Dec. 31, 2021</t>
        </is>
      </c>
      <c r="D1" s="2" t="inlineStr">
        <is>
          <t>Dec. 31, 2020</t>
        </is>
      </c>
      <c r="E1" s="2" t="inlineStr">
        <is>
          <t>Dec. 31, 2019</t>
        </is>
      </c>
    </row>
    <row r="2">
      <c r="A2" s="3" t="inlineStr">
        <is>
          <t>Share Based Compensation Arrangement By Share Based Payment Award [Line Items]</t>
        </is>
      </c>
    </row>
    <row r="3">
      <c r="A3" s="4" t="inlineStr">
        <is>
          <t>Windfall tax benefits for share-based compensation expense related to share-based awards and stock options</t>
        </is>
      </c>
      <c r="C3" s="8" t="n">
        <v>22.3</v>
      </c>
      <c r="D3" s="8" t="n">
        <v>20.9</v>
      </c>
      <c r="E3" s="8" t="n">
        <v>82.5</v>
      </c>
    </row>
    <row r="4">
      <c r="A4" s="4" t="inlineStr">
        <is>
          <t>Compensation cost related to unvested share-based awards not yet recognized</t>
        </is>
      </c>
      <c r="C4" s="8" t="n">
        <v>52.3</v>
      </c>
    </row>
    <row r="5">
      <c r="A5" s="4" t="inlineStr">
        <is>
          <t>Number of shares available for future grants</t>
        </is>
      </c>
      <c r="C5" s="5" t="n">
        <v>3800000</v>
      </c>
    </row>
    <row r="6">
      <c r="A6" s="4" t="inlineStr">
        <is>
          <t>Assumed dividend yield applied in valuation</t>
        </is>
      </c>
      <c r="C6" s="4" t="inlineStr">
        <is>
          <t>0.00%</t>
        </is>
      </c>
    </row>
    <row r="7">
      <c r="A7" s="4" t="inlineStr">
        <is>
          <t>Total fair value of Share-Based Awards converted or vested to common stock</t>
        </is>
      </c>
      <c r="C7" s="8" t="n">
        <v>152.6</v>
      </c>
      <c r="D7" s="8" t="n">
        <v>133.6</v>
      </c>
      <c r="E7" s="9" t="n">
        <v>401.7</v>
      </c>
    </row>
    <row r="8">
      <c r="A8" s="4" t="inlineStr">
        <is>
          <t>Remaining stock options outstanding exercisable</t>
        </is>
      </c>
      <c r="C8" s="5" t="n">
        <v>0</v>
      </c>
      <c r="D8" s="5" t="n">
        <v>0</v>
      </c>
    </row>
    <row r="9">
      <c r="A9" s="4" t="inlineStr">
        <is>
          <t>Intrinsic value of the stock options exercised</t>
        </is>
      </c>
      <c r="E9" s="8" t="n">
        <v>22.1</v>
      </c>
    </row>
    <row r="10">
      <c r="A10" s="4" t="inlineStr">
        <is>
          <t>Minimum [Member]</t>
        </is>
      </c>
    </row>
    <row r="11">
      <c r="A11" s="3" t="inlineStr">
        <is>
          <t>Share Based Compensation Arrangement By Share Based Payment Award [Line Items]</t>
        </is>
      </c>
    </row>
    <row r="12">
      <c r="A12" s="4" t="inlineStr">
        <is>
          <t>Compensation cost related to unvested share-based awards not yet recognized, period for recognition</t>
        </is>
      </c>
      <c r="C12" s="4" t="inlineStr">
        <is>
          <t>1 year</t>
        </is>
      </c>
    </row>
    <row r="13">
      <c r="A13" s="4" t="inlineStr">
        <is>
          <t>Maximum [Member]</t>
        </is>
      </c>
    </row>
    <row r="14">
      <c r="A14" s="3" t="inlineStr">
        <is>
          <t>Share Based Compensation Arrangement By Share Based Payment Award [Line Items]</t>
        </is>
      </c>
    </row>
    <row r="15">
      <c r="A15" s="4" t="inlineStr">
        <is>
          <t>Compensation cost related to unvested share-based awards not yet recognized, period for recognition</t>
        </is>
      </c>
      <c r="C15" s="4" t="inlineStr">
        <is>
          <t>5 years</t>
        </is>
      </c>
    </row>
    <row r="16">
      <c r="A16" s="4" t="inlineStr">
        <is>
          <t>Subsequent Event [Member] | PSUs [Member]</t>
        </is>
      </c>
    </row>
    <row r="17">
      <c r="A17" s="3" t="inlineStr">
        <is>
          <t>Share Based Compensation Arrangement By Share Based Payment Award [Line Items]</t>
        </is>
      </c>
    </row>
    <row r="18">
      <c r="A18" s="4" t="inlineStr">
        <is>
          <t>Post-vesting restriction period</t>
        </is>
      </c>
      <c r="B18" s="4" t="inlineStr">
        <is>
          <t>1 year</t>
        </is>
      </c>
    </row>
    <row r="19">
      <c r="A19" s="4" t="inlineStr">
        <is>
          <t>Subsequent Event [Member] | PSUs [Member] | Minimum [Member]</t>
        </is>
      </c>
    </row>
    <row r="20">
      <c r="A20" s="3" t="inlineStr">
        <is>
          <t>Share Based Compensation Arrangement By Share Based Payment Award [Line Items]</t>
        </is>
      </c>
    </row>
    <row r="21">
      <c r="A21" s="4" t="inlineStr">
        <is>
          <t>Vesting period of awards</t>
        </is>
      </c>
      <c r="B21" s="4" t="inlineStr">
        <is>
          <t>3 years</t>
        </is>
      </c>
    </row>
    <row r="22">
      <c r="A22" s="4" t="inlineStr">
        <is>
          <t>Subsequent Event [Member] | Bonus Award [Member]</t>
        </is>
      </c>
    </row>
    <row r="23">
      <c r="A23" s="3" t="inlineStr">
        <is>
          <t>Share Based Compensation Arrangement By Share Based Payment Award [Line Items]</t>
        </is>
      </c>
    </row>
    <row r="24">
      <c r="A24" s="4" t="inlineStr">
        <is>
          <t>Number of shares grants in period</t>
        </is>
      </c>
      <c r="B24" s="5" t="n">
        <v>227684</v>
      </c>
    </row>
    <row r="25">
      <c r="A25" s="4" t="inlineStr">
        <is>
          <t>Aggregate fair value</t>
        </is>
      </c>
      <c r="B25" s="8" t="n">
        <v>79.59999999999999</v>
      </c>
    </row>
    <row r="26">
      <c r="A26" s="4" t="inlineStr">
        <is>
          <t>Subsequent Event [Member] | Bonus Award [Member] | RSUs [Member]</t>
        </is>
      </c>
    </row>
    <row r="27">
      <c r="A27" s="3" t="inlineStr">
        <is>
          <t>Share Based Compensation Arrangement By Share Based Payment Award [Line Items]</t>
        </is>
      </c>
    </row>
    <row r="28">
      <c r="A28" s="4" t="inlineStr">
        <is>
          <t>Vesting period of awards</t>
        </is>
      </c>
      <c r="B28" s="4" t="inlineStr">
        <is>
          <t>3 years</t>
        </is>
      </c>
    </row>
    <row r="29">
      <c r="A29" s="4" t="inlineStr">
        <is>
          <t>Subsequent Event [Member] | Bonus Award [Member] | PSUs [Member]</t>
        </is>
      </c>
    </row>
    <row r="30">
      <c r="A30" s="3" t="inlineStr">
        <is>
          <t>Share Based Compensation Arrangement By Share Based Payment Award [Line Items]</t>
        </is>
      </c>
    </row>
    <row r="31">
      <c r="A31" s="4" t="inlineStr">
        <is>
          <t>Vesting period of awards</t>
        </is>
      </c>
      <c r="B31" s="4" t="inlineStr">
        <is>
          <t>3 years</t>
        </is>
      </c>
    </row>
    <row r="32">
      <c r="A32" s="4" t="inlineStr">
        <is>
          <t>Minimum performance period</t>
        </is>
      </c>
      <c r="B32" s="4" t="inlineStr">
        <is>
          <t>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ummary of Share-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hare-based compensation expense</t>
        </is>
      </c>
      <c r="B4" s="6" t="n">
        <v>58488</v>
      </c>
      <c r="C4" s="6" t="n">
        <v>55617</v>
      </c>
      <c r="D4" s="6" t="n">
        <v>44090</v>
      </c>
    </row>
    <row r="5">
      <c r="A5" s="4" t="inlineStr">
        <is>
          <t>Cost of Revenues [Member]</t>
        </is>
      </c>
    </row>
    <row r="6">
      <c r="A6" s="3" t="inlineStr">
        <is>
          <t>Share-based Compensation Arrangement by Share-based Payment Award, Compensation Cost [Line Items]</t>
        </is>
      </c>
    </row>
    <row r="7">
      <c r="A7" s="4" t="inlineStr">
        <is>
          <t>Total share-based compensation expense</t>
        </is>
      </c>
      <c r="B7" s="5" t="n">
        <v>17285</v>
      </c>
      <c r="C7" s="5" t="n">
        <v>14523</v>
      </c>
      <c r="D7" s="5" t="n">
        <v>11190</v>
      </c>
    </row>
    <row r="8">
      <c r="A8" s="4" t="inlineStr">
        <is>
          <t>Selling and Marketing [Member]</t>
        </is>
      </c>
    </row>
    <row r="9">
      <c r="A9" s="3" t="inlineStr">
        <is>
          <t>Share-based Compensation Arrangement by Share-based Payment Award, Compensation Cost [Line Items]</t>
        </is>
      </c>
    </row>
    <row r="10">
      <c r="A10" s="4" t="inlineStr">
        <is>
          <t>Total share-based compensation expense</t>
        </is>
      </c>
      <c r="B10" s="5" t="n">
        <v>14411</v>
      </c>
      <c r="C10" s="5" t="n">
        <v>13545</v>
      </c>
      <c r="D10" s="5" t="n">
        <v>14943</v>
      </c>
    </row>
    <row r="11">
      <c r="A11" s="4" t="inlineStr">
        <is>
          <t>Research and Development [Member]</t>
        </is>
      </c>
    </row>
    <row r="12">
      <c r="A12" s="3" t="inlineStr">
        <is>
          <t>Share-based Compensation Arrangement by Share-based Payment Award, Compensation Cost [Line Items]</t>
        </is>
      </c>
    </row>
    <row r="13">
      <c r="A13" s="4" t="inlineStr">
        <is>
          <t>Total share-based compensation expense</t>
        </is>
      </c>
      <c r="B13" s="5" t="n">
        <v>7913</v>
      </c>
      <c r="C13" s="5" t="n">
        <v>7344</v>
      </c>
      <c r="D13" s="5" t="n">
        <v>5966</v>
      </c>
    </row>
    <row r="14">
      <c r="A14" s="4" t="inlineStr">
        <is>
          <t>General and Administrative [Member]</t>
        </is>
      </c>
    </row>
    <row r="15">
      <c r="A15" s="3" t="inlineStr">
        <is>
          <t>Share-based Compensation Arrangement by Share-based Payment Award, Compensation Cost [Line Items]</t>
        </is>
      </c>
    </row>
    <row r="16">
      <c r="A16" s="4" t="inlineStr">
        <is>
          <t>Total share-based compensation expense</t>
        </is>
      </c>
      <c r="B16" s="5" t="n">
        <v>17463</v>
      </c>
      <c r="C16" s="5" t="n">
        <v>19826</v>
      </c>
      <c r="D16" s="6" t="n">
        <v>11991</v>
      </c>
    </row>
    <row r="17">
      <c r="A17" s="4" t="inlineStr">
        <is>
          <t>Other expense (income) [Member]</t>
        </is>
      </c>
    </row>
    <row r="18">
      <c r="A18" s="3" t="inlineStr">
        <is>
          <t>Share-based Compensation Arrangement by Share-based Payment Award, Compensation Cost [Line Items]</t>
        </is>
      </c>
    </row>
    <row r="19">
      <c r="A19" s="4" t="inlineStr">
        <is>
          <t>Total share-based compensation expense</t>
        </is>
      </c>
      <c r="B19" s="6" t="n">
        <v>1416</v>
      </c>
      <c r="C19" s="6" t="n">
        <v>3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holders' Equity (Deficit) - Summary of Fair Value of PSUs on the Award Dates Estimated Under the Monte Carlo Method Assumptions (Detail)</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Risk free interest rate</t>
        </is>
      </c>
      <c r="B4" s="4" t="inlineStr">
        <is>
          <t>0.33%</t>
        </is>
      </c>
      <c r="C4" s="4" t="inlineStr">
        <is>
          <t>1.28%</t>
        </is>
      </c>
      <c r="D4" s="4" t="inlineStr">
        <is>
          <t>2.46%</t>
        </is>
      </c>
    </row>
    <row r="5">
      <c r="A5" s="4" t="inlineStr">
        <is>
          <t>Historical stock price volatility</t>
        </is>
      </c>
      <c r="B5" s="4" t="inlineStr">
        <is>
          <t>34.13%</t>
        </is>
      </c>
      <c r="C5" s="4" t="inlineStr">
        <is>
          <t>25.42%</t>
        </is>
      </c>
      <c r="D5" s="4" t="inlineStr">
        <is>
          <t>21.98%</t>
        </is>
      </c>
    </row>
    <row r="6">
      <c r="A6" s="4" t="inlineStr">
        <is>
          <t>Term (in years)</t>
        </is>
      </c>
      <c r="B6" s="4" t="inlineStr">
        <is>
          <t>4 years</t>
        </is>
      </c>
      <c r="C6" s="4" t="inlineStr">
        <is>
          <t>3 years 9 months 18 days</t>
        </is>
      </c>
      <c r="D6" s="4" t="inlineStr">
        <is>
          <t>3 years 8 months 12 days</t>
        </is>
      </c>
    </row>
    <row r="7">
      <c r="A7" s="4" t="inlineStr">
        <is>
          <t>Discount of Lack of Marketability</t>
        </is>
      </c>
      <c r="B7" s="4" t="inlineStr">
        <is>
          <t>4.00%</t>
        </is>
      </c>
      <c r="C7" s="4" t="inlineStr">
        <is>
          <t>0.00%</t>
        </is>
      </c>
      <c r="D7"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ficit) - Summary of Vested and Unvested Share-Based Awards Activity (Detail) shares in Thousands</t>
        </is>
      </c>
      <c r="B1" s="2" t="inlineStr">
        <is>
          <t>12 Months Ended</t>
        </is>
      </c>
    </row>
    <row r="2">
      <c r="B2" s="2" t="inlineStr">
        <is>
          <t>Dec. 31, 2021$ / sharesshares</t>
        </is>
      </c>
    </row>
    <row r="3">
      <c r="A3" s="3" t="inlineStr">
        <is>
          <t>Disclosure Of Compensation Related Costs Sharebased Payments [Abstract]</t>
        </is>
      </c>
    </row>
    <row r="4">
      <c r="A4" s="4" t="inlineStr">
        <is>
          <t>Vested and unvested Share-based Awards at the beginning of period, Number of Shares | shares</t>
        </is>
      </c>
      <c r="B4" s="5" t="n">
        <v>739</v>
      </c>
    </row>
    <row r="5">
      <c r="A5" s="4" t="inlineStr">
        <is>
          <t>Granted, Number of Shares | shares</t>
        </is>
      </c>
      <c r="B5" s="5" t="n">
        <v>330</v>
      </c>
    </row>
    <row r="6">
      <c r="A6" s="4" t="inlineStr">
        <is>
          <t>Conversion to common stock, Number of Shares | shares</t>
        </is>
      </c>
      <c r="B6" s="5" t="n">
        <v>-340</v>
      </c>
    </row>
    <row r="7">
      <c r="A7" s="4" t="inlineStr">
        <is>
          <t>Canceled, Number of Shares | shares</t>
        </is>
      </c>
      <c r="B7" s="5" t="n">
        <v>-32</v>
      </c>
    </row>
    <row r="8">
      <c r="A8" s="4" t="inlineStr">
        <is>
          <t>Vested and unvested Share-based Awards at the end of period, Number of Shares | shares</t>
        </is>
      </c>
      <c r="B8" s="5" t="n">
        <v>697</v>
      </c>
    </row>
    <row r="9">
      <c r="A9" s="4" t="inlineStr">
        <is>
          <t>Vested and unvested Share-based Awards at the beginning of period, Weighted Average Grant Date Fair Value | $ / shares</t>
        </is>
      </c>
      <c r="B9" s="7" t="n">
        <v>163.99</v>
      </c>
    </row>
    <row r="10">
      <c r="A10" s="4" t="inlineStr">
        <is>
          <t>Granted, Weighted Average Grant Date Fair Value | $ / shares</t>
        </is>
      </c>
      <c r="B10" s="10" t="n">
        <v>265.99</v>
      </c>
    </row>
    <row r="11">
      <c r="A11" s="4" t="inlineStr">
        <is>
          <t>Conversion to common stock, Weighted Average Grant Date Fair Value | $ / shares</t>
        </is>
      </c>
      <c r="B11" s="10" t="n">
        <v>153.66</v>
      </c>
    </row>
    <row r="12">
      <c r="A12" s="4" t="inlineStr">
        <is>
          <t>Canceled, Weighted Average Grant Date Fair Value | $ / shares</t>
        </is>
      </c>
      <c r="B12" s="10" t="n">
        <v>274.66</v>
      </c>
    </row>
    <row r="13">
      <c r="A13" s="4" t="inlineStr">
        <is>
          <t>Vested and unvested Share-based Awards at the end of period, Weighted Average Grant Date Fair Value | $ / shares</t>
        </is>
      </c>
      <c r="B13" s="7" t="n">
        <v>217.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ficit) - Summary of Vested and Unvested Share-Based Awards Activity (Parenthetical) (Detail) shares in Thousands</t>
        </is>
      </c>
      <c r="B1" s="2" t="inlineStr">
        <is>
          <t>Dec. 31, 2021$ / sharesshares</t>
        </is>
      </c>
    </row>
    <row r="2">
      <c r="A2" s="3" t="inlineStr">
        <is>
          <t>Disclosure Of Compensation Related Costs Sharebased Payments [Abstract]</t>
        </is>
      </c>
    </row>
    <row r="3">
      <c r="A3" s="4" t="inlineStr">
        <is>
          <t>Share-based Awards, vested or expected to vest | shares</t>
        </is>
      </c>
      <c r="B3" s="5" t="n">
        <v>639</v>
      </c>
    </row>
    <row r="4">
      <c r="A4" s="4" t="inlineStr">
        <is>
          <t>Share-based Awards , vested or expected to vest, weighted average price | $ / shares</t>
        </is>
      </c>
      <c r="B4" s="7" t="n">
        <v>21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ficit) - Summary of Unvested Share-Based Awards Activity (Detail) shares in Thousands</t>
        </is>
      </c>
      <c r="B1" s="2" t="inlineStr">
        <is>
          <t>12 Months Ended</t>
        </is>
      </c>
    </row>
    <row r="2">
      <c r="B2" s="2" t="inlineStr">
        <is>
          <t>Dec. 31, 2021$ / sharesshares</t>
        </is>
      </c>
    </row>
    <row r="3">
      <c r="A3" s="3" t="inlineStr">
        <is>
          <t>Share Based Compensation Arrangement By Share Based Payment Award [Line Items]</t>
        </is>
      </c>
    </row>
    <row r="4">
      <c r="A4" s="4" t="inlineStr">
        <is>
          <t>Weighted Average Grant Date Fair Value, balance at the beginning of the period | $ / shares</t>
        </is>
      </c>
      <c r="B4" s="7" t="n">
        <v>164.58</v>
      </c>
    </row>
    <row r="5">
      <c r="A5" s="4" t="inlineStr">
        <is>
          <t>Weighted Average Grant Date Fair Value, Granted | $ / shares</t>
        </is>
      </c>
      <c r="B5" s="10" t="n">
        <v>268.91</v>
      </c>
    </row>
    <row r="6">
      <c r="A6" s="4" t="inlineStr">
        <is>
          <t>Weighted Average Grant Date Fair Value, Vested | $ / shares</t>
        </is>
      </c>
      <c r="B6" s="10" t="n">
        <v>156.41</v>
      </c>
    </row>
    <row r="7">
      <c r="A7" s="4" t="inlineStr">
        <is>
          <t>Weighted Average Grant Date Fair Value, Canceled | $ / shares</t>
        </is>
      </c>
      <c r="B7" s="10" t="n">
        <v>274.66</v>
      </c>
    </row>
    <row r="8">
      <c r="A8" s="4" t="inlineStr">
        <is>
          <t>Weighted Average Grant Date Fair Value, balance at the end of the period | $ / shares</t>
        </is>
      </c>
      <c r="B8" s="10" t="n">
        <v>217.05</v>
      </c>
    </row>
    <row r="9">
      <c r="A9" s="4" t="inlineStr">
        <is>
          <t>Weighted Average Grant Date Fair Value, Expected to vest | $ / shares</t>
        </is>
      </c>
      <c r="B9" s="7" t="n">
        <v>210.15</v>
      </c>
    </row>
    <row r="10">
      <c r="A10" s="4" t="inlineStr">
        <is>
          <t>Unvested Shares [Member]</t>
        </is>
      </c>
    </row>
    <row r="11">
      <c r="A11" s="3" t="inlineStr">
        <is>
          <t>Share Based Compensation Arrangement By Share Based Payment Award [Line Items]</t>
        </is>
      </c>
    </row>
    <row r="12">
      <c r="A12" s="4" t="inlineStr">
        <is>
          <t>Unvested Share-based Awards at the beginning of period | shares</t>
        </is>
      </c>
      <c r="B12" s="5" t="n">
        <v>727</v>
      </c>
    </row>
    <row r="13">
      <c r="A13" s="4" t="inlineStr">
        <is>
          <t>Number of Shares, Granted | shares</t>
        </is>
      </c>
      <c r="B13" s="5" t="n">
        <v>293</v>
      </c>
    </row>
    <row r="14">
      <c r="A14" s="4" t="inlineStr">
        <is>
          <t>Number of Shares, Vested | shares</t>
        </is>
      </c>
      <c r="B14" s="5" t="n">
        <v>-318</v>
      </c>
    </row>
    <row r="15">
      <c r="A15" s="4" t="inlineStr">
        <is>
          <t>Number of Shares, Canceled | shares</t>
        </is>
      </c>
      <c r="B15" s="5" t="n">
        <v>-32</v>
      </c>
    </row>
    <row r="16">
      <c r="A16" s="4" t="inlineStr">
        <is>
          <t>Unvested Share-based Awards at the end of period | shares</t>
        </is>
      </c>
      <c r="B16" s="5" t="n">
        <v>670</v>
      </c>
    </row>
    <row r="17">
      <c r="A17" s="4" t="inlineStr">
        <is>
          <t>Unvested Share-based Awards expected to vest | shares</t>
        </is>
      </c>
      <c r="B17" s="5" t="n">
        <v>6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Provision for Income Taxes (Benefits) by Taxing Jurisdiction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Current, U.S. federal</t>
        </is>
      </c>
      <c r="J4" s="6" t="n">
        <v>133281</v>
      </c>
      <c r="K4" s="6" t="n">
        <v>39665</v>
      </c>
      <c r="L4" s="6" t="n">
        <v>31493</v>
      </c>
    </row>
    <row r="5">
      <c r="A5" s="4" t="inlineStr">
        <is>
          <t>Current, U.S. state and local</t>
        </is>
      </c>
      <c r="J5" s="5" t="n">
        <v>49475</v>
      </c>
      <c r="K5" s="5" t="n">
        <v>29942</v>
      </c>
      <c r="L5" s="5" t="n">
        <v>6841</v>
      </c>
    </row>
    <row r="6">
      <c r="A6" s="4" t="inlineStr">
        <is>
          <t>Current, Non U.S.</t>
        </is>
      </c>
      <c r="J6" s="5" t="n">
        <v>60766</v>
      </c>
      <c r="K6" s="5" t="n">
        <v>70441</v>
      </c>
      <c r="L6" s="5" t="n">
        <v>22103</v>
      </c>
    </row>
    <row r="7">
      <c r="A7" s="4" t="inlineStr">
        <is>
          <t>Current provision for income taxes (benefits)</t>
        </is>
      </c>
      <c r="J7" s="5" t="n">
        <v>243522</v>
      </c>
      <c r="K7" s="5" t="n">
        <v>140048</v>
      </c>
      <c r="L7" s="5" t="n">
        <v>60437</v>
      </c>
    </row>
    <row r="8">
      <c r="A8" s="4" t="inlineStr">
        <is>
          <t>Deferred, U.S. federal</t>
        </is>
      </c>
      <c r="J8" s="5" t="n">
        <v>-79812</v>
      </c>
      <c r="K8" s="5" t="n">
        <v>-44507</v>
      </c>
      <c r="L8" s="5" t="n">
        <v>-11941</v>
      </c>
    </row>
    <row r="9">
      <c r="A9" s="4" t="inlineStr">
        <is>
          <t>Deferred, U.S. state and local</t>
        </is>
      </c>
      <c r="J9" s="5" t="n">
        <v>-25981</v>
      </c>
      <c r="K9" s="5" t="n">
        <v>-8911</v>
      </c>
      <c r="L9" s="5" t="n">
        <v>-4001</v>
      </c>
    </row>
    <row r="10">
      <c r="A10" s="4" t="inlineStr">
        <is>
          <t>Deferred, Non U.S.</t>
        </is>
      </c>
      <c r="J10" s="5" t="n">
        <v>-5576</v>
      </c>
      <c r="K10" s="5" t="n">
        <v>-2227</v>
      </c>
      <c r="L10" s="5" t="n">
        <v>-4825</v>
      </c>
    </row>
    <row r="11">
      <c r="A11" s="4" t="inlineStr">
        <is>
          <t>Deferred provision for income taxes (benefits)</t>
        </is>
      </c>
      <c r="J11" s="5" t="n">
        <v>-111369</v>
      </c>
      <c r="K11" s="5" t="n">
        <v>-55645</v>
      </c>
      <c r="L11" s="5" t="n">
        <v>-20767</v>
      </c>
    </row>
    <row r="12">
      <c r="A12" s="4" t="inlineStr">
        <is>
          <t>Provision for income taxes</t>
        </is>
      </c>
      <c r="B12" s="6" t="n">
        <v>51898</v>
      </c>
      <c r="C12" s="6" t="n">
        <v>30774</v>
      </c>
      <c r="D12" s="6" t="n">
        <v>30272</v>
      </c>
      <c r="E12" s="6" t="n">
        <v>19209</v>
      </c>
      <c r="F12" s="6" t="n">
        <v>38950</v>
      </c>
      <c r="G12" s="6" t="n">
        <v>6685</v>
      </c>
      <c r="H12" s="6" t="n">
        <v>24044</v>
      </c>
      <c r="I12" s="6" t="n">
        <v>14724</v>
      </c>
      <c r="J12" s="6" t="n">
        <v>132153</v>
      </c>
      <c r="K12" s="6" t="n">
        <v>84403</v>
      </c>
      <c r="L12" s="6" t="n">
        <v>3967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the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U.S. state and local income taxes, net of U.S. federal income tax benefits</t>
        </is>
      </c>
      <c r="B5" s="4" t="inlineStr">
        <is>
          <t>2.90%</t>
        </is>
      </c>
      <c r="C5" s="4" t="inlineStr">
        <is>
          <t>3.14%</t>
        </is>
      </c>
      <c r="D5" s="4" t="inlineStr">
        <is>
          <t>2.51%</t>
        </is>
      </c>
    </row>
    <row r="6">
      <c r="A6" s="4" t="inlineStr">
        <is>
          <t>Change in tax rates applicable to non-U.S. earnings</t>
        </is>
      </c>
      <c r="B6" s="4" t="inlineStr">
        <is>
          <t>(5.09%)</t>
        </is>
      </c>
      <c r="C6" s="4" t="inlineStr">
        <is>
          <t>(3.30%)</t>
        </is>
      </c>
      <c r="D6" s="4" t="inlineStr">
        <is>
          <t>(3.74%)</t>
        </is>
      </c>
    </row>
    <row r="7">
      <c r="A7" s="4" t="inlineStr">
        <is>
          <t>Foreign Derived Intangible Income (FDII), net of GILTI</t>
        </is>
      </c>
      <c r="B7" s="4" t="inlineStr">
        <is>
          <t>(1.09%)</t>
        </is>
      </c>
      <c r="C7" s="4" t="inlineStr">
        <is>
          <t>(3.84%)</t>
        </is>
      </c>
      <c r="D7" s="4" t="inlineStr">
        <is>
          <t>1.05%</t>
        </is>
      </c>
    </row>
    <row r="8">
      <c r="A8" s="4" t="inlineStr">
        <is>
          <t>Domestic tax credits and incentives</t>
        </is>
      </c>
      <c r="B8" s="4" t="inlineStr">
        <is>
          <t>(0.59%)</t>
        </is>
      </c>
      <c r="C8" s="4" t="inlineStr">
        <is>
          <t>(0.59%)</t>
        </is>
      </c>
      <c r="D8" s="4" t="inlineStr">
        <is>
          <t>(0.31%)</t>
        </is>
      </c>
    </row>
    <row r="9">
      <c r="A9" s="4" t="inlineStr">
        <is>
          <t>Valuation allowance</t>
        </is>
      </c>
      <c r="D9" s="4" t="inlineStr">
        <is>
          <t>(0.10%)</t>
        </is>
      </c>
    </row>
    <row r="10">
      <c r="A10" s="4" t="inlineStr">
        <is>
          <t>Excess share-based compensation</t>
        </is>
      </c>
      <c r="B10" s="4" t="inlineStr">
        <is>
          <t>(2.65%)</t>
        </is>
      </c>
      <c r="C10" s="4" t="inlineStr">
        <is>
          <t>(3.24%)</t>
        </is>
      </c>
      <c r="D10" s="4" t="inlineStr">
        <is>
          <t>(13.94%)</t>
        </is>
      </c>
    </row>
    <row r="11">
      <c r="A11" s="4" t="inlineStr">
        <is>
          <t>Other</t>
        </is>
      </c>
      <c r="B11" s="4" t="inlineStr">
        <is>
          <t>0.92%</t>
        </is>
      </c>
      <c r="C11" s="4" t="inlineStr">
        <is>
          <t>(0.87%)</t>
        </is>
      </c>
      <c r="D11" s="4" t="inlineStr">
        <is>
          <t>0.11%</t>
        </is>
      </c>
    </row>
    <row r="12">
      <c r="A12" s="4" t="inlineStr">
        <is>
          <t>Effective income tax rate</t>
        </is>
      </c>
      <c r="B12" s="4" t="inlineStr">
        <is>
          <t>15.40%</t>
        </is>
      </c>
      <c r="C12" s="4" t="inlineStr">
        <is>
          <t>12.30%</t>
        </is>
      </c>
      <c r="D12" s="4" t="inlineStr">
        <is>
          <t>6.58%</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6" t="n">
        <v>725983</v>
      </c>
      <c r="C4" s="6" t="n">
        <v>601822</v>
      </c>
      <c r="D4" s="6" t="n">
        <v>563648</v>
      </c>
    </row>
    <row r="5">
      <c r="A5" s="3" t="inlineStr">
        <is>
          <t>Adjustments to reconcile net income to net cash provided by operating activities:</t>
        </is>
      </c>
    </row>
    <row r="6">
      <c r="A6" s="4" t="inlineStr">
        <is>
          <t>Amortization of intangible assets</t>
        </is>
      </c>
      <c r="B6" s="5" t="n">
        <v>80592</v>
      </c>
      <c r="C6" s="5" t="n">
        <v>56941</v>
      </c>
      <c r="D6" s="5" t="n">
        <v>49410</v>
      </c>
    </row>
    <row r="7">
      <c r="A7" s="4" t="inlineStr">
        <is>
          <t>Stock-based compensation expense</t>
        </is>
      </c>
      <c r="B7" s="5" t="n">
        <v>54917</v>
      </c>
      <c r="C7" s="5" t="n">
        <v>51094</v>
      </c>
      <c r="D7" s="5" t="n">
        <v>41199</v>
      </c>
    </row>
    <row r="8">
      <c r="A8" s="4" t="inlineStr">
        <is>
          <t>Depreciation and amortization of property, equipment and leasehold improvements</t>
        </is>
      </c>
      <c r="B8" s="5" t="n">
        <v>28901</v>
      </c>
      <c r="C8" s="5" t="n">
        <v>29805</v>
      </c>
      <c r="D8" s="5" t="n">
        <v>29999</v>
      </c>
    </row>
    <row r="9">
      <c r="A9" s="4" t="inlineStr">
        <is>
          <t>Amortization of right of use assets</t>
        </is>
      </c>
      <c r="B9" s="5" t="n">
        <v>24632</v>
      </c>
      <c r="C9" s="5" t="n">
        <v>24049</v>
      </c>
      <c r="D9" s="5" t="n">
        <v>22489</v>
      </c>
    </row>
    <row r="10">
      <c r="A10" s="4" t="inlineStr">
        <is>
          <t>Loss on impairment of right of use assets</t>
        </is>
      </c>
      <c r="B10" s="5" t="n">
        <v>8385</v>
      </c>
    </row>
    <row r="11">
      <c r="A11" s="4" t="inlineStr">
        <is>
          <t>Amortization of debt origination fees</t>
        </is>
      </c>
      <c r="B11" s="5" t="n">
        <v>4923</v>
      </c>
      <c r="C11" s="5" t="n">
        <v>4445</v>
      </c>
      <c r="D11" s="5" t="n">
        <v>4073</v>
      </c>
    </row>
    <row r="12">
      <c r="A12" s="4" t="inlineStr">
        <is>
          <t>Loss on extinguishment of debt</t>
        </is>
      </c>
      <c r="B12" s="5" t="n">
        <v>59103</v>
      </c>
      <c r="C12" s="5" t="n">
        <v>44930</v>
      </c>
      <c r="D12" s="5" t="n">
        <v>16794</v>
      </c>
    </row>
    <row r="13">
      <c r="A13" s="4" t="inlineStr">
        <is>
          <t>Deferred taxes</t>
        </is>
      </c>
      <c r="B13" s="5" t="n">
        <v>-111369</v>
      </c>
      <c r="C13" s="5" t="n">
        <v>-55645</v>
      </c>
      <c r="D13" s="5" t="n">
        <v>-20767</v>
      </c>
    </row>
    <row r="14">
      <c r="A14" s="4" t="inlineStr">
        <is>
          <t>Other adjustments</t>
        </is>
      </c>
      <c r="B14" s="5" t="n">
        <v>-146</v>
      </c>
      <c r="C14" s="5" t="n">
        <v>1744</v>
      </c>
      <c r="D14" s="5" t="n">
        <v>1093</v>
      </c>
    </row>
    <row r="15">
      <c r="A15" s="3" t="inlineStr">
        <is>
          <t>Changes in assets and liabilities, net of the effect of acquisitions and dispositions:</t>
        </is>
      </c>
    </row>
    <row r="16">
      <c r="A16" s="4" t="inlineStr">
        <is>
          <t>Accounts receivable</t>
        </is>
      </c>
      <c r="B16" s="5" t="n">
        <v>-99203</v>
      </c>
      <c r="C16" s="5" t="n">
        <v>-57606</v>
      </c>
      <c r="D16" s="5" t="n">
        <v>-25923</v>
      </c>
    </row>
    <row r="17">
      <c r="A17" s="4" t="inlineStr">
        <is>
          <t>Prepaid income taxes</t>
        </is>
      </c>
      <c r="B17" s="5" t="n">
        <v>15264</v>
      </c>
      <c r="C17" s="5" t="n">
        <v>11608</v>
      </c>
      <c r="D17" s="5" t="n">
        <v>-13200</v>
      </c>
    </row>
    <row r="18">
      <c r="A18" s="4" t="inlineStr">
        <is>
          <t>Prepaid and other assets</t>
        </is>
      </c>
      <c r="B18" s="5" t="n">
        <v>-4240</v>
      </c>
      <c r="C18" s="5" t="n">
        <v>-410</v>
      </c>
      <c r="D18" s="5" t="n">
        <v>-7698</v>
      </c>
    </row>
    <row r="19">
      <c r="A19" s="4" t="inlineStr">
        <is>
          <t>Other non-current assets</t>
        </is>
      </c>
      <c r="B19" s="5" t="n">
        <v>-35445</v>
      </c>
      <c r="C19" s="5" t="n">
        <v>-3792</v>
      </c>
      <c r="D19" s="5" t="n">
        <v>-239</v>
      </c>
    </row>
    <row r="20">
      <c r="A20" s="4" t="inlineStr">
        <is>
          <t>Accounts payable</t>
        </is>
      </c>
      <c r="B20" s="5" t="n">
        <v>-2195</v>
      </c>
      <c r="C20" s="5" t="n">
        <v>7482</v>
      </c>
      <c r="D20" s="5" t="n">
        <v>2584</v>
      </c>
    </row>
    <row r="21">
      <c r="A21" s="4" t="inlineStr">
        <is>
          <t>Income taxes payable</t>
        </is>
      </c>
      <c r="B21" s="5" t="n">
        <v>33903</v>
      </c>
      <c r="C21" s="5" t="n">
        <v>9576</v>
      </c>
      <c r="D21" s="5" t="n">
        <v>-2240</v>
      </c>
    </row>
    <row r="22">
      <c r="A22" s="4" t="inlineStr">
        <is>
          <t>Accrued compensation and related benefits</t>
        </is>
      </c>
      <c r="B22" s="5" t="n">
        <v>42719</v>
      </c>
      <c r="C22" s="5" t="n">
        <v>-2641</v>
      </c>
      <c r="D22" s="5" t="n">
        <v>25217</v>
      </c>
    </row>
    <row r="23">
      <c r="A23" s="4" t="inlineStr">
        <is>
          <t>Other accrued liabilities</t>
        </is>
      </c>
      <c r="B23" s="5" t="n">
        <v>-9249</v>
      </c>
      <c r="C23" s="5" t="n">
        <v>1674</v>
      </c>
      <c r="D23" s="5" t="n">
        <v>3664</v>
      </c>
    </row>
    <row r="24">
      <c r="A24" s="4" t="inlineStr">
        <is>
          <t>Deferred revenue</t>
        </is>
      </c>
      <c r="B24" s="5" t="n">
        <v>116863</v>
      </c>
      <c r="C24" s="5" t="n">
        <v>98330</v>
      </c>
      <c r="D24" s="5" t="n">
        <v>35366</v>
      </c>
    </row>
    <row r="25">
      <c r="A25" s="4" t="inlineStr">
        <is>
          <t>Long-term operating lease liabilities</t>
        </is>
      </c>
      <c r="B25" s="5" t="n">
        <v>-22078</v>
      </c>
      <c r="C25" s="5" t="n">
        <v>-22497</v>
      </c>
      <c r="D25" s="5" t="n">
        <v>-20244</v>
      </c>
    </row>
    <row r="26">
      <c r="A26" s="4" t="inlineStr">
        <is>
          <t>Other non-current liabilities</t>
        </is>
      </c>
      <c r="B26" s="5" t="n">
        <v>21536</v>
      </c>
      <c r="C26" s="5" t="n">
        <v>6536</v>
      </c>
      <c r="D26" s="5" t="n">
        <v>3851</v>
      </c>
    </row>
    <row r="27">
      <c r="A27" s="4" t="inlineStr">
        <is>
          <t>Other</t>
        </is>
      </c>
      <c r="B27" s="5" t="n">
        <v>2273</v>
      </c>
      <c r="C27" s="5" t="n">
        <v>3664</v>
      </c>
      <c r="D27" s="5" t="n">
        <v>447</v>
      </c>
    </row>
    <row r="28">
      <c r="A28" s="4" t="inlineStr">
        <is>
          <t>Net cash provided by operating activities</t>
        </is>
      </c>
      <c r="B28" s="5" t="n">
        <v>936069</v>
      </c>
      <c r="C28" s="5" t="n">
        <v>811109</v>
      </c>
      <c r="D28" s="5" t="n">
        <v>709523</v>
      </c>
    </row>
    <row r="29">
      <c r="A29" s="3" t="inlineStr">
        <is>
          <t>Cash flows from investing activities</t>
        </is>
      </c>
    </row>
    <row r="30">
      <c r="A30" s="4" t="inlineStr">
        <is>
          <t>Acquisition of a business, net of cash acquired</t>
        </is>
      </c>
      <c r="B30" s="5" t="n">
        <v>-948989</v>
      </c>
      <c r="D30" s="5" t="n">
        <v>-18177</v>
      </c>
    </row>
    <row r="31">
      <c r="A31" s="4" t="inlineStr">
        <is>
          <t>Acquisition of equity method investment</t>
        </is>
      </c>
      <c r="B31" s="5" t="n">
        <v>-26361</v>
      </c>
      <c r="C31" s="5" t="n">
        <v>-190816</v>
      </c>
    </row>
    <row r="32">
      <c r="A32" s="4" t="inlineStr">
        <is>
          <t>Acquisition of assets, net of cash acquired</t>
        </is>
      </c>
      <c r="B32" s="5" t="n">
        <v>-6512</v>
      </c>
    </row>
    <row r="33">
      <c r="A33" s="4" t="inlineStr">
        <is>
          <t>Capital expenditures</t>
        </is>
      </c>
      <c r="B33" s="5" t="n">
        <v>-13509</v>
      </c>
      <c r="C33" s="5" t="n">
        <v>-21826</v>
      </c>
      <c r="D33" s="5" t="n">
        <v>-29116</v>
      </c>
    </row>
    <row r="34">
      <c r="A34" s="4" t="inlineStr">
        <is>
          <t>Capitalized software development costs</t>
        </is>
      </c>
      <c r="B34" s="5" t="n">
        <v>-39285</v>
      </c>
      <c r="C34" s="5" t="n">
        <v>-29149</v>
      </c>
      <c r="D34" s="5" t="n">
        <v>-24654</v>
      </c>
    </row>
    <row r="35">
      <c r="A35" s="4" t="inlineStr">
        <is>
          <t>Other</t>
        </is>
      </c>
      <c r="B35" s="5" t="n">
        <v>-1057</v>
      </c>
      <c r="D35" s="5" t="n">
        <v>10</v>
      </c>
    </row>
    <row r="36">
      <c r="A36" s="4" t="inlineStr">
        <is>
          <t>Net cash used in investing activities</t>
        </is>
      </c>
      <c r="B36" s="5" t="n">
        <v>-1035713</v>
      </c>
      <c r="C36" s="5" t="n">
        <v>-241791</v>
      </c>
      <c r="D36" s="5" t="n">
        <v>-71937</v>
      </c>
    </row>
    <row r="37">
      <c r="A37" s="3" t="inlineStr">
        <is>
          <t>Cash flows from financing activities</t>
        </is>
      </c>
    </row>
    <row r="38">
      <c r="A38" s="4" t="inlineStr">
        <is>
          <t>Proceeds from borrowings, inclusive of premium</t>
        </is>
      </c>
      <c r="B38" s="5" t="n">
        <v>1803750</v>
      </c>
      <c r="C38" s="5" t="n">
        <v>1405000</v>
      </c>
      <c r="D38" s="5" t="n">
        <v>1000000</v>
      </c>
    </row>
    <row r="39">
      <c r="A39" s="4" t="inlineStr">
        <is>
          <t>Repayment of borrowings</t>
        </is>
      </c>
      <c r="B39" s="5" t="n">
        <v>-1051810</v>
      </c>
      <c r="C39" s="5" t="n">
        <v>-1142382</v>
      </c>
      <c r="D39" s="5" t="n">
        <v>-513125</v>
      </c>
    </row>
    <row r="40">
      <c r="A40" s="4" t="inlineStr">
        <is>
          <t>Repurchase of common stock held in treasury</t>
        </is>
      </c>
      <c r="B40" s="5" t="n">
        <v>-198374</v>
      </c>
      <c r="C40" s="5" t="n">
        <v>-778519</v>
      </c>
      <c r="D40" s="5" t="n">
        <v>-292075</v>
      </c>
    </row>
    <row r="41">
      <c r="A41" s="4" t="inlineStr">
        <is>
          <t>Payment of dividends</t>
        </is>
      </c>
      <c r="B41" s="5" t="n">
        <v>-302449</v>
      </c>
      <c r="C41" s="5" t="n">
        <v>-246444</v>
      </c>
      <c r="D41" s="5" t="n">
        <v>-222922</v>
      </c>
    </row>
    <row r="42">
      <c r="A42" s="4" t="inlineStr">
        <is>
          <t>Payment of debt issuance costs in connection with debt</t>
        </is>
      </c>
      <c r="B42" s="5" t="n">
        <v>-21612</v>
      </c>
      <c r="C42" s="5" t="n">
        <v>-16693</v>
      </c>
      <c r="D42" s="5" t="n">
        <v>-11781</v>
      </c>
    </row>
    <row r="43">
      <c r="A43" s="4" t="inlineStr">
        <is>
          <t>Proceeds from exercise of stock options</t>
        </is>
      </c>
      <c r="D43" s="5" t="n">
        <v>3236</v>
      </c>
    </row>
    <row r="44">
      <c r="A44" s="4" t="inlineStr">
        <is>
          <t>Net cash provided by (used in) financing activities</t>
        </is>
      </c>
      <c r="B44" s="5" t="n">
        <v>229505</v>
      </c>
      <c r="C44" s="5" t="n">
        <v>-779038</v>
      </c>
      <c r="D44" s="5" t="n">
        <v>-36667</v>
      </c>
    </row>
    <row r="45">
      <c r="A45" s="4" t="inlineStr">
        <is>
          <t>Effect of exchange rate changes</t>
        </is>
      </c>
      <c r="B45" s="5" t="n">
        <v>-8933</v>
      </c>
      <c r="C45" s="5" t="n">
        <v>3674</v>
      </c>
      <c r="D45" s="5" t="n">
        <v>1472</v>
      </c>
    </row>
    <row r="46">
      <c r="A46" s="4" t="inlineStr">
        <is>
          <t>Net (decrease) increase in cash</t>
        </is>
      </c>
      <c r="B46" s="5" t="n">
        <v>120928</v>
      </c>
      <c r="C46" s="5" t="n">
        <v>-206046</v>
      </c>
      <c r="D46" s="5" t="n">
        <v>602391</v>
      </c>
    </row>
    <row r="47">
      <c r="A47" s="4" t="inlineStr">
        <is>
          <t>Cash and cash equivalent, beginning of period</t>
        </is>
      </c>
      <c r="B47" s="5" t="n">
        <v>1300521</v>
      </c>
      <c r="C47" s="5" t="n">
        <v>1506567</v>
      </c>
      <c r="D47" s="5" t="n">
        <v>904176</v>
      </c>
    </row>
    <row r="48">
      <c r="A48" s="4" t="inlineStr">
        <is>
          <t>Cash and cash equivalent, end of period</t>
        </is>
      </c>
      <c r="B48" s="5" t="n">
        <v>1421449</v>
      </c>
      <c r="C48" s="5" t="n">
        <v>1300521</v>
      </c>
      <c r="D48" s="5" t="n">
        <v>1506567</v>
      </c>
    </row>
    <row r="49">
      <c r="A49" s="3" t="inlineStr">
        <is>
          <t>Supplemental disclosure of cash flow information:</t>
        </is>
      </c>
    </row>
    <row r="50">
      <c r="A50" s="4" t="inlineStr">
        <is>
          <t>Cash paid for interest</t>
        </is>
      </c>
      <c r="B50" s="5" t="n">
        <v>151335</v>
      </c>
      <c r="C50" s="5" t="n">
        <v>163391</v>
      </c>
      <c r="D50" s="5" t="n">
        <v>141484</v>
      </c>
    </row>
    <row r="51">
      <c r="A51" s="4" t="inlineStr">
        <is>
          <t>Cash paid for income taxes, net of refunds received</t>
        </is>
      </c>
      <c r="B51" s="5" t="n">
        <v>222620</v>
      </c>
      <c r="C51" s="5" t="n">
        <v>113646</v>
      </c>
      <c r="D51" s="5" t="n">
        <v>72935</v>
      </c>
    </row>
    <row r="52">
      <c r="A52" s="3" t="inlineStr">
        <is>
          <t>Supplemental disclosure of non-cash investing activities</t>
        </is>
      </c>
    </row>
    <row r="53">
      <c r="A53" s="4" t="inlineStr">
        <is>
          <t>Property, equipment and leasehold improvements in other accrued liabilities</t>
        </is>
      </c>
      <c r="B53" s="5" t="n">
        <v>3498</v>
      </c>
      <c r="C53" s="5" t="n">
        <v>3061</v>
      </c>
      <c r="D53" s="5" t="n">
        <v>3690</v>
      </c>
    </row>
    <row r="54">
      <c r="A54" s="3" t="inlineStr">
        <is>
          <t>Supplemental disclosure of non-cash financing activities</t>
        </is>
      </c>
    </row>
    <row r="55">
      <c r="A55" s="4" t="inlineStr">
        <is>
          <t>Cash dividends declared, but not yet paid</t>
        </is>
      </c>
      <c r="B55" s="6" t="n">
        <v>2599</v>
      </c>
      <c r="C55" s="6" t="n">
        <v>1438</v>
      </c>
      <c r="D55" s="6" t="n">
        <v>10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U.S. Federal Statutory Income Tax Rate to the Effective Tax Rate (Parenthetical) (Detail)</t>
        </is>
      </c>
      <c r="B1" s="2" t="inlineStr">
        <is>
          <t>12 Months Ended</t>
        </is>
      </c>
    </row>
    <row r="2">
      <c r="B2" s="2" t="inlineStr">
        <is>
          <t>Dec. 31, 2021</t>
        </is>
      </c>
    </row>
    <row r="3">
      <c r="A3" s="3" t="inlineStr">
        <is>
          <t>Income Tax Disclosure [Abstract]</t>
        </is>
      </c>
    </row>
    <row r="4">
      <c r="A4" s="4" t="inlineStr">
        <is>
          <t>Percentage of Foreign Derived Intangible Income related to favorable impact on prior years from final regulations</t>
        </is>
      </c>
      <c r="B4" s="4" t="inlineStr">
        <is>
          <t>(3.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1</t>
        </is>
      </c>
      <c r="C1" s="2" t="inlineStr">
        <is>
          <t>Dec. 31, 2020</t>
        </is>
      </c>
    </row>
    <row r="2">
      <c r="A2" s="3" t="inlineStr">
        <is>
          <t>Deferred tax assets:</t>
        </is>
      </c>
    </row>
    <row r="3">
      <c r="A3" s="4" t="inlineStr">
        <is>
          <t>Capitalized expenses</t>
        </is>
      </c>
      <c r="B3" s="6" t="n">
        <v>94265</v>
      </c>
    </row>
    <row r="4">
      <c r="A4" s="4" t="inlineStr">
        <is>
          <t>Unearned revenue</t>
        </is>
      </c>
      <c r="B4" s="5" t="n">
        <v>56810</v>
      </c>
      <c r="C4" s="6" t="n">
        <v>46530</v>
      </c>
    </row>
    <row r="5">
      <c r="A5" s="4" t="inlineStr">
        <is>
          <t>Lease liabilities</t>
        </is>
      </c>
      <c r="B5" s="5" t="n">
        <v>39507</v>
      </c>
      <c r="C5" s="5" t="n">
        <v>40786</v>
      </c>
    </row>
    <row r="6">
      <c r="A6" s="4" t="inlineStr">
        <is>
          <t>Employee compensation and benefit plans</t>
        </is>
      </c>
      <c r="B6" s="5" t="n">
        <v>20216</v>
      </c>
      <c r="C6" s="5" t="n">
        <v>20602</v>
      </c>
    </row>
    <row r="7">
      <c r="A7" s="4" t="inlineStr">
        <is>
          <t>Interest expense carryforwards</t>
        </is>
      </c>
      <c r="B7" s="5" t="n">
        <v>11215</v>
      </c>
      <c r="C7" s="5" t="n">
        <v>7901</v>
      </c>
    </row>
    <row r="8">
      <c r="A8" s="4" t="inlineStr">
        <is>
          <t>Loss carryforwards</t>
        </is>
      </c>
      <c r="B8" s="5" t="n">
        <v>18173</v>
      </c>
      <c r="C8" s="5" t="n">
        <v>3071</v>
      </c>
    </row>
    <row r="9">
      <c r="A9" s="4" t="inlineStr">
        <is>
          <t>Pension</t>
        </is>
      </c>
      <c r="B9" s="5" t="n">
        <v>2229</v>
      </c>
      <c r="C9" s="5" t="n">
        <v>3066</v>
      </c>
    </row>
    <row r="10">
      <c r="A10" s="4" t="inlineStr">
        <is>
          <t>Other</t>
        </is>
      </c>
      <c r="B10" s="5" t="n">
        <v>3509</v>
      </c>
    </row>
    <row r="11">
      <c r="A11" s="4" t="inlineStr">
        <is>
          <t>Subtotal</t>
        </is>
      </c>
      <c r="B11" s="5" t="n">
        <v>245924</v>
      </c>
      <c r="C11" s="5" t="n">
        <v>121956</v>
      </c>
    </row>
    <row r="12">
      <c r="A12" s="4" t="inlineStr">
        <is>
          <t>Less: valuation allowance</t>
        </is>
      </c>
      <c r="B12" s="5" t="n">
        <v>-36</v>
      </c>
    </row>
    <row r="13">
      <c r="A13" s="4" t="inlineStr">
        <is>
          <t>Total deferred tax assets</t>
        </is>
      </c>
      <c r="B13" s="5" t="n">
        <v>245888</v>
      </c>
      <c r="C13" s="5" t="n">
        <v>121956</v>
      </c>
    </row>
    <row r="14">
      <c r="A14" s="3" t="inlineStr">
        <is>
          <t>Deferred tax liabilities:</t>
        </is>
      </c>
    </row>
    <row r="15">
      <c r="A15" s="4" t="inlineStr">
        <is>
          <t>Intangible assets</t>
        </is>
      </c>
      <c r="B15" s="5" t="n">
        <v>-147118</v>
      </c>
      <c r="C15" s="5" t="n">
        <v>-51862</v>
      </c>
    </row>
    <row r="16">
      <c r="A16" s="4" t="inlineStr">
        <is>
          <t>Right of use assets</t>
        </is>
      </c>
      <c r="B16" s="5" t="n">
        <v>-32106</v>
      </c>
      <c r="C16" s="5" t="n">
        <v>-35634</v>
      </c>
    </row>
    <row r="17">
      <c r="A17" s="4" t="inlineStr">
        <is>
          <t>Property, equipment and leasehold improvements, net</t>
        </is>
      </c>
      <c r="B17" s="5" t="n">
        <v>-27136</v>
      </c>
      <c r="C17" s="5" t="n">
        <v>-20197</v>
      </c>
    </row>
    <row r="18">
      <c r="A18" s="4" t="inlineStr">
        <is>
          <t>Unremitted foreign earnings</t>
        </is>
      </c>
      <c r="B18" s="5" t="n">
        <v>-3059</v>
      </c>
      <c r="C18" s="5" t="n">
        <v>-1279</v>
      </c>
    </row>
    <row r="19">
      <c r="A19" s="4" t="inlineStr">
        <is>
          <t>Other</t>
        </is>
      </c>
      <c r="C19" s="5" t="n">
        <v>-2131</v>
      </c>
    </row>
    <row r="20">
      <c r="A20" s="4" t="inlineStr">
        <is>
          <t>Total deferred tax liabilities</t>
        </is>
      </c>
      <c r="B20" s="5" t="n">
        <v>209419</v>
      </c>
      <c r="C20" s="5" t="n">
        <v>111103</v>
      </c>
    </row>
    <row r="21">
      <c r="A21" s="4" t="inlineStr">
        <is>
          <t>Net deferred tax assets</t>
        </is>
      </c>
      <c r="B21" s="6" t="n">
        <v>36469</v>
      </c>
      <c r="C21" s="6" t="n">
        <v>108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terest carryforwards</t>
        </is>
      </c>
      <c r="B4" s="6" t="n">
        <v>11215000</v>
      </c>
      <c r="C4" s="6" t="n">
        <v>7901000</v>
      </c>
    </row>
    <row r="5">
      <c r="A5" s="4" t="inlineStr">
        <is>
          <t>Valuation allowance</t>
        </is>
      </c>
      <c r="B5" s="5" t="n">
        <v>36000</v>
      </c>
    </row>
    <row r="6">
      <c r="A6" s="4" t="inlineStr">
        <is>
          <t>Decrease in unrecognized tax benefit</t>
        </is>
      </c>
      <c r="B6" s="5" t="n">
        <v>31600000</v>
      </c>
    </row>
    <row r="7">
      <c r="A7" s="4" t="inlineStr">
        <is>
          <t>Total amount of unrecognized tax benefits</t>
        </is>
      </c>
      <c r="B7" s="5" t="n">
        <v>33000000</v>
      </c>
      <c r="C7" s="5" t="n">
        <v>16600000</v>
      </c>
      <c r="D7" s="6" t="n">
        <v>15800000</v>
      </c>
    </row>
    <row r="8">
      <c r="A8" s="4" t="inlineStr">
        <is>
          <t>Unrecognized tax benefits, interest on income tax expense(benefit)</t>
        </is>
      </c>
      <c r="B8" s="5" t="n">
        <v>0</v>
      </c>
      <c r="C8" s="5" t="n">
        <v>0</v>
      </c>
      <c r="D8" s="5" t="n">
        <v>-400000</v>
      </c>
    </row>
    <row r="9">
      <c r="A9" s="4" t="inlineStr">
        <is>
          <t>Penalties recognized during the year</t>
        </is>
      </c>
      <c r="B9" s="5" t="n">
        <v>300000</v>
      </c>
      <c r="C9" s="5" t="n">
        <v>400000</v>
      </c>
      <c r="D9" s="5" t="n">
        <v>0</v>
      </c>
    </row>
    <row r="10">
      <c r="A10" s="4" t="inlineStr">
        <is>
          <t>Amount of accrued interest</t>
        </is>
      </c>
      <c r="B10" s="6" t="n">
        <v>900000</v>
      </c>
      <c r="C10" s="5" t="n">
        <v>900000</v>
      </c>
      <c r="D10" s="6" t="n">
        <v>900000</v>
      </c>
    </row>
    <row r="11">
      <c r="A11" s="4" t="inlineStr">
        <is>
          <t>Minimum [Member]</t>
        </is>
      </c>
    </row>
    <row r="12">
      <c r="A12" s="3" t="inlineStr">
        <is>
          <t>Income Tax Examination [Line Items]</t>
        </is>
      </c>
    </row>
    <row r="13">
      <c r="A13" s="4" t="inlineStr">
        <is>
          <t>Tax years under examination</t>
        </is>
      </c>
      <c r="B13" s="4" t="inlineStr">
        <is>
          <t>2008</t>
        </is>
      </c>
    </row>
    <row r="14">
      <c r="A14" s="4" t="inlineStr">
        <is>
          <t>Maximum [Member]</t>
        </is>
      </c>
    </row>
    <row r="15">
      <c r="A15" s="3" t="inlineStr">
        <is>
          <t>Income Tax Examination [Line Items]</t>
        </is>
      </c>
    </row>
    <row r="16">
      <c r="A16" s="4" t="inlineStr">
        <is>
          <t>Tax years under examination</t>
        </is>
      </c>
      <c r="B16" s="4" t="inlineStr">
        <is>
          <t>2020</t>
        </is>
      </c>
    </row>
    <row r="17">
      <c r="A17" s="4" t="inlineStr">
        <is>
          <t>Other Non-Current Assets [Member]</t>
        </is>
      </c>
    </row>
    <row r="18">
      <c r="A18" s="3" t="inlineStr">
        <is>
          <t>Income Tax Examination [Line Items]</t>
        </is>
      </c>
    </row>
    <row r="19">
      <c r="A19" s="4" t="inlineStr">
        <is>
          <t>Prepayments of taxes</t>
        </is>
      </c>
      <c r="B19" s="6" t="n">
        <v>36500000</v>
      </c>
    </row>
    <row r="20">
      <c r="A20" s="4" t="inlineStr">
        <is>
          <t>Domestic Tax Authority [Member]</t>
        </is>
      </c>
    </row>
    <row r="21">
      <c r="A21" s="3" t="inlineStr">
        <is>
          <t>Income Tax Examination [Line Items]</t>
        </is>
      </c>
    </row>
    <row r="22">
      <c r="A22" s="4" t="inlineStr">
        <is>
          <t>Interest carryforwards</t>
        </is>
      </c>
      <c r="B22" s="5" t="n">
        <v>0</v>
      </c>
      <c r="C22" s="5" t="n">
        <v>700000</v>
      </c>
    </row>
    <row r="23">
      <c r="A23" s="4" t="inlineStr">
        <is>
          <t>Net operating loss carryforwards</t>
        </is>
      </c>
      <c r="B23" s="5" t="n">
        <v>69700000</v>
      </c>
      <c r="C23" s="5" t="n">
        <v>8700000</v>
      </c>
    </row>
    <row r="24">
      <c r="A24" s="4" t="inlineStr">
        <is>
          <t>Net operating loss carryforwards, tax value</t>
        </is>
      </c>
      <c r="B24" s="6" t="n">
        <v>17900000</v>
      </c>
      <c r="C24" s="5" t="n">
        <v>1800000</v>
      </c>
    </row>
    <row r="25">
      <c r="A25" s="4" t="inlineStr">
        <is>
          <t>Expiration period</t>
        </is>
      </c>
      <c r="B25" s="4" t="inlineStr">
        <is>
          <t>2026</t>
        </is>
      </c>
    </row>
    <row r="26">
      <c r="A26" s="4" t="inlineStr">
        <is>
          <t>Foreign Tax Authority [Member]</t>
        </is>
      </c>
    </row>
    <row r="27">
      <c r="A27" s="3" t="inlineStr">
        <is>
          <t>Income Tax Examination [Line Items]</t>
        </is>
      </c>
    </row>
    <row r="28">
      <c r="A28" s="4" t="inlineStr">
        <is>
          <t>Interest carryforwards</t>
        </is>
      </c>
      <c r="B28" s="6" t="n">
        <v>11200000</v>
      </c>
      <c r="C28" s="5" t="n">
        <v>7200000</v>
      </c>
    </row>
    <row r="29">
      <c r="A29" s="4" t="inlineStr">
        <is>
          <t>Net operating loss carryforwards, tax value</t>
        </is>
      </c>
      <c r="B29" s="6" t="n">
        <v>300000</v>
      </c>
      <c r="C29" s="6" t="n">
        <v>1200000</v>
      </c>
    </row>
    <row r="30">
      <c r="A30" s="4" t="inlineStr">
        <is>
          <t>Expiration period</t>
        </is>
      </c>
      <c r="B30" s="4" t="inlineStr">
        <is>
          <t>2023</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 - Valuation Allowance of Deferred Tax Assets - USD ($) $ in Thousands</t>
        </is>
      </c>
      <c r="B1" s="2" t="inlineStr">
        <is>
          <t>12 Months Ended</t>
        </is>
      </c>
    </row>
    <row r="2">
      <c r="B2" s="2" t="inlineStr">
        <is>
          <t>Dec. 31, 2021</t>
        </is>
      </c>
      <c r="C2" s="2" t="inlineStr">
        <is>
          <t>Dec. 31, 2019</t>
        </is>
      </c>
    </row>
    <row r="3">
      <c r="A3" s="3" t="inlineStr">
        <is>
          <t>Valuation And Qualifying Accounts Disclosure [Line Items]</t>
        </is>
      </c>
    </row>
    <row r="4">
      <c r="A4" s="4" t="inlineStr">
        <is>
          <t>Beginning balance</t>
        </is>
      </c>
      <c r="C4" s="6" t="n">
        <v>632</v>
      </c>
    </row>
    <row r="5">
      <c r="A5" s="4" t="inlineStr">
        <is>
          <t>Additions charged to cost and expenses</t>
        </is>
      </c>
      <c r="B5" s="6" t="n">
        <v>36</v>
      </c>
    </row>
    <row r="6">
      <c r="A6" s="4" t="inlineStr">
        <is>
          <t>Deductions</t>
        </is>
      </c>
      <c r="C6" s="6" t="n">
        <v>-632</v>
      </c>
    </row>
    <row r="7">
      <c r="A7" s="4" t="inlineStr">
        <is>
          <t>Ending balance</t>
        </is>
      </c>
      <c r="B7" s="6" t="n">
        <v>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omponents of Income Before Provision for Income Taxe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Domestic</t>
        </is>
      </c>
      <c r="J4" s="6" t="n">
        <v>417679</v>
      </c>
      <c r="K4" s="6" t="n">
        <v>353049</v>
      </c>
      <c r="L4" s="6" t="n">
        <v>351177</v>
      </c>
    </row>
    <row r="5">
      <c r="A5" s="4" t="inlineStr">
        <is>
          <t>Foreign</t>
        </is>
      </c>
      <c r="J5" s="5" t="n">
        <v>440457</v>
      </c>
      <c r="K5" s="5" t="n">
        <v>333176</v>
      </c>
      <c r="L5" s="5" t="n">
        <v>252141</v>
      </c>
    </row>
    <row r="6">
      <c r="A6" s="4" t="inlineStr">
        <is>
          <t>Income before provision for income taxes</t>
        </is>
      </c>
      <c r="B6" s="6" t="n">
        <v>245763</v>
      </c>
      <c r="C6" s="6" t="n">
        <v>200650</v>
      </c>
      <c r="D6" s="6" t="n">
        <v>195695</v>
      </c>
      <c r="E6" s="6" t="n">
        <v>216028</v>
      </c>
      <c r="F6" s="6" t="n">
        <v>195166</v>
      </c>
      <c r="G6" s="6" t="n">
        <v>189043</v>
      </c>
      <c r="H6" s="6" t="n">
        <v>139167</v>
      </c>
      <c r="I6" s="6" t="n">
        <v>162849</v>
      </c>
      <c r="J6" s="6" t="n">
        <v>858136</v>
      </c>
      <c r="K6" s="6" t="n">
        <v>686225</v>
      </c>
      <c r="L6" s="6" t="n">
        <v>60331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6" t="n">
        <v>16621</v>
      </c>
      <c r="C4" s="6" t="n">
        <v>15841</v>
      </c>
      <c r="D4" s="6" t="n">
        <v>14091</v>
      </c>
    </row>
    <row r="5">
      <c r="A5" s="4" t="inlineStr">
        <is>
          <t>Increases based on tax positions related to the current period</t>
        </is>
      </c>
      <c r="B5" s="5" t="n">
        <v>511</v>
      </c>
      <c r="C5" s="5" t="n">
        <v>292</v>
      </c>
      <c r="D5" s="5" t="n">
        <v>2413</v>
      </c>
    </row>
    <row r="6">
      <c r="A6" s="4" t="inlineStr">
        <is>
          <t>Increases based on tax positions related to prior periods</t>
        </is>
      </c>
      <c r="B6" s="5" t="n">
        <v>20321</v>
      </c>
      <c r="C6" s="5" t="n">
        <v>2099</v>
      </c>
    </row>
    <row r="7">
      <c r="A7" s="4" t="inlineStr">
        <is>
          <t>Decreases related to a lapse of applicable statute of limitations</t>
        </is>
      </c>
      <c r="B7" s="5" t="n">
        <v>-4414</v>
      </c>
      <c r="C7" s="5" t="n">
        <v>-1611</v>
      </c>
      <c r="D7" s="5" t="n">
        <v>-663</v>
      </c>
    </row>
    <row r="8">
      <c r="A8" s="4" t="inlineStr">
        <is>
          <t>Ending balance</t>
        </is>
      </c>
      <c r="B8" s="6" t="n">
        <v>33039</v>
      </c>
      <c r="C8" s="6" t="n">
        <v>16621</v>
      </c>
      <c r="D8" s="6" t="n">
        <v>158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5" customWidth="1" min="2" max="2"/>
  </cols>
  <sheetData>
    <row r="1">
      <c r="A1" s="1" t="inlineStr">
        <is>
          <t>Segment Information - Additional Information (Detail)</t>
        </is>
      </c>
      <c r="B1" s="2" t="inlineStr">
        <is>
          <t>12 Months Ended</t>
        </is>
      </c>
    </row>
    <row r="2">
      <c r="B2" s="2" t="inlineStr">
        <is>
          <t>Dec. 31, 2021SegmentReporting_unit</t>
        </is>
      </c>
    </row>
    <row r="3">
      <c r="A3" s="3" t="inlineStr">
        <is>
          <t>Segment Reporting [Abstract]</t>
        </is>
      </c>
    </row>
    <row r="4">
      <c r="A4" s="4" t="inlineStr">
        <is>
          <t>Number of operating segments | Segment</t>
        </is>
      </c>
      <c r="B4" s="5" t="n">
        <v>5</v>
      </c>
    </row>
    <row r="5">
      <c r="A5" s="4" t="inlineStr">
        <is>
          <t>Number of reportable segments | Reporting_unit</t>
        </is>
      </c>
      <c r="B5" s="5"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Operating Revenues by Reportable Segment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Revenue Reconciling Item [Line Items]</t>
        </is>
      </c>
    </row>
    <row r="4">
      <c r="A4" s="4" t="inlineStr">
        <is>
          <t>Operating revenues</t>
        </is>
      </c>
      <c r="B4" s="6" t="n">
        <v>549842</v>
      </c>
      <c r="C4" s="6" t="n">
        <v>517099</v>
      </c>
      <c r="D4" s="6" t="n">
        <v>498180</v>
      </c>
      <c r="E4" s="6" t="n">
        <v>478423</v>
      </c>
      <c r="F4" s="6" t="n">
        <v>443661</v>
      </c>
      <c r="G4" s="6" t="n">
        <v>425333</v>
      </c>
      <c r="H4" s="6" t="n">
        <v>409616</v>
      </c>
      <c r="I4" s="6" t="n">
        <v>416780</v>
      </c>
      <c r="J4" s="6" t="n">
        <v>2043544</v>
      </c>
      <c r="K4" s="6" t="n">
        <v>1695390</v>
      </c>
      <c r="L4" s="6" t="n">
        <v>1557796</v>
      </c>
    </row>
    <row r="5">
      <c r="A5" s="4" t="inlineStr">
        <is>
          <t>Index [Member]</t>
        </is>
      </c>
    </row>
    <row r="6">
      <c r="A6" s="3" t="inlineStr">
        <is>
          <t>Segment Reporting, Revenue Reconciling Item [Line Items]</t>
        </is>
      </c>
    </row>
    <row r="7">
      <c r="A7" s="4" t="inlineStr">
        <is>
          <t>Operating revenues</t>
        </is>
      </c>
      <c r="J7" s="5" t="n">
        <v>1251764</v>
      </c>
      <c r="K7" s="5" t="n">
        <v>1016495</v>
      </c>
      <c r="L7" s="5" t="n">
        <v>920937</v>
      </c>
    </row>
    <row r="8">
      <c r="A8" s="4" t="inlineStr">
        <is>
          <t>Analytics [Member]</t>
        </is>
      </c>
    </row>
    <row r="9">
      <c r="A9" s="3" t="inlineStr">
        <is>
          <t>Segment Reporting, Revenue Reconciling Item [Line Items]</t>
        </is>
      </c>
    </row>
    <row r="10">
      <c r="A10" s="4" t="inlineStr">
        <is>
          <t>Operating revenues</t>
        </is>
      </c>
      <c r="J10" s="5" t="n">
        <v>544299</v>
      </c>
      <c r="K10" s="5" t="n">
        <v>513808</v>
      </c>
      <c r="L10" s="5" t="n">
        <v>496925</v>
      </c>
    </row>
    <row r="11">
      <c r="A11" s="4" t="inlineStr">
        <is>
          <t>ESG and Climate [Member]</t>
        </is>
      </c>
    </row>
    <row r="12">
      <c r="A12" s="3" t="inlineStr">
        <is>
          <t>Segment Reporting, Revenue Reconciling Item [Line Items]</t>
        </is>
      </c>
    </row>
    <row r="13">
      <c r="A13" s="4" t="inlineStr">
        <is>
          <t>Operating revenues</t>
        </is>
      </c>
      <c r="J13" s="5" t="n">
        <v>166192</v>
      </c>
      <c r="K13" s="5" t="n">
        <v>111364</v>
      </c>
      <c r="L13" s="5" t="n">
        <v>90659</v>
      </c>
    </row>
    <row r="14">
      <c r="A14" s="4" t="inlineStr">
        <is>
          <t>All Other - Private Assets [Member]</t>
        </is>
      </c>
    </row>
    <row r="15">
      <c r="A15" s="3" t="inlineStr">
        <is>
          <t>Segment Reporting, Revenue Reconciling Item [Line Items]</t>
        </is>
      </c>
    </row>
    <row r="16">
      <c r="A16" s="4" t="inlineStr">
        <is>
          <t>Operating revenues</t>
        </is>
      </c>
      <c r="J16" s="6" t="n">
        <v>81289</v>
      </c>
      <c r="K16" s="6" t="n">
        <v>53723</v>
      </c>
      <c r="L16" s="6" t="n">
        <v>49275</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gment Profitability and Reconciliation to Net Incom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Adjusted EBITDA</t>
        </is>
      </c>
      <c r="J4" s="6" t="n">
        <v>1196790</v>
      </c>
      <c r="K4" s="6" t="n">
        <v>971510</v>
      </c>
      <c r="L4" s="6" t="n">
        <v>850499</v>
      </c>
    </row>
    <row r="5">
      <c r="A5" s="4" t="inlineStr">
        <is>
          <t>Amortization of intangible assets</t>
        </is>
      </c>
      <c r="B5" s="6" t="n">
        <v>21023</v>
      </c>
      <c r="C5" s="6" t="n">
        <v>14105</v>
      </c>
      <c r="D5" s="6" t="n">
        <v>30396</v>
      </c>
      <c r="E5" s="6" t="n">
        <v>15068</v>
      </c>
      <c r="F5" s="6" t="n">
        <v>14770</v>
      </c>
      <c r="G5" s="6" t="n">
        <v>14333</v>
      </c>
      <c r="H5" s="6" t="n">
        <v>14062</v>
      </c>
      <c r="I5" s="6" t="n">
        <v>13776</v>
      </c>
      <c r="J5" s="5" t="n">
        <v>80592</v>
      </c>
      <c r="K5" s="5" t="n">
        <v>56941</v>
      </c>
      <c r="L5" s="5" t="n">
        <v>49410</v>
      </c>
    </row>
    <row r="6">
      <c r="A6" s="4" t="inlineStr">
        <is>
          <t>Depreciation and amortization of property, equipment and leasehold improvements</t>
        </is>
      </c>
      <c r="B6" s="5" t="n">
        <v>7929</v>
      </c>
      <c r="C6" s="5" t="n">
        <v>6809</v>
      </c>
      <c r="D6" s="5" t="n">
        <v>7020</v>
      </c>
      <c r="E6" s="5" t="n">
        <v>7143</v>
      </c>
      <c r="F6" s="5" t="n">
        <v>7281</v>
      </c>
      <c r="G6" s="5" t="n">
        <v>7494</v>
      </c>
      <c r="H6" s="5" t="n">
        <v>7463</v>
      </c>
      <c r="I6" s="5" t="n">
        <v>7567</v>
      </c>
      <c r="J6" s="5" t="n">
        <v>28901</v>
      </c>
      <c r="K6" s="5" t="n">
        <v>29805</v>
      </c>
      <c r="L6" s="5" t="n">
        <v>29999</v>
      </c>
    </row>
    <row r="7">
      <c r="A7" s="4" t="inlineStr">
        <is>
          <t>Impairment related to sublease of leased property</t>
        </is>
      </c>
      <c r="J7" s="5" t="n">
        <v>7702</v>
      </c>
    </row>
    <row r="8">
      <c r="A8" s="4" t="inlineStr">
        <is>
          <t>Acquisition-related integration and transaction costs</t>
        </is>
      </c>
      <c r="J8" s="5" t="n">
        <v>6870</v>
      </c>
    </row>
    <row r="9">
      <c r="A9" s="4" t="inlineStr">
        <is>
          <t>2016 Multi-Year PSUs grant payroll tax expense</t>
        </is>
      </c>
      <c r="L9" s="5" t="n">
        <v>15389</v>
      </c>
    </row>
    <row r="10">
      <c r="A10" s="4" t="inlineStr">
        <is>
          <t>Operating income</t>
        </is>
      </c>
      <c r="B10" s="5" t="n">
        <v>280587</v>
      </c>
      <c r="C10" s="5" t="n">
        <v>280230</v>
      </c>
      <c r="D10" s="5" t="n">
        <v>257533</v>
      </c>
      <c r="E10" s="5" t="n">
        <v>254375</v>
      </c>
      <c r="F10" s="5" t="n">
        <v>234085</v>
      </c>
      <c r="G10" s="5" t="n">
        <v>227620</v>
      </c>
      <c r="H10" s="5" t="n">
        <v>215175</v>
      </c>
      <c r="I10" s="5" t="n">
        <v>207884</v>
      </c>
      <c r="J10" s="5" t="n">
        <v>1072725</v>
      </c>
      <c r="K10" s="5" t="n">
        <v>884764</v>
      </c>
      <c r="L10" s="5" t="n">
        <v>755701</v>
      </c>
    </row>
    <row r="11">
      <c r="A11" s="4" t="inlineStr">
        <is>
          <t>Other expense (income), net</t>
        </is>
      </c>
      <c r="B11" s="5" t="n">
        <v>34824</v>
      </c>
      <c r="C11" s="5" t="n">
        <v>79580</v>
      </c>
      <c r="D11" s="5" t="n">
        <v>61838</v>
      </c>
      <c r="E11" s="5" t="n">
        <v>38347</v>
      </c>
      <c r="F11" s="5" t="n">
        <v>38919</v>
      </c>
      <c r="G11" s="5" t="n">
        <v>38577</v>
      </c>
      <c r="H11" s="5" t="n">
        <v>76008</v>
      </c>
      <c r="I11" s="5" t="n">
        <v>45035</v>
      </c>
      <c r="J11" s="5" t="n">
        <v>214589</v>
      </c>
      <c r="K11" s="5" t="n">
        <v>198539</v>
      </c>
      <c r="L11" s="5" t="n">
        <v>152383</v>
      </c>
    </row>
    <row r="12">
      <c r="A12" s="4" t="inlineStr">
        <is>
          <t>Provision for income taxes</t>
        </is>
      </c>
      <c r="B12" s="5" t="n">
        <v>51898</v>
      </c>
      <c r="C12" s="5" t="n">
        <v>30774</v>
      </c>
      <c r="D12" s="5" t="n">
        <v>30272</v>
      </c>
      <c r="E12" s="5" t="n">
        <v>19209</v>
      </c>
      <c r="F12" s="5" t="n">
        <v>38950</v>
      </c>
      <c r="G12" s="5" t="n">
        <v>6685</v>
      </c>
      <c r="H12" s="5" t="n">
        <v>24044</v>
      </c>
      <c r="I12" s="5" t="n">
        <v>14724</v>
      </c>
      <c r="J12" s="5" t="n">
        <v>132153</v>
      </c>
      <c r="K12" s="5" t="n">
        <v>84403</v>
      </c>
      <c r="L12" s="5" t="n">
        <v>39670</v>
      </c>
    </row>
    <row r="13">
      <c r="A13" s="4" t="inlineStr">
        <is>
          <t>Net income</t>
        </is>
      </c>
      <c r="B13" s="6" t="n">
        <v>193865</v>
      </c>
      <c r="C13" s="6" t="n">
        <v>169876</v>
      </c>
      <c r="D13" s="6" t="n">
        <v>165423</v>
      </c>
      <c r="E13" s="6" t="n">
        <v>196819</v>
      </c>
      <c r="F13" s="6" t="n">
        <v>156216</v>
      </c>
      <c r="G13" s="6" t="n">
        <v>182358</v>
      </c>
      <c r="H13" s="6" t="n">
        <v>115123</v>
      </c>
      <c r="I13" s="6" t="n">
        <v>148125</v>
      </c>
      <c r="J13" s="5" t="n">
        <v>725983</v>
      </c>
      <c r="K13" s="5" t="n">
        <v>601822</v>
      </c>
      <c r="L13" s="5" t="n">
        <v>563648</v>
      </c>
    </row>
    <row r="14">
      <c r="A14" s="4" t="inlineStr">
        <is>
          <t>Index [Member]</t>
        </is>
      </c>
    </row>
    <row r="15">
      <c r="A15" s="3" t="inlineStr">
        <is>
          <t>Segment Reporting Information [Line Items]</t>
        </is>
      </c>
    </row>
    <row r="16">
      <c r="A16" s="4" t="inlineStr">
        <is>
          <t>Adjusted EBITDA</t>
        </is>
      </c>
      <c r="J16" s="5" t="n">
        <v>951312</v>
      </c>
      <c r="K16" s="5" t="n">
        <v>766493</v>
      </c>
      <c r="L16" s="5" t="n">
        <v>670188</v>
      </c>
    </row>
    <row r="17">
      <c r="A17" s="4" t="inlineStr">
        <is>
          <t>Analytics [Member]</t>
        </is>
      </c>
    </row>
    <row r="18">
      <c r="A18" s="3" t="inlineStr">
        <is>
          <t>Segment Reporting Information [Line Items]</t>
        </is>
      </c>
    </row>
    <row r="19">
      <c r="A19" s="4" t="inlineStr">
        <is>
          <t>Adjusted EBITDA</t>
        </is>
      </c>
      <c r="J19" s="5" t="n">
        <v>198799</v>
      </c>
      <c r="K19" s="5" t="n">
        <v>172924</v>
      </c>
      <c r="L19" s="5" t="n">
        <v>152113</v>
      </c>
    </row>
    <row r="20">
      <c r="A20" s="4" t="inlineStr">
        <is>
          <t>ESG and Climate [Member]</t>
        </is>
      </c>
    </row>
    <row r="21">
      <c r="A21" s="3" t="inlineStr">
        <is>
          <t>Segment Reporting Information [Line Items]</t>
        </is>
      </c>
    </row>
    <row r="22">
      <c r="A22" s="4" t="inlineStr">
        <is>
          <t>Adjusted EBITDA</t>
        </is>
      </c>
      <c r="J22" s="5" t="n">
        <v>29748</v>
      </c>
      <c r="K22" s="5" t="n">
        <v>22851</v>
      </c>
      <c r="L22" s="5" t="n">
        <v>21813</v>
      </c>
    </row>
    <row r="23">
      <c r="A23" s="4" t="inlineStr">
        <is>
          <t>All Other - Private Assets [Member]</t>
        </is>
      </c>
    </row>
    <row r="24">
      <c r="A24" s="3" t="inlineStr">
        <is>
          <t>Segment Reporting Information [Line Items]</t>
        </is>
      </c>
    </row>
    <row r="25">
      <c r="A25" s="4" t="inlineStr">
        <is>
          <t>Adjusted EBITDA</t>
        </is>
      </c>
      <c r="J25" s="6" t="n">
        <v>16931</v>
      </c>
      <c r="K25" s="6" t="n">
        <v>9242</v>
      </c>
      <c r="L25" s="6" t="n">
        <v>6385</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Operating Revenues by Geographic Area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Operating revenues</t>
        </is>
      </c>
      <c r="B4" s="6" t="n">
        <v>549842</v>
      </c>
      <c r="C4" s="6" t="n">
        <v>517099</v>
      </c>
      <c r="D4" s="6" t="n">
        <v>498180</v>
      </c>
      <c r="E4" s="6" t="n">
        <v>478423</v>
      </c>
      <c r="F4" s="6" t="n">
        <v>443661</v>
      </c>
      <c r="G4" s="6" t="n">
        <v>425333</v>
      </c>
      <c r="H4" s="6" t="n">
        <v>409616</v>
      </c>
      <c r="I4" s="6" t="n">
        <v>416780</v>
      </c>
      <c r="J4" s="6" t="n">
        <v>2043544</v>
      </c>
      <c r="K4" s="6" t="n">
        <v>1695390</v>
      </c>
      <c r="L4" s="6" t="n">
        <v>1557796</v>
      </c>
    </row>
    <row r="5">
      <c r="A5" s="4" t="inlineStr">
        <is>
          <t>United States [Member]</t>
        </is>
      </c>
    </row>
    <row r="6">
      <c r="A6" s="3" t="inlineStr">
        <is>
          <t>Revenues from External Customers and Long-Lived Assets [Line Items]</t>
        </is>
      </c>
    </row>
    <row r="7">
      <c r="A7" s="4" t="inlineStr">
        <is>
          <t>Operating revenues</t>
        </is>
      </c>
      <c r="J7" s="5" t="n">
        <v>836880</v>
      </c>
      <c r="K7" s="5" t="n">
        <v>723962</v>
      </c>
      <c r="L7" s="5" t="n">
        <v>698105</v>
      </c>
    </row>
    <row r="8">
      <c r="A8" s="4" t="inlineStr">
        <is>
          <t>Other [Member]</t>
        </is>
      </c>
    </row>
    <row r="9">
      <c r="A9" s="3" t="inlineStr">
        <is>
          <t>Revenues from External Customers and Long-Lived Assets [Line Items]</t>
        </is>
      </c>
    </row>
    <row r="10">
      <c r="A10" s="4" t="inlineStr">
        <is>
          <t>Operating revenues</t>
        </is>
      </c>
      <c r="J10" s="5" t="n">
        <v>85744</v>
      </c>
      <c r="K10" s="5" t="n">
        <v>71408</v>
      </c>
      <c r="L10" s="5" t="n">
        <v>65997</v>
      </c>
    </row>
    <row r="11">
      <c r="A11" s="4" t="inlineStr">
        <is>
          <t>Total Americas [Member]</t>
        </is>
      </c>
    </row>
    <row r="12">
      <c r="A12" s="3" t="inlineStr">
        <is>
          <t>Revenues from External Customers and Long-Lived Assets [Line Items]</t>
        </is>
      </c>
    </row>
    <row r="13">
      <c r="A13" s="4" t="inlineStr">
        <is>
          <t>Operating revenues</t>
        </is>
      </c>
      <c r="J13" s="5" t="n">
        <v>922624</v>
      </c>
      <c r="K13" s="5" t="n">
        <v>795370</v>
      </c>
      <c r="L13" s="5" t="n">
        <v>764102</v>
      </c>
    </row>
    <row r="14">
      <c r="A14" s="4" t="inlineStr">
        <is>
          <t>United Kingdom [Member]</t>
        </is>
      </c>
    </row>
    <row r="15">
      <c r="A15" s="3" t="inlineStr">
        <is>
          <t>Revenues from External Customers and Long-Lived Assets [Line Items]</t>
        </is>
      </c>
    </row>
    <row r="16">
      <c r="A16" s="4" t="inlineStr">
        <is>
          <t>Operating revenues</t>
        </is>
      </c>
      <c r="J16" s="5" t="n">
        <v>344976</v>
      </c>
      <c r="K16" s="5" t="n">
        <v>262188</v>
      </c>
      <c r="L16" s="5" t="n">
        <v>234926</v>
      </c>
    </row>
    <row r="17">
      <c r="A17" s="4" t="inlineStr">
        <is>
          <t>Other [Member]</t>
        </is>
      </c>
    </row>
    <row r="18">
      <c r="A18" s="3" t="inlineStr">
        <is>
          <t>Revenues from External Customers and Long-Lived Assets [Line Items]</t>
        </is>
      </c>
    </row>
    <row r="19">
      <c r="A19" s="4" t="inlineStr">
        <is>
          <t>Operating revenues</t>
        </is>
      </c>
      <c r="J19" s="5" t="n">
        <v>454239</v>
      </c>
      <c r="K19" s="5" t="n">
        <v>364547</v>
      </c>
      <c r="L19" s="5" t="n">
        <v>325221</v>
      </c>
    </row>
    <row r="20">
      <c r="A20" s="4" t="inlineStr">
        <is>
          <t>Europe, the Middle East and Africa ("EMEA") [Member]</t>
        </is>
      </c>
    </row>
    <row r="21">
      <c r="A21" s="3" t="inlineStr">
        <is>
          <t>Revenues from External Customers and Long-Lived Assets [Line Items]</t>
        </is>
      </c>
    </row>
    <row r="22">
      <c r="A22" s="4" t="inlineStr">
        <is>
          <t>Operating revenues</t>
        </is>
      </c>
      <c r="J22" s="5" t="n">
        <v>799215</v>
      </c>
      <c r="K22" s="5" t="n">
        <v>626735</v>
      </c>
      <c r="L22" s="5" t="n">
        <v>560147</v>
      </c>
    </row>
    <row r="23">
      <c r="A23" s="4" t="inlineStr">
        <is>
          <t>Japan [Member]</t>
        </is>
      </c>
    </row>
    <row r="24">
      <c r="A24" s="3" t="inlineStr">
        <is>
          <t>Revenues from External Customers and Long-Lived Assets [Line Items]</t>
        </is>
      </c>
    </row>
    <row r="25">
      <c r="A25" s="4" t="inlineStr">
        <is>
          <t>Operating revenues</t>
        </is>
      </c>
      <c r="J25" s="5" t="n">
        <v>91419</v>
      </c>
      <c r="K25" s="5" t="n">
        <v>80591</v>
      </c>
      <c r="L25" s="5" t="n">
        <v>71629</v>
      </c>
    </row>
    <row r="26">
      <c r="A26" s="4" t="inlineStr">
        <is>
          <t>Other [Member]</t>
        </is>
      </c>
    </row>
    <row r="27">
      <c r="A27" s="3" t="inlineStr">
        <is>
          <t>Revenues from External Customers and Long-Lived Assets [Line Items]</t>
        </is>
      </c>
    </row>
    <row r="28">
      <c r="A28" s="4" t="inlineStr">
        <is>
          <t>Operating revenues</t>
        </is>
      </c>
      <c r="J28" s="5" t="n">
        <v>230286</v>
      </c>
      <c r="K28" s="5" t="n">
        <v>192694</v>
      </c>
      <c r="L28" s="5" t="n">
        <v>161918</v>
      </c>
    </row>
    <row r="29">
      <c r="A29" s="4" t="inlineStr">
        <is>
          <t>Total Asia &amp; Australia [Member]</t>
        </is>
      </c>
    </row>
    <row r="30">
      <c r="A30" s="3" t="inlineStr">
        <is>
          <t>Revenues from External Customers and Long-Lived Assets [Line Items]</t>
        </is>
      </c>
    </row>
    <row r="31">
      <c r="A31" s="4" t="inlineStr">
        <is>
          <t>Operating revenues</t>
        </is>
      </c>
      <c r="J31" s="6" t="n">
        <v>321705</v>
      </c>
      <c r="K31" s="6" t="n">
        <v>273285</v>
      </c>
      <c r="L31" s="6" t="n">
        <v>23354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Introduction and Basis of Presentation</t>
        </is>
      </c>
      <c r="B4" s="4" t="inlineStr">
        <is>
          <t xml:space="preserve">1. INTRODUCTION AND BASIS OF PRESENTATION Organization MSCI Inc., together with its wholly owned subsidiaries (the “Company” or “MSCI”) is a leading provider of critical decision support tools and solutions for the global investment community. Our mission-critical offerings help investors address the challenges of a transforming investment landscape and power better investment decisions. Leveraging our knowledge of the global investment process and our expertise in research, data and technology, we enable our clients to understand and analyze key drivers of risk and return and confidently and efficiently build more effective portfolios. Our products and services include indexes; portfolio construction and risk management tools; environmental, social and governance (“ESG”) and climate solutions; and real estate market and transaction data and analysis. Basis of Presentation The consolidated financial statements and accompanying notes to financial statements, which include the accounts of MSCI Inc. and its wholly owned subsidiaries, are prepared in accordance with accounting principles generally accepted in the United States of America (“GAAP”). Certain prior period amounts have been reclassified to conform to the current period presentation. Effective January 1, 2021, the ESG and Climate operating segment is being presented as a separate reportable segment. The operating segments of Real Estate and The Burgiss Group, LLC (“Burgiss”) do not individually meet the segment reporting thresholds and have been combined and presented as part of the All Other – Private Assets reportable segment. As of December 31, 2021, the Company had an approximately $218.8 million equity method investment in Burgiss, representing a 33.6% equity ownership. Significant Accounting Policies Basis of Financial Statements and Use of Estimates The Company makes certain estimates and judgments that can affect the reported amounts of assets and liabilities as of the date of the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consolidated financial statements are reasonable; however, actual results could differ materially from these estimates. Inter-company balances and transactions are eliminated in consolidation. Revenue Recognition Performance Obligations and Transaction Price The Company recognizes revenues for products and services when performance obligations are satisfied. For revenue arrangements containing multiple products or services, the Company accounts for the individual products or services as a separate performance obligation if they are distinct. A product or service is distinct if a client can benefit from it either on its own or together with other resources that are readily available to the client, and the Company’s promise to transfer the product or service to the client is separately identifiable from other promises in the contract. If both criteria are not met, the promised products or services are accounted for as a combined performance obligation. The transaction price is the amount of consideration to which an entity expects to be entitled in exchange for transferring products or services to the client. The Company allocates the transaction price to each performance obligation identified in the contract based on the best estimate of a relative standalone selling price of each distinct product or service in the contract. To allocate the transaction price to each performance obligation on a relative standalone selling price basis, at contract inception the Company determines the standalone selling prices of the distinct products or services underlying each performance obligation in proportion to the total transaction price. This standalone selling price may be the contract price but is more often than not the best estimate of the price the Company would receive for selling the product or service separately in similar circumstances and to other similar customers. A client can receive a discount for purchasing a bundle of products or services if the sum of the standalone selling price of those promised products or services in the contract exceeds the promised consideration in the contract. For services where the transaction price is variable based upon assets under management (“AUM”), volume of trades, fee levels or number of investments linked to MSCI’s indexe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Revenue is recognized when a client obtains control of promised products or services in an amount that reflects the consideration the entity expects to receive in exchange for those products or services. Determining when control has transferred can sometimes require management’s judgment ( e.g. Disaggregation of Revenue Revenues are characterized by type, which broadly reflects the nature of how they are recognized or earned. Our revenue types are recurring subscriptions, asset-based fees and non-recurring revenues. We also group our revenues by segment. Revenues By Type Recurring subscription revenues represent fees earned from clients primarily under renewable contracts or agreements and are generally paid annually or quarterly in advance and recognized in most cases ratably over the term of the license or service pursuant to the contract terms. Revenues from subscription agreements for the receipt of periodic benchmark reports, digests and other publications, which are most often associated with our real estate offerings, are generally billed and recognized upon delivery of such reports or data updates. Asset-based fees are principally recognized based on the estimated AUM linked to our indexes from independent third-party sources or the most recently reported information provided by the client. Asset-based fees also include revenues related to futures and options contracts linked to our indexes, which are primarily based on trading volumes and fee levels. Asset-based fees are generally variable based upon AUM or the volume of trades or fee levels and are generally billed quarterly in arrears. Non-recurring revenues primarily represent fees earned on products and services where we do not have renewal clauses within the contract and revenues for providing customized reports, historical data sets, certain derivative financial products and certain implementation and consulting services. Based on the nature of the services provided, non-recurring revenues are generally billed upon delivery and recognized upon delivery or over the service period. Revenues By Segment Index segment operating revenues consist of fees earned for licenses of index data subscriptions, performance obligations to deliver the data are satisfied over time and, accordingly, revenue is recognized ratably over the term of the agreement pursuant to the contract terms. With respect to licenses to create indexed investment products, such as ETFs, passively managed funds, or licenses which allow certain exchanges to use MSCI’s indexes as the basis for futures and options contracts, MSCI’s performance obligation allows customers to use the Company’s intellectual property ( e.g. Analytics segment operating revenues are recognized as MSCI satisfies performance obligations through providing access to its proprietary models or hosted applications and, in some cases, delivery of managed services, which are typically satisfied over time, and accordingly, operating revenues are recognized ratably over the term of the service period. For implementation services, MSCI meets its performance obligation once the implementation is complete and the related service is avai lable for the client to use . Operating r evenue s are recognized at the point in time when the implementation service is completed. ESG and Climate segment operating revenues are recognized as MSCI’s performance obligations to provide data to or update data for clients are satisfied. The majority of these performance obligations are satisfied over the term of the license period, with operating revenues recognized ratably. For custom ESG research data, the performance obligation is typically satisfied, and revenue is recognized, at the point in time when the data is updated and available to the client. All Other – Private Assets segment operating revenues are recognized based on performance obligations satisfied over time and at a point in time. Operating revenues for many Real Estate products including Market Information products and publications, subscriptions to Enterprise Analytics, Global Intel, and Income Analytics, Climate Value-at-Risk solutions and licenses to transaction and market insights data, are recognized over time as publications, analysis, insights and data are updated and made available to clients throughout the year. Operating revenues for select Real Estate products, including benchmark reports, are recognized at the point in time when the Company satisfies the performance obligation through delivery to the client. 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The fair value of MSCI restricted stock units (“RSUs”) is measured using the price of MSCI’s common stock. Restricted stock units that are subject to the achievement of multi-year total shareholder return targets (“PSUs”) are performance awards with a market condition. The fair value of PSUs is determined using a Monte Carlo simulation model that creates a normal distribution of future stock prices, which is then used to value the awards based on their individual terms. From time to time, the Company awards restricted stock units subject to performance conditions that are not linked to a market condition but are based on performance measures that impact the amount of shares that each recipient will receive upon vesting. The fair value of such awards is measured using the price of MSCI’s common stock. Research and Development The Company accounts for research and development costs in accordance with several accounting pronouncements, including ASC Subtopic 730-10, “ Research and Development Internal Use Software The Company applies the provisions of ASC Subtopic 350-40, “ Internal Use Software Capitalized software development costs are typically amortized on a straight-line basis over the estimated useful life of the related product, which is typically three to five years, beginning with the date the software is placed into service. Costs incurred in the preliminary and post-implementation stages of MSCI’s products are expensed as incurred. Income Taxes Provision for income taxes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elects to account for Global Intangible Low-Taxed Income (“GILTI”) in the year the tax is incurred.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 Deferred Revenue Deferred revenues represent both cash received and the amounts billed to clients for products and services in advance of satisfying performance obligations. Deferred revenue generally results in ratable recognition of operating revenues over the license or subscription period, as the performance obligations are satisfied. Accounts Receivable and Allowance for Doubtful Accounts The Company’s clients generally pay subscription fees annually or quarterly in advance. MSCI’s policy is to record to a receivable when a client is billed. For products and services that are provided in advance of billing, such as for our asset-based fee products, unbilled revenue (or a “contract asset”) is included in Accounts Receivable on the Company’s Consolidated Statement of Financial Condition. The Company recognizes an allowance for doubtful accounts at the time invoices are sent to clients by applying an estimate of the uncollectable amount based on client profiles, credit considerations and historical write-offs. The Company does not require collateral from clients to mitigate credit risk. Changes in the allowance for doubtful accounts from December 31, 2018 to December 31, 2021 were as follows:
Amount
(in
Balance as of December 31, 2018
$
1,027
Addition (reduction) to credit loss expense
1,024
Write-offs, net of recoveries
(336
)
Balance as of December 31, 2019
$
1,715
Addition (reduction) to credit loss expense
1,712
Adjustments and write-offs, net of recoveries
(1,844
)
Balance as of December 31, 2020
$
1,583
Addition (reduction) to credit loss expense
1,210
Adjustments and write-offs, net of recoveries
(456
)
Balance as of December 31, 2021
$
2,337
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Subtopic 350-10, “ Intangibles—Goodwill and Other The Company tests goodwill for impairment on an annual basis on July 1 st The Company completed its annual goodwill impairment test as of July 1, 2021 on its Index, Analytics, ESG and Climate and Real Estate reporting units, and no impairments were noted. The Company performed a quantitative test for impairment and determined that the estimated fair value of the Company’s reporting units substantially exceeded their respective carrying values. Based on the results of the annual goodwill impairment testing performed and given there were no impairment triggers identified as part of interim assessments, no impairment of goodwill was recorded during the years ended December 31, 2021, 2020 and 2019. 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quarterly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events or changes in circumstances that would indicate that the carrying value of the definite-lived intangible assets may not be recoverable ended December 31, 2021 and 2020. The Company had no indefinite-lived intangible assets. 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a separate component of shareholders’ equity (deficit). Gains or losses resulting from foreign currency transactions incurred in currencies other than the local functional currency are included in non-operating “Other expense (income)” on the Consolidated Statement of Income. Leases MSCI leases office space, data centers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and lease incentives received or deemed probable of being received. MSCI uses its incremental borrowing rate based on the information available on the commencement date in determining the present value of lease payments. The lease terms include options to extend or terminate the lease when it is reasonably certain that the Company will exercise that option. Right of use assets and associated leasehold improvements are tested for impairment when there is a trigger for impairment testing at the appropriate asset group level. When a trigger exists, the asset group is tested for recoverability by comparing the estimated undiscounted cash flows to the asset group’s carrying value. If the asset group fails the recoverability test, the Company will measure impairment loss as the difference between the fair value and carrying value of the asset group . Lease expense is recognized on a straight-line basis over the lease term and is included in “Operating expenses” in the Consolidated Statement of Income. In situations where a right of use asset has been impaired, the subsequent amortization of the right of use asset is then recorded on a straight-line basis over the remaining lease term and is combined with accretion expense on the lease liability to result in single operating lease cost. Some of the Company’s lease agreements include rental payments adjusted periodically for inflation which are accounted for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 The Company also subleases a small portion of its leased office space to third parties and thereby applies sublessor accounting. Sublease income is presented in “Operating expenses” as an offset. Property, Equipment and Leasehold Improvements Property, equipment and leasehold improvements are stated at cost less accumulated depreciation and amortization. Depreciation and amortization of furniture and fixtures, and computer and communications equipment are accounted for using the straight-line method over the estimated useful life, and for leasehold improvements, over the shorter of the estimated useful life or the lease term. Treasury Stock The Company holds repurchased shares of common stock as treasury stock. The Company accounts for treasury stock under the cost method and includes treasury stock as a component of shareholders’ equity (deficit). Accrued Compensation A significant portion of the Company’s employee incentive compensation programs are discretionary. The Company makes significant estimates in determining its accrued compensation and benefits expenses. Accrued cash incentiv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 Concentrations For the years ended December 31, 2021, 2020 and 2019, BlackRock, Inc. accounted for 12.7%, 11.0%, and 11.5% of the Company’s consolidated operating revenues, respectively. For the years ended December 31, 2021, 2020 and 2019, BlackRock, Inc. accounted for 20.4%, 18.0% and 18.9% of the Index segment’s operating revenues, respectively. No single customer accounted for 10.0% or more of operating revenues within the Analytics, ESG and Climate and All Other – Private Assets segments for the years ended December 31, 2021, 2020 and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6" t="n">
        <v>268176</v>
      </c>
      <c r="C3" s="6" t="n">
        <v>289806</v>
      </c>
    </row>
    <row r="4">
      <c r="A4" s="4" t="inlineStr">
        <is>
          <t>United States [Member]</t>
        </is>
      </c>
    </row>
    <row r="5">
      <c r="A5" s="3" t="inlineStr">
        <is>
          <t>Revenues from External Customers and Long-Lived Assets [Line Items]</t>
        </is>
      </c>
    </row>
    <row r="6">
      <c r="A6" s="4" t="inlineStr">
        <is>
          <t>Long-lived assets</t>
        </is>
      </c>
      <c r="B6" s="5" t="n">
        <v>167870</v>
      </c>
      <c r="C6" s="5" t="n">
        <v>182776</v>
      </c>
    </row>
    <row r="7">
      <c r="A7" s="4" t="inlineStr">
        <is>
          <t>Other [Member]</t>
        </is>
      </c>
    </row>
    <row r="8">
      <c r="A8" s="3" t="inlineStr">
        <is>
          <t>Revenues from External Customers and Long-Lived Assets [Line Items]</t>
        </is>
      </c>
    </row>
    <row r="9">
      <c r="A9" s="4" t="inlineStr">
        <is>
          <t>Long-lived assets</t>
        </is>
      </c>
      <c r="B9" s="5" t="n">
        <v>13480</v>
      </c>
      <c r="C9" s="5" t="n">
        <v>13949</v>
      </c>
    </row>
    <row r="10">
      <c r="A10" s="4" t="inlineStr">
        <is>
          <t>Total Americas [Member]</t>
        </is>
      </c>
    </row>
    <row r="11">
      <c r="A11" s="3" t="inlineStr">
        <is>
          <t>Revenues from External Customers and Long-Lived Assets [Line Items]</t>
        </is>
      </c>
    </row>
    <row r="12">
      <c r="A12" s="4" t="inlineStr">
        <is>
          <t>Long-lived assets</t>
        </is>
      </c>
      <c r="B12" s="5" t="n">
        <v>181350</v>
      </c>
      <c r="C12" s="5" t="n">
        <v>196725</v>
      </c>
    </row>
    <row r="13">
      <c r="A13" s="4" t="inlineStr">
        <is>
          <t>United Kingdom [Member]</t>
        </is>
      </c>
    </row>
    <row r="14">
      <c r="A14" s="3" t="inlineStr">
        <is>
          <t>Revenues from External Customers and Long-Lived Assets [Line Items]</t>
        </is>
      </c>
    </row>
    <row r="15">
      <c r="A15" s="4" t="inlineStr">
        <is>
          <t>Long-lived assets</t>
        </is>
      </c>
      <c r="B15" s="5" t="n">
        <v>19563</v>
      </c>
      <c r="C15" s="5" t="n">
        <v>19678</v>
      </c>
    </row>
    <row r="16">
      <c r="A16" s="4" t="inlineStr">
        <is>
          <t>Other [Member]</t>
        </is>
      </c>
    </row>
    <row r="17">
      <c r="A17" s="3" t="inlineStr">
        <is>
          <t>Revenues from External Customers and Long-Lived Assets [Line Items]</t>
        </is>
      </c>
    </row>
    <row r="18">
      <c r="A18" s="4" t="inlineStr">
        <is>
          <t>Long-lived assets</t>
        </is>
      </c>
      <c r="B18" s="5" t="n">
        <v>34240</v>
      </c>
      <c r="C18" s="5" t="n">
        <v>33561</v>
      </c>
    </row>
    <row r="19">
      <c r="A19" s="4" t="inlineStr">
        <is>
          <t>Total EMEA [Member]</t>
        </is>
      </c>
    </row>
    <row r="20">
      <c r="A20" s="3" t="inlineStr">
        <is>
          <t>Revenues from External Customers and Long-Lived Assets [Line Items]</t>
        </is>
      </c>
    </row>
    <row r="21">
      <c r="A21" s="4" t="inlineStr">
        <is>
          <t>Long-lived assets</t>
        </is>
      </c>
      <c r="B21" s="5" t="n">
        <v>53803</v>
      </c>
      <c r="C21" s="5" t="n">
        <v>53239</v>
      </c>
    </row>
    <row r="22">
      <c r="A22" s="4" t="inlineStr">
        <is>
          <t>Japan [Member]</t>
        </is>
      </c>
    </row>
    <row r="23">
      <c r="A23" s="3" t="inlineStr">
        <is>
          <t>Revenues from External Customers and Long-Lived Assets [Line Items]</t>
        </is>
      </c>
    </row>
    <row r="24">
      <c r="A24" s="4" t="inlineStr">
        <is>
          <t>Long-lived assets</t>
        </is>
      </c>
      <c r="B24" s="5" t="n">
        <v>1150</v>
      </c>
      <c r="C24" s="5" t="n">
        <v>1896</v>
      </c>
    </row>
    <row r="25">
      <c r="A25" s="4" t="inlineStr">
        <is>
          <t>Other [Member]</t>
        </is>
      </c>
    </row>
    <row r="26">
      <c r="A26" s="3" t="inlineStr">
        <is>
          <t>Revenues from External Customers and Long-Lived Assets [Line Items]</t>
        </is>
      </c>
    </row>
    <row r="27">
      <c r="A27" s="4" t="inlineStr">
        <is>
          <t>Long-lived assets</t>
        </is>
      </c>
      <c r="B27" s="5" t="n">
        <v>31873</v>
      </c>
      <c r="C27" s="5" t="n">
        <v>37946</v>
      </c>
    </row>
    <row r="28">
      <c r="A28" s="4" t="inlineStr">
        <is>
          <t>Total Asia &amp; Australia [Member]</t>
        </is>
      </c>
    </row>
    <row r="29">
      <c r="A29" s="3" t="inlineStr">
        <is>
          <t>Revenues from External Customers and Long-Lived Assets [Line Items]</t>
        </is>
      </c>
    </row>
    <row r="30">
      <c r="A30" s="4" t="inlineStr">
        <is>
          <t>Long-lived assets</t>
        </is>
      </c>
      <c r="B30" s="6" t="n">
        <v>33023</v>
      </c>
      <c r="C30" s="6" t="n">
        <v>398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Summary of Quarterly Results of Operations (Detail)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Operating revenues</t>
        </is>
      </c>
      <c r="B4" s="6" t="n">
        <v>549842</v>
      </c>
      <c r="C4" s="6" t="n">
        <v>517099</v>
      </c>
      <c r="D4" s="6" t="n">
        <v>498180</v>
      </c>
      <c r="E4" s="6" t="n">
        <v>478423</v>
      </c>
      <c r="F4" s="6" t="n">
        <v>443661</v>
      </c>
      <c r="G4" s="6" t="n">
        <v>425333</v>
      </c>
      <c r="H4" s="6" t="n">
        <v>409616</v>
      </c>
      <c r="I4" s="6" t="n">
        <v>416780</v>
      </c>
      <c r="J4" s="6" t="n">
        <v>2043544</v>
      </c>
      <c r="K4" s="6" t="n">
        <v>1695390</v>
      </c>
      <c r="L4" s="6" t="n">
        <v>1557796</v>
      </c>
    </row>
    <row r="5">
      <c r="A5" s="4" t="inlineStr">
        <is>
          <t>Cost of revenues</t>
        </is>
      </c>
      <c r="B5" s="5" t="n">
        <v>95903</v>
      </c>
      <c r="C5" s="5" t="n">
        <v>89674</v>
      </c>
      <c r="D5" s="5" t="n">
        <v>87327</v>
      </c>
      <c r="E5" s="5" t="n">
        <v>85780</v>
      </c>
      <c r="F5" s="5" t="n">
        <v>75935</v>
      </c>
      <c r="G5" s="5" t="n">
        <v>70704</v>
      </c>
      <c r="H5" s="5" t="n">
        <v>70456</v>
      </c>
      <c r="I5" s="5" t="n">
        <v>74609</v>
      </c>
    </row>
    <row r="6">
      <c r="A6" s="4" t="inlineStr">
        <is>
          <t>Selling and marketing</t>
        </is>
      </c>
      <c r="B6" s="5" t="n">
        <v>68708</v>
      </c>
      <c r="C6" s="5" t="n">
        <v>59819</v>
      </c>
      <c r="D6" s="5" t="n">
        <v>58191</v>
      </c>
      <c r="E6" s="5" t="n">
        <v>56467</v>
      </c>
      <c r="F6" s="5" t="n">
        <v>56662</v>
      </c>
      <c r="G6" s="5" t="n">
        <v>52668</v>
      </c>
      <c r="H6" s="5" t="n">
        <v>51617</v>
      </c>
      <c r="I6" s="5" t="n">
        <v>55549</v>
      </c>
      <c r="J6" s="5" t="n">
        <v>243185</v>
      </c>
      <c r="K6" s="5" t="n">
        <v>216496</v>
      </c>
      <c r="L6" s="5" t="n">
        <v>219298</v>
      </c>
    </row>
    <row r="7">
      <c r="A7" s="4" t="inlineStr">
        <is>
          <t>Research and development</t>
        </is>
      </c>
      <c r="B7" s="5" t="n">
        <v>30819</v>
      </c>
      <c r="C7" s="5" t="n">
        <v>28352</v>
      </c>
      <c r="D7" s="5" t="n">
        <v>27531</v>
      </c>
      <c r="E7" s="5" t="n">
        <v>24862</v>
      </c>
      <c r="F7" s="5" t="n">
        <v>27056</v>
      </c>
      <c r="G7" s="5" t="n">
        <v>24901</v>
      </c>
      <c r="H7" s="5" t="n">
        <v>22534</v>
      </c>
      <c r="I7" s="5" t="n">
        <v>26562</v>
      </c>
      <c r="J7" s="5" t="n">
        <v>111564</v>
      </c>
      <c r="K7" s="5" t="n">
        <v>101053</v>
      </c>
      <c r="L7" s="5" t="n">
        <v>98334</v>
      </c>
    </row>
    <row r="8">
      <c r="A8" s="4" t="inlineStr">
        <is>
          <t>General and administrative</t>
        </is>
      </c>
      <c r="B8" s="5" t="n">
        <v>44873</v>
      </c>
      <c r="C8" s="5" t="n">
        <v>38110</v>
      </c>
      <c r="D8" s="5" t="n">
        <v>30182</v>
      </c>
      <c r="E8" s="5" t="n">
        <v>34728</v>
      </c>
      <c r="F8" s="5" t="n">
        <v>27872</v>
      </c>
      <c r="G8" s="5" t="n">
        <v>27613</v>
      </c>
      <c r="H8" s="5" t="n">
        <v>28309</v>
      </c>
      <c r="I8" s="5" t="n">
        <v>30833</v>
      </c>
      <c r="J8" s="5" t="n">
        <v>147893</v>
      </c>
      <c r="K8" s="5" t="n">
        <v>114627</v>
      </c>
      <c r="L8" s="5" t="n">
        <v>110093</v>
      </c>
    </row>
    <row r="9">
      <c r="A9" s="4" t="inlineStr">
        <is>
          <t>Amortization of intangible assets</t>
        </is>
      </c>
      <c r="B9" s="5" t="n">
        <v>21023</v>
      </c>
      <c r="C9" s="5" t="n">
        <v>14105</v>
      </c>
      <c r="D9" s="5" t="n">
        <v>30396</v>
      </c>
      <c r="E9" s="5" t="n">
        <v>15068</v>
      </c>
      <c r="F9" s="5" t="n">
        <v>14770</v>
      </c>
      <c r="G9" s="5" t="n">
        <v>14333</v>
      </c>
      <c r="H9" s="5" t="n">
        <v>14062</v>
      </c>
      <c r="I9" s="5" t="n">
        <v>13776</v>
      </c>
      <c r="J9" s="5" t="n">
        <v>80592</v>
      </c>
      <c r="K9" s="5" t="n">
        <v>56941</v>
      </c>
      <c r="L9" s="5" t="n">
        <v>49410</v>
      </c>
    </row>
    <row r="10">
      <c r="A10" s="4" t="inlineStr">
        <is>
          <t>Depreciation and amortization of property, equipment and leasehold improvements</t>
        </is>
      </c>
      <c r="B10" s="5" t="n">
        <v>7929</v>
      </c>
      <c r="C10" s="5" t="n">
        <v>6809</v>
      </c>
      <c r="D10" s="5" t="n">
        <v>7020</v>
      </c>
      <c r="E10" s="5" t="n">
        <v>7143</v>
      </c>
      <c r="F10" s="5" t="n">
        <v>7281</v>
      </c>
      <c r="G10" s="5" t="n">
        <v>7494</v>
      </c>
      <c r="H10" s="5" t="n">
        <v>7463</v>
      </c>
      <c r="I10" s="5" t="n">
        <v>7567</v>
      </c>
      <c r="J10" s="5" t="n">
        <v>28901</v>
      </c>
      <c r="K10" s="5" t="n">
        <v>29805</v>
      </c>
      <c r="L10" s="5" t="n">
        <v>29999</v>
      </c>
    </row>
    <row r="11">
      <c r="A11" s="4" t="inlineStr">
        <is>
          <t>Total operating expenses</t>
        </is>
      </c>
      <c r="B11" s="5" t="n">
        <v>269255</v>
      </c>
      <c r="C11" s="5" t="n">
        <v>236869</v>
      </c>
      <c r="D11" s="5" t="n">
        <v>240647</v>
      </c>
      <c r="E11" s="5" t="n">
        <v>224048</v>
      </c>
      <c r="F11" s="5" t="n">
        <v>209576</v>
      </c>
      <c r="G11" s="5" t="n">
        <v>197713</v>
      </c>
      <c r="H11" s="5" t="n">
        <v>194441</v>
      </c>
      <c r="I11" s="5" t="n">
        <v>208896</v>
      </c>
      <c r="J11" s="5" t="n">
        <v>970819</v>
      </c>
      <c r="K11" s="5" t="n">
        <v>810626</v>
      </c>
      <c r="L11" s="5" t="n">
        <v>802095</v>
      </c>
    </row>
    <row r="12">
      <c r="A12" s="4" t="inlineStr">
        <is>
          <t>Operating income</t>
        </is>
      </c>
      <c r="B12" s="5" t="n">
        <v>280587</v>
      </c>
      <c r="C12" s="5" t="n">
        <v>280230</v>
      </c>
      <c r="D12" s="5" t="n">
        <v>257533</v>
      </c>
      <c r="E12" s="5" t="n">
        <v>254375</v>
      </c>
      <c r="F12" s="5" t="n">
        <v>234085</v>
      </c>
      <c r="G12" s="5" t="n">
        <v>227620</v>
      </c>
      <c r="H12" s="5" t="n">
        <v>215175</v>
      </c>
      <c r="I12" s="5" t="n">
        <v>207884</v>
      </c>
      <c r="J12" s="5" t="n">
        <v>1072725</v>
      </c>
      <c r="K12" s="5" t="n">
        <v>884764</v>
      </c>
      <c r="L12" s="5" t="n">
        <v>755701</v>
      </c>
    </row>
    <row r="13">
      <c r="A13" s="4" t="inlineStr">
        <is>
          <t>Interest income</t>
        </is>
      </c>
      <c r="B13" s="5" t="n">
        <v>-368</v>
      </c>
      <c r="C13" s="5" t="n">
        <v>-396</v>
      </c>
      <c r="D13" s="5" t="n">
        <v>-347</v>
      </c>
      <c r="E13" s="5" t="n">
        <v>-386</v>
      </c>
      <c r="F13" s="5" t="n">
        <v>-301</v>
      </c>
      <c r="G13" s="5" t="n">
        <v>-475</v>
      </c>
      <c r="H13" s="5" t="n">
        <v>-771</v>
      </c>
      <c r="I13" s="5" t="n">
        <v>-3483</v>
      </c>
      <c r="J13" s="5" t="n">
        <v>-1497</v>
      </c>
      <c r="K13" s="5" t="n">
        <v>-5030</v>
      </c>
      <c r="L13" s="5" t="n">
        <v>-16403</v>
      </c>
    </row>
    <row r="14">
      <c r="A14" s="4" t="inlineStr">
        <is>
          <t>Interest expense</t>
        </is>
      </c>
      <c r="B14" s="5" t="n">
        <v>40336</v>
      </c>
      <c r="C14" s="5" t="n">
        <v>42137</v>
      </c>
      <c r="D14" s="5" t="n">
        <v>39557</v>
      </c>
      <c r="E14" s="5" t="n">
        <v>37584</v>
      </c>
      <c r="F14" s="5" t="n">
        <v>37330</v>
      </c>
      <c r="G14" s="5" t="n">
        <v>37536</v>
      </c>
      <c r="H14" s="5" t="n">
        <v>41227</v>
      </c>
      <c r="I14" s="5" t="n">
        <v>40231</v>
      </c>
      <c r="J14" s="5" t="n">
        <v>159614</v>
      </c>
      <c r="K14" s="5" t="n">
        <v>156324</v>
      </c>
      <c r="L14" s="5" t="n">
        <v>148041</v>
      </c>
    </row>
    <row r="15">
      <c r="A15" s="4" t="inlineStr">
        <is>
          <t>Other expense (income)</t>
        </is>
      </c>
      <c r="B15" s="5" t="n">
        <v>-5144</v>
      </c>
      <c r="C15" s="5" t="n">
        <v>37839</v>
      </c>
      <c r="D15" s="5" t="n">
        <v>22628</v>
      </c>
      <c r="E15" s="5" t="n">
        <v>1149</v>
      </c>
      <c r="F15" s="5" t="n">
        <v>1890</v>
      </c>
      <c r="G15" s="5" t="n">
        <v>1516</v>
      </c>
      <c r="H15" s="5" t="n">
        <v>35552</v>
      </c>
      <c r="I15" s="5" t="n">
        <v>8287</v>
      </c>
      <c r="J15" s="5" t="n">
        <v>56472</v>
      </c>
      <c r="K15" s="5" t="n">
        <v>47245</v>
      </c>
      <c r="L15" s="5" t="n">
        <v>20745</v>
      </c>
    </row>
    <row r="16">
      <c r="A16" s="4" t="inlineStr">
        <is>
          <t>Other expense (income), net</t>
        </is>
      </c>
      <c r="B16" s="5" t="n">
        <v>34824</v>
      </c>
      <c r="C16" s="5" t="n">
        <v>79580</v>
      </c>
      <c r="D16" s="5" t="n">
        <v>61838</v>
      </c>
      <c r="E16" s="5" t="n">
        <v>38347</v>
      </c>
      <c r="F16" s="5" t="n">
        <v>38919</v>
      </c>
      <c r="G16" s="5" t="n">
        <v>38577</v>
      </c>
      <c r="H16" s="5" t="n">
        <v>76008</v>
      </c>
      <c r="I16" s="5" t="n">
        <v>45035</v>
      </c>
      <c r="J16" s="5" t="n">
        <v>214589</v>
      </c>
      <c r="K16" s="5" t="n">
        <v>198539</v>
      </c>
      <c r="L16" s="5" t="n">
        <v>152383</v>
      </c>
    </row>
    <row r="17">
      <c r="A17" s="4" t="inlineStr">
        <is>
          <t>Income before provision for income taxes</t>
        </is>
      </c>
      <c r="B17" s="5" t="n">
        <v>245763</v>
      </c>
      <c r="C17" s="5" t="n">
        <v>200650</v>
      </c>
      <c r="D17" s="5" t="n">
        <v>195695</v>
      </c>
      <c r="E17" s="5" t="n">
        <v>216028</v>
      </c>
      <c r="F17" s="5" t="n">
        <v>195166</v>
      </c>
      <c r="G17" s="5" t="n">
        <v>189043</v>
      </c>
      <c r="H17" s="5" t="n">
        <v>139167</v>
      </c>
      <c r="I17" s="5" t="n">
        <v>162849</v>
      </c>
      <c r="J17" s="5" t="n">
        <v>858136</v>
      </c>
      <c r="K17" s="5" t="n">
        <v>686225</v>
      </c>
      <c r="L17" s="5" t="n">
        <v>603318</v>
      </c>
    </row>
    <row r="18">
      <c r="A18" s="4" t="inlineStr">
        <is>
          <t>Provision for income taxes</t>
        </is>
      </c>
      <c r="B18" s="5" t="n">
        <v>51898</v>
      </c>
      <c r="C18" s="5" t="n">
        <v>30774</v>
      </c>
      <c r="D18" s="5" t="n">
        <v>30272</v>
      </c>
      <c r="E18" s="5" t="n">
        <v>19209</v>
      </c>
      <c r="F18" s="5" t="n">
        <v>38950</v>
      </c>
      <c r="G18" s="5" t="n">
        <v>6685</v>
      </c>
      <c r="H18" s="5" t="n">
        <v>24044</v>
      </c>
      <c r="I18" s="5" t="n">
        <v>14724</v>
      </c>
      <c r="J18" s="5" t="n">
        <v>132153</v>
      </c>
      <c r="K18" s="5" t="n">
        <v>84403</v>
      </c>
      <c r="L18" s="5" t="n">
        <v>39670</v>
      </c>
    </row>
    <row r="19">
      <c r="A19" s="4" t="inlineStr">
        <is>
          <t>Net income</t>
        </is>
      </c>
      <c r="B19" s="6" t="n">
        <v>193865</v>
      </c>
      <c r="C19" s="6" t="n">
        <v>169876</v>
      </c>
      <c r="D19" s="6" t="n">
        <v>165423</v>
      </c>
      <c r="E19" s="6" t="n">
        <v>196819</v>
      </c>
      <c r="F19" s="6" t="n">
        <v>156216</v>
      </c>
      <c r="G19" s="6" t="n">
        <v>182358</v>
      </c>
      <c r="H19" s="6" t="n">
        <v>115123</v>
      </c>
      <c r="I19" s="6" t="n">
        <v>148125</v>
      </c>
      <c r="J19" s="6" t="n">
        <v>725983</v>
      </c>
      <c r="K19" s="6" t="n">
        <v>601822</v>
      </c>
      <c r="L19" s="6" t="n">
        <v>563648</v>
      </c>
    </row>
    <row r="20">
      <c r="A20" s="4" t="inlineStr">
        <is>
          <t>Earnings per basic common share</t>
        </is>
      </c>
      <c r="B20" s="7" t="n">
        <v>2.35</v>
      </c>
      <c r="C20" s="7" t="n">
        <v>2.06</v>
      </c>
      <c r="D20" s="7" t="n">
        <v>2.01</v>
      </c>
      <c r="E20" s="7" t="n">
        <v>2.38</v>
      </c>
      <c r="F20" s="7" t="n">
        <v>1.89</v>
      </c>
      <c r="G20" s="7" t="n">
        <v>2.18</v>
      </c>
      <c r="H20" s="7" t="n">
        <v>1.38</v>
      </c>
      <c r="I20" s="7" t="n">
        <v>1.75</v>
      </c>
      <c r="J20" s="7" t="n">
        <v>8.800000000000001</v>
      </c>
      <c r="K20" s="7" t="n">
        <v>7.19</v>
      </c>
      <c r="L20" s="7" t="n">
        <v>6.66</v>
      </c>
    </row>
    <row r="21">
      <c r="A21" s="4" t="inlineStr">
        <is>
          <t>Earnings per diluted common share</t>
        </is>
      </c>
      <c r="B21" s="7" t="n">
        <v>2.32</v>
      </c>
      <c r="C21" s="7" t="n">
        <v>2.03</v>
      </c>
      <c r="D21" s="7" t="n">
        <v>1.99</v>
      </c>
      <c r="E21" s="7" t="n">
        <v>2.36</v>
      </c>
      <c r="F21" s="7" t="n">
        <v>1.87</v>
      </c>
      <c r="G21" s="7" t="n">
        <v>2.16</v>
      </c>
      <c r="H21" s="7" t="n">
        <v>1.36</v>
      </c>
      <c r="I21" s="7" t="n">
        <v>1.73</v>
      </c>
      <c r="J21" s="7" t="n">
        <v>8.699999999999999</v>
      </c>
      <c r="K21" s="7" t="n">
        <v>7.12</v>
      </c>
      <c r="L21" s="7" t="n">
        <v>6.59</v>
      </c>
    </row>
    <row r="22">
      <c r="A22" s="3" t="inlineStr">
        <is>
          <t>Weighted average shares outstanding used in computing per share data</t>
        </is>
      </c>
    </row>
    <row r="23">
      <c r="A23" s="4" t="inlineStr">
        <is>
          <t>Basic</t>
        </is>
      </c>
      <c r="B23" s="5" t="n">
        <v>82473</v>
      </c>
      <c r="C23" s="5" t="n">
        <v>82470</v>
      </c>
      <c r="D23" s="5" t="n">
        <v>82454</v>
      </c>
      <c r="E23" s="5" t="n">
        <v>82640</v>
      </c>
      <c r="F23" s="5" t="n">
        <v>82737</v>
      </c>
      <c r="G23" s="5" t="n">
        <v>83602</v>
      </c>
      <c r="H23" s="5" t="n">
        <v>83666</v>
      </c>
      <c r="I23" s="5" t="n">
        <v>84870</v>
      </c>
      <c r="J23" s="5" t="n">
        <v>82508</v>
      </c>
      <c r="K23" s="5" t="n">
        <v>83716</v>
      </c>
      <c r="L23" s="5" t="n">
        <v>84644</v>
      </c>
    </row>
    <row r="24">
      <c r="A24" s="4" t="inlineStr">
        <is>
          <t>Diluted</t>
        </is>
      </c>
      <c r="B24" s="5" t="n">
        <v>83578</v>
      </c>
      <c r="C24" s="5" t="n">
        <v>83554</v>
      </c>
      <c r="D24" s="5" t="n">
        <v>83295</v>
      </c>
      <c r="E24" s="5" t="n">
        <v>83493</v>
      </c>
      <c r="F24" s="5" t="n">
        <v>83707</v>
      </c>
      <c r="G24" s="5" t="n">
        <v>84479</v>
      </c>
      <c r="H24" s="5" t="n">
        <v>84349</v>
      </c>
      <c r="I24" s="5" t="n">
        <v>85548</v>
      </c>
      <c r="J24" s="5" t="n">
        <v>83479</v>
      </c>
      <c r="K24" s="5" t="n">
        <v>84517</v>
      </c>
      <c r="L24" s="5" t="n">
        <v>8553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 Additional Information (Detail) - USD ($) $ / shares in Units, $ in Thousands, shares in Millions</t>
        </is>
      </c>
      <c r="B1" s="2" t="inlineStr">
        <is>
          <t>Jan. 24, 2022</t>
        </is>
      </c>
      <c r="C1" s="2" t="inlineStr">
        <is>
          <t>Feb. 10, 2022</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r. 31, 2019</t>
        </is>
      </c>
      <c r="P1" s="2" t="inlineStr">
        <is>
          <t>Dec. 31, 2021</t>
        </is>
      </c>
      <c r="Q1" s="2" t="inlineStr">
        <is>
          <t>Dec. 31, 2020</t>
        </is>
      </c>
      <c r="R1" s="2" t="inlineStr">
        <is>
          <t>Dec. 31, 2019</t>
        </is>
      </c>
    </row>
    <row r="2">
      <c r="A2" s="3" t="inlineStr">
        <is>
          <t>Subsequent Event [Line Items]</t>
        </is>
      </c>
    </row>
    <row r="3">
      <c r="A3" s="4" t="inlineStr">
        <is>
          <t>Common stock repurchased, total value</t>
        </is>
      </c>
      <c r="P3" s="6" t="n">
        <v>139580</v>
      </c>
      <c r="Q3" s="6" t="n">
        <v>727343</v>
      </c>
      <c r="R3" s="6" t="n">
        <v>102081</v>
      </c>
    </row>
    <row r="4">
      <c r="A4" s="4" t="inlineStr">
        <is>
          <t>Quarterly dividend declared</t>
        </is>
      </c>
      <c r="D4" s="7" t="n">
        <v>1.04</v>
      </c>
      <c r="E4" s="7" t="n">
        <v>1.04</v>
      </c>
      <c r="F4" s="7" t="n">
        <v>0.78</v>
      </c>
      <c r="G4" s="7" t="n">
        <v>0.78</v>
      </c>
      <c r="H4" s="7" t="n">
        <v>0.78</v>
      </c>
      <c r="I4" s="7" t="n">
        <v>0.78</v>
      </c>
      <c r="J4" s="7" t="n">
        <v>0.68</v>
      </c>
      <c r="K4" s="7" t="n">
        <v>0.68</v>
      </c>
      <c r="L4" s="7" t="n">
        <v>0.68</v>
      </c>
      <c r="M4" s="7" t="n">
        <v>0.68</v>
      </c>
      <c r="N4" s="7" t="n">
        <v>0.58</v>
      </c>
      <c r="O4" s="7" t="n">
        <v>0.58</v>
      </c>
      <c r="P4" s="7" t="n">
        <v>3.64</v>
      </c>
      <c r="Q4" s="7" t="n">
        <v>2.92</v>
      </c>
      <c r="R4" s="7" t="n">
        <v>2.52</v>
      </c>
    </row>
    <row r="5">
      <c r="A5" s="4" t="inlineStr">
        <is>
          <t>Subsequent Event [Member]</t>
        </is>
      </c>
    </row>
    <row r="6">
      <c r="A6" s="3" t="inlineStr">
        <is>
          <t>Subsequent Event [Line Items]</t>
        </is>
      </c>
    </row>
    <row r="7">
      <c r="A7" s="4" t="inlineStr">
        <is>
          <t>Common stock repurchased, shares</t>
        </is>
      </c>
      <c r="C7" s="9" t="n">
        <v>1.2</v>
      </c>
    </row>
    <row r="8">
      <c r="A8" s="4" t="inlineStr">
        <is>
          <t>Common stock repurchased, average price per share</t>
        </is>
      </c>
      <c r="C8" s="7" t="n">
        <v>515.83</v>
      </c>
    </row>
    <row r="9">
      <c r="A9" s="4" t="inlineStr">
        <is>
          <t>Common stock repurchased, total value</t>
        </is>
      </c>
      <c r="C9" s="6" t="n">
        <v>634100</v>
      </c>
    </row>
    <row r="10">
      <c r="A10" s="4" t="inlineStr">
        <is>
          <t>Quarterly dividend declared</t>
        </is>
      </c>
      <c r="B10" s="7" t="n">
        <v>1.04</v>
      </c>
    </row>
    <row r="11">
      <c r="A11" s="4" t="inlineStr">
        <is>
          <t>Quarterly dividend declared date</t>
        </is>
      </c>
      <c r="B11" s="4" t="inlineStr">
        <is>
          <t>Jan. 24,
		2022</t>
        </is>
      </c>
    </row>
    <row r="12">
      <c r="A12" s="4" t="inlineStr">
        <is>
          <t>Quarterly dividend payable date</t>
        </is>
      </c>
      <c r="B12" s="4" t="inlineStr">
        <is>
          <t>Feb. 28,
		2022</t>
        </is>
      </c>
    </row>
    <row r="13">
      <c r="A13" s="4" t="inlineStr">
        <is>
          <t>Quarterly dividend record date</t>
        </is>
      </c>
      <c r="B13" s="4" t="inlineStr">
        <is>
          <t>Feb. 18,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30:12Z</dcterms:created>
  <dcterms:modified xmlns:dcterms="http://purl.org/dc/terms/" xmlns:xsi="http://www.w3.org/2001/XMLSchema-instance" xsi:type="dcterms:W3CDTF">2022-02-11T21:30:12Z</dcterms:modified>
</cp:coreProperties>
</file>